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Significant Accounting Policies" sheetId="10" r:id="rId10"/>
    <s:sheet name="Litigation" sheetId="11" r:id="rId11"/>
    <s:sheet name="Net Income per Share" sheetId="12" r:id="rId12"/>
    <s:sheet name="Income Taxes" sheetId="13" r:id="rId13"/>
    <s:sheet name="Other Comprehensive (Loss) Inco" sheetId="14" r:id="rId14"/>
    <s:sheet name="Fair Value" sheetId="15" r:id="rId15"/>
    <s:sheet name="Securities" sheetId="16" r:id="rId16"/>
    <s:sheet name="Loans" sheetId="17" r:id="rId17"/>
    <s:sheet name="Allowance for Loan Losses and R" sheetId="18" r:id="rId18"/>
    <s:sheet name="New Accounting Pronouncements" sheetId="19" r:id="rId19"/>
    <s:sheet name="Derivative Financial Instrument" sheetId="20" r:id="rId20"/>
    <s:sheet name="Repurchase of Subordinated Debe" sheetId="21" r:id="rId21"/>
    <s:sheet name="Significant Accounting Polici22" sheetId="22" r:id="rId22"/>
    <s:sheet name="Significant Accounting Polici23" sheetId="23" r:id="rId23"/>
    <s:sheet name="Net Income per Share (Tables)" sheetId="24" r:id="rId24"/>
    <s:sheet name="Other Comprehensive (Loss) In25" sheetId="25" r:id="rId25"/>
    <s:sheet name="Fair Value (Tables)" sheetId="26" r:id="rId26"/>
    <s:sheet name="Securities (Tables)" sheetId="27" r:id="rId27"/>
    <s:sheet name="Loans (Tables)" sheetId="28" r:id="rId28"/>
    <s:sheet name="Allowance for Loan Losses and29" sheetId="29" r:id="rId29"/>
    <s:sheet name="Derivative Financial Instrume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Net Income per Share - Reconcil" sheetId="41" r:id="rId41"/>
    <s:sheet name="Income Taxes (Details)" sheetId="42" r:id="rId42"/>
    <s:sheet name="Other Comprehensive (Loss) In43" sheetId="43" r:id="rId43"/>
    <s:sheet name="Fair Value - Fair Value on Recu" sheetId="44" r:id="rId44"/>
    <s:sheet name="Fair Value - Fair Value on Nonr" sheetId="45" r:id="rId45"/>
    <s:sheet name="Fair Value - Balances of Assets" sheetId="46" r:id="rId46"/>
    <s:sheet name="Fair Value - Assets and Liabili" sheetId="47" r:id="rId47"/>
    <s:sheet name="Fair Value - Carrying Amount an" sheetId="48" r:id="rId48"/>
    <s:sheet name="Securities - Realized Gains and" sheetId="49" r:id="rId49"/>
    <s:sheet name="Securities - Reconciliation fro" sheetId="50" r:id="rId50"/>
    <s:sheet name="Securities - Schedule of Market" sheetId="51" r:id="rId51"/>
    <s:sheet name="Securities - Schedule of Mark52" sheetId="52" r:id="rId52"/>
    <s:sheet name="Securities - Schedule of Realiz" sheetId="53" r:id="rId53"/>
    <s:sheet name="Loans - Narrative (Details)" sheetId="54" r:id="rId54"/>
    <s:sheet name="Loans - Troubled Debt Restructu" sheetId="55" r:id="rId55"/>
    <s:sheet name="Loans - Classification of Loans" sheetId="56" r:id="rId56"/>
    <s:sheet name="Loans - Loan Portfolio by Class" sheetId="57" r:id="rId57"/>
    <s:sheet name="Loans - Aging Analysis of Past " sheetId="58" r:id="rId58"/>
    <s:sheet name="Loans - Impaired Loans with Ass" sheetId="59" r:id="rId59"/>
    <s:sheet name="Loans - Average Recorded Invest" sheetId="60" r:id="rId60"/>
    <s:sheet name="Allowance for Loan Losses and61" sheetId="61" r:id="rId61"/>
    <s:sheet name="Allowance for Loan Losses and62" sheetId="62" r:id="rId62"/>
    <s:sheet name="Allowance for Loan Losses and63" sheetId="63" r:id="rId63"/>
    <s:sheet name="Derivative Financial Instrume64" sheetId="64" r:id="rId64"/>
    <s:sheet name="Repurchase of Subordinated De65" sheetId="65" r:id="rId65"/>
  </s:sheets>
  <s:definedNames/>
  <s:calcPr calcId="124519" calcMode="auto" fullCalcOnLoad="1"/>
</s:workbook>
</file>

<file path=xl/sharedStrings.xml><?xml version="1.0" encoding="utf-8"?>
<sst xmlns="http://schemas.openxmlformats.org/spreadsheetml/2006/main" uniqueCount="82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UNITY BANCORP INC /NJ/</t>
  </si>
  <si>
    <t>Entity Central Index Key</t>
  </si>
  <si>
    <t>Current Fiscal Year End Date</t>
  </si>
  <si>
    <t>--12-31</t>
  </si>
  <si>
    <t>Entity Filer Category</t>
  </si>
  <si>
    <t>Smaller Reporting Company</t>
  </si>
  <si>
    <t>Entity Common Stock, Shares Outstanding</t>
  </si>
  <si>
    <t>Trading Symbol</t>
  </si>
  <si>
    <t>unty</t>
  </si>
  <si>
    <t>Consolidated Balance Sheets (Unaudited) - USD ($) shares in Thousands, $ in Thousands</t>
  </si>
  <si>
    <t>Dec. 31, 2015</t>
  </si>
  <si>
    <t>ASSETS</t>
  </si>
  <si>
    <t>Cash and due from banks</t>
  </si>
  <si>
    <t>Federal funds sold and interest-bearing deposits</t>
  </si>
  <si>
    <t>Cash and cash equivalents</t>
  </si>
  <si>
    <t>Securities:</t>
  </si>
  <si>
    <t>Securities available for sale</t>
  </si>
  <si>
    <t>Securities held to maturity (fair value of $28,838 and $18,607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FHLB) stock</t>
  </si>
  <si>
    <t>Accrued interest receivable</t>
  </si>
  <si>
    <t>Other real estate owned (OREO)</t>
  </si>
  <si>
    <t>Goodwill and other intangibles</t>
  </si>
  <si>
    <t>Other assets</t>
  </si>
  <si>
    <t>Total assets</t>
  </si>
  <si>
    <t>Liabilities:</t>
  </si>
  <si>
    <t>Noninterest-bearing demand</t>
  </si>
  <si>
    <t>Interest-bearing demand</t>
  </si>
  <si>
    <t>Savings</t>
  </si>
  <si>
    <t>Time, under $100,000</t>
  </si>
  <si>
    <t>Time, $100,000 to $250,000</t>
  </si>
  <si>
    <t>Time, $250,000 and over</t>
  </si>
  <si>
    <t>Total deposits</t>
  </si>
  <si>
    <t>Borrowed funds</t>
  </si>
  <si>
    <t>Subordinated debentures</t>
  </si>
  <si>
    <t>Accrued interest payable</t>
  </si>
  <si>
    <t>Accrued expenses and other liabilities</t>
  </si>
  <si>
    <t>Total liabilities</t>
  </si>
  <si>
    <t>Commitments and contingencies</t>
  </si>
  <si>
    <t xml:space="preserve"> </t>
  </si>
  <si>
    <t>Shareholders' equity:</t>
  </si>
  <si>
    <t>Common stock</t>
  </si>
  <si>
    <t>Retained earnings</t>
  </si>
  <si>
    <t>Accumulated other comprehensive (loss)</t>
  </si>
  <si>
    <t>Total shareholders' equity</t>
  </si>
  <si>
    <t>Total liabilities and shareholders' equity</t>
  </si>
  <si>
    <t>Common stock, shares outstanding</t>
  </si>
  <si>
    <t>[1]</t>
  </si>
  <si>
    <t>Issued and outstanding common shares have been adjusted to account for the 10% stock dividend paid September 30, 2016.</t>
  </si>
  <si>
    <t>Consolidated Balance Sheets (Unaudited) (Parenthetical) - USD ($) shares in Thousands, $ in Thousands</t>
  </si>
  <si>
    <t>Statement of Financial Position [Abstract]</t>
  </si>
  <si>
    <t>Estimated fair value of securities held to maturity</t>
  </si>
  <si>
    <t>Common stock, shares issued</t>
  </si>
  <si>
    <t>Stock dividend, percentage</t>
  </si>
  <si>
    <t>10.00%</t>
  </si>
  <si>
    <t>Consolidated Statements of Income (Unaudited) - USD ($) shares in Thousands, $ in Thousands</t>
  </si>
  <si>
    <t>3 Months Ended</t>
  </si>
  <si>
    <t>Sep. 30, 2015</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t>
  </si>
  <si>
    <t>Gain on repurchase of subordinated debt</t>
  </si>
  <si>
    <t>Other income</t>
  </si>
  <si>
    <t>Total noninterest income</t>
  </si>
  <si>
    <t>NONINTEREST EXPENSE</t>
  </si>
  <si>
    <t>Compensation and benefits</t>
  </si>
  <si>
    <t>Occupancy</t>
  </si>
  <si>
    <t>Processing and communications</t>
  </si>
  <si>
    <t>Furniture and equipment</t>
  </si>
  <si>
    <t>Professional services</t>
  </si>
  <si>
    <t>Loan costs</t>
  </si>
  <si>
    <t>OREO expenses</t>
  </si>
  <si>
    <t>Deposit insurance</t>
  </si>
  <si>
    <t>Advertising</t>
  </si>
  <si>
    <t>Other expenses</t>
  </si>
  <si>
    <t>Total noninterest expense</t>
  </si>
  <si>
    <t>Income before provision for income taxes</t>
  </si>
  <si>
    <t>Provision for income taxes</t>
  </si>
  <si>
    <t>Net income</t>
  </si>
  <si>
    <t>Net income per common share - Basic (in dollars per share)</t>
  </si>
  <si>
    <t>Net income per common share - Diluted (in dollars per share)</t>
  </si>
  <si>
    <t>Weighted average common shares outstanding - Basic (in shares)</t>
  </si>
  <si>
    <t>Weighted average common shares outstanding - Diluted (in shares)</t>
  </si>
  <si>
    <t>All share information has been adjusted for the 10% stock dividend paid September 30, 2016.</t>
  </si>
  <si>
    <t>Consolidated Statements of Income (Unaudited) (Parenthetical)</t>
  </si>
  <si>
    <t>Aug. 26, 2016</t>
  </si>
  <si>
    <t>Income Statement [Abstract]</t>
  </si>
  <si>
    <t>Consolidated Statements of Comprehensive Income (Unaudited) - USD ($) $ in Thousands</t>
  </si>
  <si>
    <t>Statement of Comprehensive Income [Abstract]</t>
  </si>
  <si>
    <t>Net income, before tax amount</t>
  </si>
  <si>
    <t>Income tax expense</t>
  </si>
  <si>
    <t>Other comprehensive income (loss)</t>
  </si>
  <si>
    <t>Unrealized holding gains on securities arising during the period, before tax</t>
  </si>
  <si>
    <t>Unrealized holding gains on securities arising during the period, tax</t>
  </si>
  <si>
    <t>Unrealized holding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 of tax</t>
  </si>
  <si>
    <t>Total unrealized gains on securities available for sale, before tax</t>
  </si>
  <si>
    <t>Total unrealized gains on securities available for sale, tax</t>
  </si>
  <si>
    <t>Total unrealized gains on securities available for sale, net of tax</t>
  </si>
  <si>
    <t>Initial recognition of prior service cost, before tax</t>
  </si>
  <si>
    <t>Initial recognition of prior service cost, tax</t>
  </si>
  <si>
    <t>Initial recognition of prior service cost, net of tax</t>
  </si>
  <si>
    <t>Amortization of prior service cost, before tax</t>
  </si>
  <si>
    <t>Amortization of prior service cost, tax</t>
  </si>
  <si>
    <t>Amortization of prior service cost, net of tax</t>
  </si>
  <si>
    <t>Total adjustments related to defined benefit plan, before tax</t>
  </si>
  <si>
    <t>Total adjustments related to defined benefit plan, tax</t>
  </si>
  <si>
    <t>Total adjustments related to defined benefit plan, net of tax</t>
  </si>
  <si>
    <t>Unrealized holding loss on cash flow hedges arising during the period, before tax</t>
  </si>
  <si>
    <t>Unrealized holding loss on cash flow hedges arising during the period, tax</t>
  </si>
  <si>
    <t>Unrealized holding loss on cash flow hedges arising during the period, net of tax</t>
  </si>
  <si>
    <t>Total unrealized loss on cash flow hedges, before tax</t>
  </si>
  <si>
    <t>Total unrealized loss on cash flow hedges, tax</t>
  </si>
  <si>
    <t>Total unrealized loss on cash flow hedges, net of tax</t>
  </si>
  <si>
    <t>Total other comprehensive income, before tax</t>
  </si>
  <si>
    <t>Total other comprehensive income, tax</t>
  </si>
  <si>
    <t>Total other comprehensive income, net</t>
  </si>
  <si>
    <t>Total comprehensive income, before tax</t>
  </si>
  <si>
    <t>Total comprehensive income, tax</t>
  </si>
  <si>
    <t>Total comprehensive income</t>
  </si>
  <si>
    <t>Consolidated Statements of Changes in Shareholders' Equity (Unaudited) - USD ($) shares in Thousands, $ in Thousands</t>
  </si>
  <si>
    <t>Total</t>
  </si>
  <si>
    <t>Beginning Balance at Dec. 31, 2014</t>
  </si>
  <si>
    <t>Beginning Balance (in shares) at Dec. 31, 2014</t>
  </si>
  <si>
    <t>Increase (Decrease) in Stockholders' Equity [Roll Forward]</t>
  </si>
  <si>
    <t>Other comprehensive income, net of tax</t>
  </si>
  <si>
    <t>Dividends on common stock</t>
  </si>
  <si>
    <t>Common stock issued and related tax effects</t>
  </si>
  <si>
    <t>Common stock issued and related tax effects (in shares)</t>
  </si>
  <si>
    <t>Ending Balance at Sep. 30, 2015</t>
  </si>
  <si>
    <t>Ending Balance (in shares) at Sep. 30, 2015</t>
  </si>
  <si>
    <t>Beginning Balance at Jun. 30, 2015</t>
  </si>
  <si>
    <t>Beginning Balance at Dec. 31, 2015</t>
  </si>
  <si>
    <t>Beginning Balance (in shares) at Dec. 31, 2015</t>
  </si>
  <si>
    <t>[2]</t>
  </si>
  <si>
    <t>10% Stock dividend paid September 30</t>
  </si>
  <si>
    <t>Ending Balance at Sep. 30, 2016</t>
  </si>
  <si>
    <t>Ending Balance (in shares) at Sep. 30, 2016</t>
  </si>
  <si>
    <t>Beginning Balance at Jun. 30, 2016</t>
  </si>
  <si>
    <t>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Unaudited) (Parenthetical) - $ / shares</t>
  </si>
  <si>
    <t>Statement of Stockholders' Equity [Abstract]</t>
  </si>
  <si>
    <t>Dividends per share, cash paid (in dollars per share)</t>
  </si>
  <si>
    <t>Consolidated Statements of Cash Flows (Unaudited) - USD ($) $ in Thousands</t>
  </si>
  <si>
    <t>OPERATING ACTIVITIES:</t>
  </si>
  <si>
    <t>Adjustments to reconcile net income to net cash provided by (used in) operating activities:</t>
  </si>
  <si>
    <t>Net amortization of purchase premiums and discounts on securities</t>
  </si>
  <si>
    <t>Depreciation and amortization</t>
  </si>
  <si>
    <t>Deferred income tax expense</t>
  </si>
  <si>
    <t>Gain on repurchase of subordinated debentures</t>
  </si>
  <si>
    <t>Stock compensation expense</t>
  </si>
  <si>
    <t>Gain on sale of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used in) operating activities</t>
  </si>
  <si>
    <t>INVESTING ACTIVITIES</t>
  </si>
  <si>
    <t>Purchases of securities held to maturity</t>
  </si>
  <si>
    <t>Purchases of securities available for sale</t>
  </si>
  <si>
    <t>Purchases of FHLB stock, at cost</t>
  </si>
  <si>
    <t>Maturities and principal payments on securities held to maturity</t>
  </si>
  <si>
    <t>Maturities and principal payments on securities available for sale</t>
  </si>
  <si>
    <t>Proceeds from sales of securities available for sale</t>
  </si>
  <si>
    <t>Proceeds from redemption of FHLB stock</t>
  </si>
  <si>
    <t>Proceeds from sale of OREO</t>
  </si>
  <si>
    <t>Net increase in loans</t>
  </si>
  <si>
    <t>Purchases of premises and equipment</t>
  </si>
  <si>
    <t>Net cash used in investing activities</t>
  </si>
  <si>
    <t>FINANCING ACTIVITIES</t>
  </si>
  <si>
    <t>Net increase in deposits</t>
  </si>
  <si>
    <t>Proceeds from new borrowings</t>
  </si>
  <si>
    <t>Repayments of borrowings</t>
  </si>
  <si>
    <t>Repurchase of subordinated debentures</t>
  </si>
  <si>
    <t>Proceeds from exercise of stock options</t>
  </si>
  <si>
    <t>Net cash provided by financing activities</t>
  </si>
  <si>
    <t>Decrease in cash and cash equivalents</t>
  </si>
  <si>
    <t>Cash and cash equivalents, beginning of period</t>
  </si>
  <si>
    <t>Cash and cash equivalents, end of period</t>
  </si>
  <si>
    <t>SUPPLEMENTAL DISCLOSURES</t>
  </si>
  <si>
    <t>Interest paid</t>
  </si>
  <si>
    <t>Income taxes paid</t>
  </si>
  <si>
    <t>Noncash investing activities:</t>
  </si>
  <si>
    <t>Transfer of SBA loans held for sale to held to maturity</t>
  </si>
  <si>
    <t>Capitalization of servicing rights</t>
  </si>
  <si>
    <t>Transfer of loans to OREO</t>
  </si>
  <si>
    <t>Significant Accounting Policies</t>
  </si>
  <si>
    <t>Accounting Policies [Abstract]</t>
  </si>
  <si>
    <t>Significant Accounting Policies 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nine months ended September 30, 2016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5 . Stock Transactions On August 26, 2016, the Company declared a 10% stock dividend to shareholders' of record as of September 15, 2016. The 10% stock dividend was paid on September 30, 2016. All share amounts in the following tables have been restated to include the effect of the 10% stock dividend distribution. Stock Option Plans The Company has incentive and nonqualified option plans, which allow for the grant of options to officers, employees and members of the Board of Directors. Transactions under the Company’s stock option plans for the nine months ended September 30, 2016 are summarized in the following table: Shares Weighted average exercise price Weighted average remaining contractual life in years Aggregate intrinsic value Outstanding at December 31, 2015 522,338 $ 6.45 5.1 $ 2,561,095 Options granted 97,900 10.06 Options exercised (24,998 ) 5.38 Options forfeited (1,833 ) 7.00 Options expired (4,275 ) 7.64 Outstanding at September 30, 2016 589,132 $ 7.08 5.2 $ 3,378,979 Exercisable at September 30, 2016 423,582 $ 6.18 3.7 $ 2,813,837 Grants under the Company’s incentive and nonqualified option plans generally vest over 3 years and must be exercised within 10 years of the date of grant. The exercise price of each option is the market price on the date of grant. As of September 30, 2016 , 2,112,585 shares have been reserved for issuance upon the exercise of options, 589,132 option grants are outstanding, and 1,402,804 option grants have been exercised, forfeited or expired, leaving 120,649 shares available for grant. The fair values of the options granted during the three and nine months ended September 30, 2016 and 2015 were estimated on the date of grant using the Black-Scholes option-pricing model with the following weighted average assumptions: For the three months ended September 30, For the nine months ended September 30, 2016 2015 2016 2015 Number of options granted — — 97,900 44,000 Weighted average exercise price $ — $ — $ 10.06 $ 8.30 Weighted average fair value of options $ — $ — $ 3.19 $ 3.47 Expected life in years (1) 0 0 6.85 6.69 Expected volatility (2) — % — % 31.91 % 46.76 % Risk-free interest rate (3) — % — % 1.79 % 1.80 % Dividend yield (4) — % — % 1.44 % 1.33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the three and nine months ended September 30, 2016 and 2015 : For the three months ended September 30, For the nine months ended September 30, 2016 2015 2016 2015 Number of options exercised 4,620 578 24,998 578 Total intrinsic value of options exercised $ 21,760 1,302 $ 138,722 1,302 Cash received from options exercised 29,820 — 134,458 — Tax deduction realized from options 8,888 520 56,679 520 The following table summarizes information about stock options outstanding and exercisable at September 30, 2016 : Options outstanding Options exercisable Range of exercise prices Options outstanding Weighted average remaining contractual life (in years) Weighted average exercise price Options exercisable Weighted average exercise price $ 0.00 - 4.00 110,000 2.4 $ 3.57 110,000 $ 3.57 4.01 - 8.00 267,549 4.7 6.27 251,597 6.21 8.01 - 12.00 211,583 7.2 9.94 61,985 10.66 Total 589,132 5.2 $ 7.08 423,582 $ 6.18 Financial Accounting Standards Board Accounting Standards Codification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and nine months ended September 30, 2016 and 2015 are detailed in the following table: For the three months ended September 30, For the nine months ended September 30, 2016 2015 2016 2015 Compensation expense $ 46,268 $ 39,489 $ 160,016 $ 108,479 Income tax benefit 18,901 15,772 65,367 43,326 As of September 30, 2016 , unrecognized compensation costs related to nonvested share-based compensation arrangements granted under the Company’s stock option plans totaled approximately $370 thousand . That cost is expected to be recognized over a weighted average period of 2.0 years. Restricted Stock Awards Restricted stock is issued under the stock bonus program to reward employees and directors and to retain them by distributing stock over a period of time. The following table summarizes nonvested restricted stock activity for the nine months ended September 30, 2016 : Shares Average grant date fair value Nonvested restricted stock at December 31, 2015 88,880 $ 7.63 Granted 34,216 10.24 Cancelled (2,200 ) 4.86 Vested (16,444 ) 7.42 Nonvested restricted stock at September 30, 2016 104,452 $ 8.56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September 30, 2016 , 518,157 shares of restricted stock were reserved for issuance, of which 159,604 shares are available for grant. Restricted stock awards granted during the three and nine months ended September 30, 2016 and 2015 were as follows: For the three months ended September 30, For the nine months ended September 30, 2016 2015 2016 2015 Number of shares granted 831 2,200 34,216 40,480 Average grant date fair value $ 12.04 $ 8.92 $ 10.24 $ 8.46 Compensation expense related to restricted stock for the three and nine months ended September 30, 2016 and 2015 is detailed in the following table: For the three months ended September 30, For the nine months ended September 30, 2016 2015 2016 2015 Compensation expense $ 100,645 $ 76,950 $ 257,873 $ 234,460 Income tax benefit 41,113 30,734 105,344 93,643 As of September 30, 2016 , there was approximately $629 thousand of unrecognized compensation cost related to nonvested restricted stock awards granted under the Company’s stock incentive plans. That cost is expected to be recognized over a weighted average period of 2.6 years. 401(k) Savings Plan The Bank has a 401(k) savings plan covering substantially all employees. Under the Plan, an employee can contribute up to 80 percent of their salary on a tax deferred basis. The Bank may also make discretionary contributions to the Plan. The Bank contributed $289 thousand and $232 thousand to the Plan during the nine months ended September 30, 2016 and 2015 , and $110 thousand and $87 thousand during the three months ended September 30, 2016 and 2015 ,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37.5 thousand and $32.1 thousand during the nine months ended September 30, 2016 and 2015 , and $5.9 thousand and $5.8 thousand during the three months ended September 30, 2016 and 2015 , respectively. The interest paid on the deferred balances totaled $25 thousand and $19.4 thousand during the nine months ended September 30, 2016 and 2015 , and $8.7 thousand and $6.6 thousand during the three months ended September 30, 2016 and 2015 , respectively. No fees were distributed in 2016 and 2015 , respectively. Benefit Plans In addition to the 401(k) savings plan which covers substantially all employees, the Company established in 2015 an unfunded supplemental defined benefit plan to provide additional retirement benefits for the President and Chief Executive Officer (“CEO”) and certain key executives. On June 4, 2015, the Company approved the Supplemental Executive Retirement Plan (“SERP”) pursuant to which the President and CEO is entitled to receive certain supplemental nonqualified retirement benefits. Upon separation from service after age 66, the President and CEO will be entitled to an annual benefit in the amount of $156 thousand, payable in fifteen annual installments subject to annual 2% increases. The future payments are estimated to total $2.7 million . A discount rate of 3.84% was used to calculate the present value of the benefit obligation. The President and CEO commenced vesting to this retirement benefit on January 1, 2014, and vests an additional 3%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100% vested in the full retirement benefit. No contributions or payments have been made during the three and nine months ended September 30, 2016 . The following table summarizes the components of the net periodic pension cost of the defined benefit plan recognized during the three and nine months ended September 30, 2016 and 2015 : For the three months ended For the nine months ended (In thousands) 2016 2015 2016 2015 Service cost $ 15 $ 15 $ 46 $ 44 Interest cost 9 9 28 26 Amortization of prior service cost 22 21 63 62 Net periodic benefit cost $ 46 $ 45 $ 137 $ 132 The following table summarizes the changes in benefit obligations of the defined benefit plan during the nine months ended September 30, 2016 and 2015 : For the nine months ended September 30, (In thousands) 2016 2015 Benefit obligation, beginning of year $ 923 $ — Initial recognition of prior service cost — 830 Service cost 46 44 Interest cost 28 26 Actuarial gain (loss) — — Benefit obligation, end of period $ 997 $ 900 On October 22, 2015, the Company entered into an Executive Incentive Retirement Plan (the “Plan”) with certain key executive officers. The Plan has an effective date of January 1, 2015. The Plan is an unfunded, nonqualified deferred compensation plan. For any Plan Year, a guaranteed annual Deferral Award percentage of seven and one half percent ( 7.5% ) of the participant’s annual base salary will be credited to each Participant’s Deferred Benefit Account. A discretionary annual Deferral Award equal to seven and one half percent ( 7.5% ) of the participant’s annual base salary may be credited to the Participant’s account in addition to the guaranteed Deferral Award, if the Bank exceeds the benchmarks set forth in the Annual Executive Bonus Matrix. The total Deferral Award shall never exceed fifteen percent ( 15% ) of the participant's base salary for any given Plan Year. Each Participant shall be one hundred percent 100% vested in all Deferral Awards as of the date they are awarded. As of September 30, 2016 , the Company had total year to date expenses of $30 thousand related to the Plan. The Plan is reflected on the Company’s balance sheet as accrued expenses. Certain members of management are also enrolled in a split-dollar life insurance plan with a post retirement death benefit of $250 thousand . Total expenses related to this plan were $1 thousand and 4 thousand for the three and nine months ended September 30, 2016 and 2015 , respectively. Other-Than-Temporary Impairment The Company has a process in place to identify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8 to the Consolidated Financial Statements and the section titled "Loan Portfolio" under Item 2. Management's Discussion and Analysi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 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t>
  </si>
  <si>
    <t>Litigation</t>
  </si>
  <si>
    <t>Commitments and Contingencies Disclosure [Abstract]</t>
  </si>
  <si>
    <t>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si>
  <si>
    <t>Net Income per Share</t>
  </si>
  <si>
    <t>Earnings Per Share [Abstract]</t>
  </si>
  <si>
    <t>Net Income per Share Basic net income per common share is calculated as net income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The following is a reconciliation of the calculation of basic and diluted income per share: For the three months ended September 30, For the nine months ended September 30, (In thousands, except per share amounts) 2016 2015 2016 2015 Net income $ 3,020 $ 2,551 $ 10,049 $ 6,918 Weighted average common shares outstanding - Basic 9,339 9,270 9,320 9,265 Plus: Potential dilutive common stock equivalents 157 119 148 112 Weighted average common shares outstanding - Diluted 9,496 9,389 9,468 9,377 Net income per common share - Basic $ 0.32 $ 0.28 $ 1.08 $ 0.75 Net income per common share - Diluted 0.32 0.27 1.06 0.74 Stock options and common stock excluded from the income per share calculation as their effect would have been anti-dilutive 73 96 158 145 All weighted average share and per share figures shown above have been adjusted for the 10% stock dividend paid September 30, 2016.</t>
  </si>
  <si>
    <t>Income Taxes</t>
  </si>
  <si>
    <t>Income Tax Disclosure [Abstract]</t>
  </si>
  <si>
    <t>Income Tax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For the quarter ended September 30, 2016 , the Company reported income tax expense of $1.6 million for an effective tax rate of 34.8 percent , compared to an income tax expense of $1.3 million and an effective tax rate of 33.7 percent for the prior year’s quarter. For the nine months ended September 30, 2016 , the Company reported income tax expense of $5.5 million for an effective tax rate of 35.3 percent , compared to an income tax expense of $3.5 million and an effective tax rate of 33.6 percent for the nine months ended September 30, 2015 . The Company did not recognize or accrue any interest or penalties related to income taxes during the three or nine months ended September 30, 2016 or 2015 . The Company did not have an accrual for uncertain tax positions as of September 30, 2016 or December 31, 2015 , as deductions taken and benefits accrued are based on widely understood administrative practices and procedures and are based on clear and unambiguous tax law. Tax returns for all years 2012 and thereafter are subject to future examination by tax authorities.</t>
  </si>
  <si>
    <t>Other Comprehensive (Loss) Income</t>
  </si>
  <si>
    <t>Stockholders' Equity Note [Abstract]</t>
  </si>
  <si>
    <t>Other Comprehensive (Loss) Income (a) The following tables show the changes in other comprehensive (loss) income for the three and nine months ended September 30, 2016 and 2015 , net of tax: For the three months ended September 30, 2016 2015 (In thousands) Net unrealized gains on securities Adjustments related to defined benefit plan Net unrealized (losses) gains from cash flow hedges Accumulated other comprehensive (loss) income Net unrealized gains on securities Adjustments related to defined benefit plan Accumulated other comprehensive (loss) income Balance at June 30, $ 156 $ (414 ) $ (535 ) $ (793 ) $ 41 $ (473 ) $ (432 ) Other comprehensive income before reclassification 67 — 308 375 9 — 9 Less amounts reclassified from accumulated other comprehensive loss 9 (12 ) — (3 ) — (13 ) (13 ) Period change 58 12 308 378 9 13 22 Balance at September 30, $ 214 $ (402 ) $ (227 ) $ (415 ) $ 50 $ (460 ) $ (410 ) (a) All amounts are net of tax. For the nine months ended September 30, 2016 2015 (In thousands) Net unrealized (losses) gains on securities Adjustments related to defined benefit plan Net unrealized losses from cash flow hedges Accumulated other comprehensive income (loss) Net unrealized gains (losses) on securities Adjustments related to defined benefit plan Accumulated other comprehensive income (loss) Balance at December 31, $ (2 ) $ (448 ) $ (17 ) $ (467 ) $ 143 $ — $ 143 Other comprehensive (loss) income before reclassification 339 — (210 ) 129 (75 ) (498 ) (573 ) Less amounts reclassified from accumulated other comprehensive loss 123 (46 ) — 77 18 (38 ) (20 ) Period change 216 46 (210 ) 52 (93 ) (460 ) (553 ) Balance at September 30, $ 214 $ (402 ) $ (227 ) $ (415 ) $ 50 $ (460 ) $ (410 ) (a) All amounts are net of tax.</t>
  </si>
  <si>
    <t>Fair Value</t>
  </si>
  <si>
    <t>Fair Value Disclosures [Abstract]</t>
  </si>
  <si>
    <t>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Securities Available for Sale The fair value of available for sale ("AFS")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September 30, 2016 , the fair value of the Company's AFS securities portfolio was $44.2 million . Approximately 53 percent of the portfolio was made up of residential mortgage-backed securities, which had a fair value of $23.5 million at September 30, 2016 . Approximately $22.8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securities were classified as Level 2 assets at September 30, 2016 .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here were no changes in the inputs or methodologies used to determine fair value during the period ended September 30, 2016 , as compared to the periods ended December 31, 2015 and September 30, 2015 . The tables below present the balances of assets and liabilities measured at fair value on a recurring basis as of September 30, 2016 and December 31, 2015 : September 30, 2016 (In thousands) Level 1 Level 2 Level 3 Total Securities available for sale: U.S. Government sponsored entities $ — $ 3,801 $ — $ 3,801 State and political subdivisions — 5,629 — 5,629 Residential mortgage-backed securities — 23,459 — 23,459 Corporate and other securities — 11,297 — 11,297 Total securities available for sale $ — $ 44,186 $ — $ 44,186 Interest rate swap agreements — (383 ) — (383 ) Total $ — (383 ) $ — $ (383 ) 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Interest rate swap agreements — (28 ) — (28 ) Total $ — $ (28 ) $ — $ (28 ) Fair Value on a Nonrecurring Basis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2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After receiving the third party results, the Company will discount the value 8 to 10 percent for selling and closing costs. OREO The fair value of OREO i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nine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September 30, 2016 , the valuation allowance for impaired loans was $604 thousand , a decrease of $238 thousand from $842 thousand at December 31, 2015 . The following tables present the assets and liabilities subject to fair value adjustments (impairment) on a non-recurring basis carried on the balance sheet by caption and by level within the hierarchy (as described above): Fair value at September 30, 2016 (In thousands) Level 1 Level 2 Level 3 Total Financial assets: OREO $ — $ — $ 1,703 $ 1,703 Impaired collateral-dependent loans — — 2,878 2,878 Fair value at December 31, 2015 (In thousands) Level 1 Level 2 Level 3 Total Financial assets: OREO $ — $ — $ 1,591 $ 1,591 Impaired collateral-dependent loans — — 6,331 6,331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September 30, 2016 and December 31, 2015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HLB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OREO The fair value of OREO is determined using appraisals, which may be discounted based on management’s review and changes in market conditions (Level 3 Input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September 30, 2016 , the Bank had standby letters of credit outstanding of $2.8 million , as compared to $1.8 million at December 31, 2015 . The fair value of these commitments is nominal. The table below presents the carrying amount and estimated fair values of the Company’s financial instruments presented as of September 30, 2016 and December 31, 2015 : September 30, 2016 December 31, 2015 (In thousands) Fair value level Carrying amount Estimated fair value Carrying amount Estimated fair value Financial assets: Cash and cash equivalents Level 1 $ 84,670 $ 84,670 $ 88,157 $ 88,157 Securities (1) Level 2 72,360 73,024 71,336 71,472 SBA loans held for sale Level 2 15,611 17,407 13,114 14,324 Loans, net of allowance for loan losses (2) Level 2 921,536 926,398 863,085 864,691 FHLB stock Level 2 5,767 5,767 4,600 4,600 Servicing assets Level 3 2,042 2,042 1,389 1,389 Accrued interest receivable Level 2 4,165 4,165 3,884 3,884 OREO Level 3 1,703 1,703 1,591 1,591 Financial liabilities: Deposits Level 2 933,320 934,901 894,493 893,651 Borrowed funds and subordinated debentures Level 2 125,310 126,724 107,465 109,549 Accrued interest payable Level 2 446 446 461 461 (1) Includes held to maturity (“HTM”) corporate securities that are considered Level 3. These securities had book values of $3.8 million and $3.9 million at September 30, 2016 and December 31, 2015 , respectively, and market values of $3.9 million and $3.8 million at September 30, 2016 and December 31, 2015 , respectively. (2) Includes collateral-dependent impaired loans that are considered Level 3 and reported separately in the tables under the “Fair Value on a Nonrecurring Basis” heading. Collateral-dependent impaired loans, net of specific reserves totaled $2.9 million and $6.3 million at September 30, 2016 and December 31, 2015 , respectively.</t>
  </si>
  <si>
    <t>Securities</t>
  </si>
  <si>
    <t>Marketable Securities [Abstract]</t>
  </si>
  <si>
    <t>Securities This table provides the major components of AFS and HTM securities at amortized cost and estimated fair value at September 30, 2016 and December 31, 2015 : September 30, 2016 December 31, 2015 (In thousands) Amortized cost Gross unrealized gains Gross unrealized losses Estimated fair value Amortized cost Gross unrealized gains Gross unrealized losses Estimated fair value Available for sale: U.S. Government sponsored entities $ 3,748 $ 53 $ — $ 3,801 $ 6,649 $ — $ (68 ) $ 6,581 State and political subdivisions 5,557 72 — 5,629 10,625 159 (2 ) 10,782 Residential mortgage-backed securities 22,937 621 (99 ) 23,459 26,191 449 (201 ) 26,439 Corporate and other securities 11,588 80 (371 ) 11,297 9,404 71 (412 ) 9,063 Total securities available for sale $ 43,830 $ 826 $ (470 ) $ 44,186 $ 52,869 $ 679 $ (683 ) $ 52,865 Held to maturity: U.S. Government sponsored entities $ 3,773 $ 6 $ — $ 3,779 $ 3,988 $ — $ (87 ) $ 3,901 State and political subdivisions 2,307 267 — 2,574 2,364 187 (1 ) 2,550 Residential mortgage-backed securities 5,181 170 (10 ) 5,341 6,232 141 (28 ) 6,345 Commercial mortgage-backed securities 3,823 90 — 3,913 3,902 — (62 ) 3,840 Corporate and other securities 13,090 141 — 13,231 1,985 — (14 ) 1,971 Total securities held to maturity $ 28,174 $ 674 $ (10 ) $ 28,838 $ 18,471 $ 328 $ (192 ) $ 18,607 This table provides the remaining contractual maturities and yields of securities within the investment portfolios. The carrying value of securities at September 30, 2016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4 0.89 % $ 3,797 1.61 % $ — — % $ — — % $ 3,801 1.61 % State and political subdivisions — — 777 3.12 1,326 3.06 3,526 2.73 5,629 2.86 Residential mortgage-backed securities — — 654 2.23 3,220 2.30 19,585 2.76 23,459 2.69 Corporate and other securities 2,405 1.56 158 1.62 6,339 2.68 2,395 0.56 11,297 1.98 Total securities available for sale $ 2,409 1.56 % $ 5,386 1.90 % $ 10,885 2.61 % $ 25,506 2.55 % $ 44,186 2.43 % Held to maturity at cost: U.S. Government sponsored entities $ — — % $ — — % $ — — % $ 3,773 1.97 % $ 3,773 1.97 % State and political subdivisions 213 1.00 — — 492 5.08 1,602 4.64 2,307 4.40 Residential mortgage-backed securities 42 4.07 42 5.02 818 2.77 4,279 2.74 5,181 2.80 Commercial mortgage-backed securities — — — — — — 3,823 2.76 3,823 2.76 Corporate and other securities — — — — 11,076 4.81 2,014 8.80 13,090 5.42 Total securities held to maturity $ 255 1.50 % $ 42 5.02 % $ 12,386 4.68 % $ 15,491 3.54 % $ 28,174 4.03 % The fair value of securities with unrealized losses by length of time that the individual securities have been in a continuous unrealized loss position at September 30, 2016 and December 31, 2015 are as follows: September 30, 2016 Less than 12 months 12 months and greater Total (In thousands, except number in a loss position) Total number in a loss position Estimated fair value Unrealized loss Estimated fair value Unrealized loss Estimated fair value Unrealized loss Available for sale: Residential mortgage-backed securities 4 $ — $ — $ 3,338 $ (99 ) $ 3,338 $ (99 ) Corporate and other securities 9 1,055 (45 ) 5,313 (326 ) 6,368 (371 ) Total temporarily impaired securities 13 $ 1,055 $ (45 ) $ 8,651 $ (425 ) $ 9,706 $ (470 ) Held to maturity: Residential mortgage-backed securities 3 $ 913 $ (5 ) $ 553 $ (5 ) $ 1,466 $ (10 ) Total temporarily impaired securities 3 $ 913 $ (5 ) $ 553 $ (5 ) $ 1,466 $ (10 ) 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 2,416 $ (56 ) $ 6,581 $ (68 ) State and political subdivisions 3 1,584 (2 ) — — 1,584 (2 ) Residential mortgage-backed securities 11 6,195 (36 ) 4,508 (165 ) 10,703 (201 ) Corporate and other securities 11 4,730 (174 ) 3,756 (238 ) 8,486 (412 ) Total temporarily impaired securities 34 $ 16,674 $ (224 ) $ 10,680 $ (459 ) $ 27,354 $ (683 ) Held to maturity: U.S. Government sponsored entities 2 $ — $ — $ 3,901 $ (87 ) $ 3,901 $ (87 ) State and political subdivisions 1 263 (1 ) — — 263 (1 ) Residential mortgage-backed securities 3 — — 1,853 (28 ) 1,853 (28 ) Commercial mortgage-backed securities 2 3,840 (62 ) — — 3,840 (62 ) Corporate and other securities 1 971 (14 ) — — 971 (14 ) Total temporarily impaired securities 9 $ 5,074 $ (77 ) $ 5,754 $ (115 ) $ 10,828 $ (192 )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September 30, 2016 . There was no impairment on these securities at December 31, 2015 .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NMA, GNMA, and the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September 30, 2016 or December 31, 2015 . Corporate and other securities: Included in this category are corporate debt securities, Community Reinvestment Act (“CRA”) investments, asset-backed securities, and trust preferred securities. The unrealized losses on corporate debt securities were due to widening credit spreads or the increase in interest rates at the long end of the Treasury curve and the unrealized losses on CRA investments were caused by decreases in the market value of underlying bonds and rate changes. The Company evaluated the prospects of the issuers and forecasted a recovery period; and as a result determined it did not consider these investments to be other-than-temporarily impaired as of September 30, 2016 or December 31, 2015 .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September 30, 2016 or December 31, 2015 . Realized Gains and Losses Gross realized gains on securities for the three and nine months ended September 30, 2016 and 2015 are detailed in the table below: For the three months ended For the nine months ended (In thousands) 2016 2015 2016 2015 Available for sale: Realized gains $ 12 $ — $ 187 $ 28 Realized losses (1 ) — (1 ) — Total securities available for sale 11 — 186 28 Held to maturity: Realized gains — — — — Realized losses — — — — Total securities held to maturity — — — — Net gains on sales of securities $ 11 $ — $ 186 $ 28 The net realized gains are included in noninterest income in the Consolidated Statements of Income as net security gains. There was a gross realized gain of $12 thousand for the three months ended September 30, 2016 . For the nine months ended September 30, 2016 , there was a gross realized gain of $187 thousand . • For the nine months ended September 30, 2016 , the net gains are attributed to the sale of fifteen municipal securities with a total book value of $6.4 million and resulting gains of $112 thousand , the sale of two SBA securities with a book value of $2.5 million and resulting gains of $12 thousand , and the sale of one equity security totaling $40 thousand in book value, resulting in pre-tax gains of approximately $63 thousand , partially offset by the sale of one SBA security with a book value of $753 thousand which resulted in a loss of $1 thousand . There were no realized gains or losses for the three months ended September 30, 2015 , and there were gross realized gains of $28 thousand for the nine months ended September 30, 2015 . The net realized gains during 2015 were a result of the following: • For the nine months ended September 30, 2015 , the Company sold one corporate bond totaling $500 thousand in book value, resulting in pre-tax gains of approximately $28 thousand . Pledged Securities Securities with a carrying value of $17.5 million and $18.5 million for September 30, 2016 and December 31, 2015 , respectively, were pledged to secure Government deposits, secure other borrowings and for other purposes required or permitted by law. In September 2016, the FHLB issued a letter of credit in the name of Unity Bank naming the NJ Dept. of Banking and Insurance as beneficiary. The letter of credit took the place of securities previously pledged to the state as collateral for the Bank’s municipal deposits. For additional information on amounts pledged to secure Government deposits at September 30, 2016 , see section titled “Borrowed Funds and Subordinated Debentures” under Item 2. Management Discussion and Analysis.</t>
  </si>
  <si>
    <t>Loans</t>
  </si>
  <si>
    <t>Loans and Leases Receivable Disclosure [Abstract]</t>
  </si>
  <si>
    <t>Loans The following table sets forth the classification of loans by class, including unearned fees, deferred costs and excluding the allowance for loan losses as of September 30, 2016 and December 31, 2015 : (In thousands) September 30, 2016 December 31, 2015 SBA loans held for investment $ 41,795 $ 39,393 SBA 504 loans 26,067 29,353 Commercial loans Commercial other 52,927 49,332 Commercial real estate 407,686 391,071 Commercial real estate construction 35,395 25,115 Residential mortgage loans 282,317 264,523 Consumer loans Home equity 45,495 45,042 Consumer other 42,539 32,015 Total loans held for investment $ 934,221 $ 875,844 SBA loans held for sale 15,611 13,114 Total loans $ 949,832 $ 888,958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SBA 7 (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504 Loans: The SBA 504 program consists of real estate backed commercial mortgages where the Company has the first mortgage and the SBA has the second mortgage on the property. Loans will generally be guaranteed in full or for a meaningful amount by the businesses' major owners. SBA 504 loans are made based primarily on the historical and projected cash flow of the business and secondarily on the underlying collateral provided. Generally, the Company has a 50 percent loan to value ratio on SBA 504 program loans at origination.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and consumer construction lines. The Company originates qualified mortgages which are generally sold in the secondary market and nonqualified mortgages which are generally held for investment. Each loan type is evaluated on debt to income, type of collateral and loan to collateral value, credit history and Company’s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we initiate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which in part is derived from ongoing collection and review of borrowers’ financial information,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il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At September 30, 2016 , the Company owned no residential consumer properties that were included in OREO in the Consolidated Balance Sheets, compared to $76 thousand at December 31, 2015 . Additionally, there were $3.1 million of residential consumer loans in the process of foreclosure at September 30, 2016 , compared to $4.5 million at December 31, 2015 . The tables below detail the Company’s loan portfolio by class according to their credit quality indicators discussed in the paragraphs above as of September 30, 2016 : September 30, 2016 SBA, SBA 504 &amp; Commercial loans - Internal risk ratings (In thousands) Pass Special mention Substandard Total SBA loans held for investment $ 38,560 $ 1,640 $ 1,595 $ 41,795 SBA 504 loans 22,625 2,797 645 26,067 Commercial loans Commercial other 50,724 1,617 586 52,927 Commercial real estate 394,051 13,609 451 407,686 Commercial real estate construction 34,339 750 306 35,395 Total commercial loans 479,114 15,976 1,343 496,008 Total SBA, SBA 504 and commercial loans $ 540,299 $ 20,413 $ 3,583 $ 563,870 Residential mortgage &amp; Consumer loans - Performing/Nonperforming (In thousands) Performing Nonperforming Total Residential mortgage loans $ 279,719 $ 2,598 $ 282,317 Consumer loans Home equity 45,006 489 45,495 Consumer other 42,539 — 42,539 Total consumer loans 87,545 489 88,034 Total residential mortgage and consumer loans $ 367,264 $ 3,087 $ 370,351 The tables below detail the Company’s loan portfolio by class according to their credit quality indicators discussed in the paragraphs above as of December 31, 2015 : 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 Nonperforming and Past Due Loans Nonperforming loans consist of loans that are not accruing interest (nonaccrual loans) as a result of principal or interest being in defaul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The following tables set forth an aging analysis of past due and nonaccrual loans as of September 30, 2016 and December 31, 2015 : September 30, 2016 (In thousands) 30-59 days past due 60-89 days past due 90+ days and still accruing Nonaccrual (1) Total past due Current Total loans SBA loans held for investment $ 445 $ 8 $ — $ 1,967 $ 2,420 $ 39,375 $ 41,795 SBA 504 loans — — — 513 513 25,554 26,067 Commercial loans Commercial other — — — 611 611 52,316 52,927 Commercial real estate 1,708 — — 43 1,751 405,935 407,686 Commercial real estate construction — — — 306 306 35,089 35,395 Residential mortgage loans 2,491 948 — 2,598 6,037 276,280 282,317 Consumer loans Home equity — 324 — 489 813 44,682 45,495 Consumer other — — — — — 42,539 42,539 Total loans held for investment $ 4,644 $ 1,280 $ — $ 6,527 $ 12,451 $ 921,770 $ 934,221 SBA loans held for sale — — — — — 15,611 15,611 Total loans $ 4,644 $ 1,280 $ — $ 6,527 $ 12,451 $ 937,381 $ 949,832 (1) At September 30, 2016 , nonaccrual loans included $154 thousand of TDRs and $624 thousand of loans guaranteed by the SBA. The remaining $666 thousand of TDRs are in accrual status because they are performing in accordance with their restructured terms. 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 nonaccrual loans included $293 thousand of TDRs and $288 thousand of loans guaranteed by the SBA. The remaining $3.0 million of TDRs are in accrual status because they are performing in accordance with their restructured terms. Impaired Loans The Company has defined impaired loans to be all nonperforming loans individually evaluated for impairment and TDRs. Management considers a loan impaired when, based on current information and events, it is determined that the Company will not be able to collect all amounts due according to the loan contract. Impairment is evaluated on an individual basis for SBA, SBA 504, and commercial loans. The following table provides detail on the Company’s impaired loans that are individually evaluated for impairment with the associated allowance amount, if applicable, as of September 30, 2016 : September 30, 2016 (In thousands) Unpaid principal balance Recorded investment Specific reserves With no related allowance: SBA loans held for investment (1) $ 926 $ 609 $ — SBA 504 loans 513 513 — Commercial loans Commercial other 24 25 — Commercial real estate 710 709 — Commercial real estate construction 356 306 — Total commercial loans 1,090 1,040 — Total impaired loans with no related allowance 2,529 2,162 — With an allowance: SBA loans held for investment (1) 1,393 734 351 Commercial loans Commercial other 599 586 253 Commercial real estate — — — Commercial real estate construction — — — Total commercial loans 599 586 253 Total impaired loans with a related allowance 1,992 1,320 604 Total individually evaluated impaired loans: SBA loans held for investment (1) 2,319 1,343 351 SBA 504 loans 513 513 — Commercial loans Commercial other 623 611 253 Commercial real estate 710 709 — Commercial real estate construction 356 306 — Total commercial loans 1,689 1,626 253 Total individually evaluated impaired loans $ 4,521 $ 3,482 $ 604 (1) Balances are reduced by amount guaranteed by the SBA of $624 thousand at September 30, 2016 . The following table provides detail on the Company’s impaired loans that are individually evaluated for impairment with the associated allowance amount, if applicable, as of December 31, 2015 : 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288 thousand at December 31, 2015 . The following tables present the average recorded investments in impaired loans and the related amount of interest recognized during the time period in which the loans were impaired for the three and nine months ended September 30, 2016 and 2015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accruing TDRs and nominal amounts of income recognized on a cash basis for well-collateralized impaired loans. For the three months ended September 30, 2016 2015 (In thousands) Average recorded investment Interest income recognized on impaired loans Average recorded investment Interest income recognized on impaired loans SBA loans held for investment (1) $ 1,341 $ 2 $ 1,773 $ 30 SBA 504 loans 513 — 2,010 27 Commercial loans Commercial other 1,217 — 987 35 Commercial real estate 731 21 5,732 37 Commercial real estate construction 306 — — — Total $ 4,108 $ 23 $ 10,502 $ 129 (1) Balances are reduced by the average amount guaranteed by the SBA of $257 thousand and $306 thousand for the three months ended September 30, 2016 and 2015 , respectively. For the nine months ended September 30, 2016 2015 (In thousands) Average recorded investment Interest income recognized on impaired loans Average recorded investment Interest income recognized on impaired loans SBA loans held for investment (1) $ 1,662 $ 3 $ 1,881 $ 69 SBA 504 loans 893 — 2,625 79 Commercial loans Commercial other 736 38 1,059 92 Commercial real estate 1,352 52 5,096 108 Commercial real estate construction 294 — — — Total $ 4,937 $ 93 $ 10,661 $ 349 (1) Balances are reduced by the average amount guaranteed by the SBA of $246 thousand and $458 thousand for the nine months ended September 30, 2016 and 2015 , respectively. TDRs The Company's loan portfolio also includes certain loans that have been modified as TDRs.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r a combination of both.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DRs of $820 thousand and $3.3 million are included in the impaired loan numbers as of September 30, 2016 and December 31, 2015 , respectively. The decrease was due to the payoff of four loans and principal pay downs. At September 30, 2016 , there were specific reserves of $34 thousand on non-performing TDRs. At December 31, 2015 , there were specific reserves of $208 thousand on TDRs, $167 thousand on performing TDRs and $41 thousand on nonperforming TDRs. At September 30, 2016 , $154 thousand of TDRs were in nonaccrual status, compared to $293 thousand at December 31, 2015 . The remaining TDRs are in accrual status since they continue to perform in accordance with their restructured terms. To date, the Company’s TDRs consisted of interest rate reductions and maturity extensions. There has been no principal forgiveness. There were no loans modified during the three or nine months ended September 30, 2016 and 2015 that were deemed to be TDRs. There were no loans modified as a TDR within the previous 12 months that subsequently defaulted at some point during the three or nine months ended September 30, 2016 . In this case, the subsequent default is defined as 90 days past due or transferred to nonaccrual status.</t>
  </si>
  <si>
    <t>Allowance for Loan Losses and Reserve for Unfunded Loan Commitments</t>
  </si>
  <si>
    <t>Financing Receivable, Allowance for Credit Loss, Additional Information [Abstract]</t>
  </si>
  <si>
    <t>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four classes: commercial real estate, commercial real estate construction, unsecured business line of credit and commercial other.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DR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heavily as it believes it is more indicative of future charge-off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unallocated portion of the allowance increased during the nine months ended September 30, 2016 , to $263 thousand from $162 thousand at December 31, 2015 . The following tables detail the activity in the allowance for loan losses by portfolio segment for the three months ended September 30, 2016 and 2015 : For the three months ended September 30, 2016 (In thousands) SBA held for investment SBA 504 Commercial Residential Consumer Unallocated Total Balance, beginning of period $ 1,630 $ 588 $ 6,566 $ 2,964 $ 861 $ 149 $ 12,758 Charge-offs (140 ) — (376 ) — — — (516 ) Recoveries 17 — 6 — — — 23 Net (charge-offs) recoveries (123 ) — (370 ) — — — (493 ) Provision for loan losses charged to expense 128 (21 ) 616 (448 ) 31 114 420 Balance, end of period $ 1,635 $ 567 $ 6,812 $ 2,516 $ 892 $ 263 $ 12,685 For the three months ended September 30, 2015 (In thousands) SBA held for investment SBA 504 Commercial Residential Consumer Unallocated Total Balance, beginning of period $ 1,998 $ 879 $ 6,059 $ 2,545 $ 756 $ 167 $ 12,404 Charge-offs (86 ) — (10 ) (50 ) (52 ) — (198 ) Recoveries 10 — 5 — — — 15 Net (charge-offs) recoveries (76 ) — (5 ) (50 ) (52 ) — (183 ) Provision for loan losses charged to expense (11 ) (89 ) 146 186 84 (116 ) 200 Balance, end of period $ 1,911 $ 790 $ 6,200 $ 2,681 $ 788 $ 51 $ 12,421 The following tables detail the activity in the allowance for loan losses portfolio segment for the nine months ended September 30, 2016 and 2015 : For the nine months ended September 30, 2016 (In thousands) SBA held for investment SBA 504 Commercial Residential Consumer Unallocated Total Balance, beginning of period $ 1,961 $ 741 $ 6,309 $ 2,769 $ 817 $ 162 $ 12,759 Charge-offs (369 ) — (756 ) — (28 ) — (1,153 ) Recoveries 33 — 25 — 1 — 59 Net (charge-offs) recoveries (336 ) — (731 ) — (27 ) — (1,094 ) Provision for loan losses charged to expense 10 (174 ) 1,234 (253 ) 102 101 1,020 Balance, end of period $ 1,635 $ 567 $ 6,812 $ 2,516 $ 892 $ 263 $ 12,685 For the nine months ended September 30, 2015 (In thousands) SBA held for investment SBA 504 Commercial Residential Consumer Unallocated Total Balance, beginning of period $ 1,883 $ 1,337 $ 6,270 $ 2,289 $ 667 $ 105 $ 12,551 Charge-offs (220 ) (589 ) (257 ) (50 ) (89 ) — (1,205 ) Recoveries 49 — 576 49 1 — 675 Net (charge-offs) recoveries (171 ) (589 ) 319 (1 ) (88 ) — (530 ) Provision for loan losses charged to expense 199 42 (389 ) 393 209 (54 ) 400 Balance, end of period $ 1,911 $ 790 $ 6,200 $ 2,681 $ 788 $ 51 $ 12,421 The following tables present loans and their related allowance for loan losses, by portfolio segment, as of September 30, 2016 and December 31, 2015 : September 30, 2016 (In thousands) SBA held for investment SBA 504 Commercial Residential Consumer Unallocated Total Allowance for loan losses ending balance: Individually evaluated for impairment $ 351 $ — $ 253 $ — $ — $ — $ 604 Collectively evaluated for impairment 1,284 567 6,559 2,516 892 263 12,081 Total $ 1,635 $ 567 $ 6,812 $ 2,516 $ 892 $ 263 $ 12,685 Loan ending balances: Individually evaluated for impairment $ 1,343 $ 513 $ 1,626 $ — $ — $ — $ 3,482 Collectively evaluated for impairment 40,452 25,554 494,382 282,317 88,034 — 930,739 Total $ 41,795 $ 26,067 $ 496,008 $ 282,317 $ 88,034 $ — $ 934,221 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September 30, 2016 , a $183 thousand commitment reserve was reported on the balance sheet as an “other liability”, compared to a $138 thousand commitment reserve at December 31, 2015 , due to a larger loan portfolio requiring a larger general reserve.</t>
  </si>
  <si>
    <t>New Accounting Pronouncements</t>
  </si>
  <si>
    <t>New Accounting Pronouncements and Changes in Accounting Principles [Abstract]</t>
  </si>
  <si>
    <t>New Accounting Pronouncements ASU 2014-09, “Revenue from Contracts with Customers (Topic 606).” This ASU has three sections: Section A – Summary and amendments that creates revenue from contracts with customers (Topic 606) and Other Assets and Deferred Costs – Contracts with Customers (Subtopic 340-40); Section B – Conforming amendments to other topics and subtopics in the codification and status tables; Section C – Background information and basis for conclusions. The accounting changes in this update have been revised to defer the effective date for public business entities to annual reporting periods beginning after December 15, 2017 and the interim periods within that year. Early adoption is permitted as of the first interim or annual period beginning after December 15, 2016. The Company is currently evaluating the impact of the standard. ASU No. 2016-01, “Financial Instruments – Overall (Subtopic 825-10) – Recognition and Measurement of Financial Assets and Financial Liabilities.” ASU 2016-01 addresses certain aspects of recognition, measurement, presentation, and disclosure of financial instruments. This eliminates the available for sale classification of accounting for equity securities and adjusts the fair value disclosures for financial instruments carried at amortized cost such that the disclosed fair values represent an exit price as opposed to an entry price. This update requires that equity securities be carried at fair value on the balance sheet and any periodic changes in value will be adjusted through the income statement. A practical expedient is provided for equity securities without a readily determinable fair value, such that these securities can be carried at cost less any impairment. For public business entities, the amendments in this update are effective for fiscal years beginning after December 15, 2017, including interim periods within those fiscal years. The Company is currently evaluating the impact of the standard. ASU 2016-02, “Leases (Topic 842)”. ASU 2016-02 was issued in three parts: (a) Section A, “Leases: Amendments to the FASB Accounting Standards Codification®,” (b) Section B, “Conforming Amendments Related to Leases: Amendments to the FASB Accounting Standards Codification®,” and (c) Section C, “Background Information and Basis for Conclusions.” While both lessees and lessors are affected by the new guidance, the effects on lessees are much more significant. The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as the majority of operating leases should remain classified as operating leases and the income from them recognized, generally, on a straight-line basis over the lease term. The standards update also requires expanded qualitative and quantitative disclosures. For public business entities, ASC 2016-02 is effective for interim and annual reporting periods beginning after December 15, 2018. ASC 2016-02 mandates a modified retrospective transition for all entities. The Company is currently evaluating the impact of the adoption of ASC 2016-02 on its consolidated financial statements. ASU 2016-09, “Compensation - Stock Compensation (Topic 718): Improvements to Employee Share-Based Payment Accounting.” ASU 2016-09 was issued as part of FASB’s simplification initiative as a result of it post-implementation review of FASB Statement No. 123(R), Share-Based Payment. Areas addressed include the accounting for income taxes, classification of awards as either equity or liabilities and classification on the statement of cash flows. For public business entities, ASU 2016-09 is effective for interim and annual reporting periods beginning after December 15, 2016. The Company is currently evaluating the impact of the adoption of ASU 2016-09 on its consolidated financial statements. ASU 2016-13, “Financial Instruments - Credit Losses (Topic 326): Measurement of Credit Losses on Financial Instruments.” ASU 2016-13, was issued to provide financial statement users with information about expected credit losses on financial instruments and other commitments to extend credit rather than the current “incurred loss” model. For public business entities, ASU 2016-13 is effective for interim and annual reporting periods beginning after December 15, 2019. The Company is currently evaluating the impact of the adoption of ASU 2016-09 on its consolidated financial statements. ASU 2016-15, “Statement of Cash Flows (Topic 230): Classification of Certain Cash Receipts and Cash Payments.” ASU 2016-15 addresses the issue of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The amendments in this Update are effective for public business entities for fiscal years beginning after December 15, 2017, and interim periods within those fiscal years. The Company is currently evaluating the impact of the standard.</t>
  </si>
  <si>
    <t>Derivative Financial Instruments and Hedging Activities</t>
  </si>
  <si>
    <t>Derivative Instruments and Hedging Activities Disclosure [Abstract]</t>
  </si>
  <si>
    <t>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During the three and nine months ended September 30, 2016 , the Company received variable rate Libor payments from and paid fixed rates in accordance with its interest rate swap agreements. A summary of the Company’s outstanding interest rate swap agreements used to hedge variable rate debt at September 30, 2016 and 2015 , respectively is as follows: ໿ For the three months ended For the nine months ended (In thousands, except percentages and years) 2016 2015 2016 2015 Notional amount $ 60,000 $ — $ 60,000 $ — Weighted average pay rate 1.26 % — % 1.47 % — % Weighted average receive rate 0.65 % — % 0.58 % — % Weighted average maturity in years 4.11 0 4.32 0 Unrealized gain (loss) relating to interest rate swaps $ 503 $ — $ (355 ) $ — At September 30, 2016 , the unrealized gain relating to interest rate swaps was recorded as a derivative asset. The unrealized loss relating to interest rate swaps was recorded as a derivative liability. Changes in the fair value of the interest rate swaps designated as hedging instruments of the variability of cash flows associated with long-term debt are reported in other comprehensive income.</t>
  </si>
  <si>
    <t>Repurchase of Subordinated Debentures</t>
  </si>
  <si>
    <t>Debt Disclosure [Abstract]</t>
  </si>
  <si>
    <t>Repurchase of Subordinated Debentures On February 26, 2016, the Company repurchased $5.2 million of its outstanding subordinated debentures, reducing its outstanding subordinated debt to $10.3 million . The subordinated debentures were repurchased at a price of $0.5475 per dollar, resulting in a pre-tax gain of $2.3 million . This gain is included in noninterest income on the income statement. The subordinated debentures were previously issued by Unity (NJ) Statutory Trust III, a statutory business trust and wholly-owned subsidiary of Unity Bancorp, Inc., on December 19, 2006 and were due on December 19, 2036 . The floating interest rate was 3 month Libor plus 165 basis points and repriced quarterly. Upon completion of the transaction, Unity (NJ) Statutory Trust III was dissolved effective March 4, 2016. These securities qualified as Tier 1 capital under the terms of the Dodd-Frank Wall Street Reform and Consumer Protection Act and thus repurchasing them reduced Tier 1 capital.</t>
  </si>
  <si>
    <t>Significant Accounting Policies (Policies)</t>
  </si>
  <si>
    <t>Overview</t>
  </si>
  <si>
    <t>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nine months ended September 30, 2016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5 .</t>
  </si>
  <si>
    <t>Stock Transactions</t>
  </si>
  <si>
    <t>Stock Transactions On August 26, 2016, the Company declared a 10% stock dividend to shareholders' of record as of September 15, 2016. The 10% stock dividend was paid on September 30, 2016. All share amounts in the following tables have been restated to include the effect of the 10% stock dividend distribution. Stock Option Plans The Company has incentive and nonqualified option plans, which allow for the grant of options to officers, employees and members of the Board of Directors. Transactions under the Company’s stock option plans for the nine months ended September 30, 2016 are summarized in the following table: Shares Weighted average exercise price Weighted average remaining contractual life in years Aggregate intrinsic value Outstanding at December 31, 2015 522,338 $ 6.45 5.1 $ 2,561,095 Options granted 97,900 10.06 Options exercised (24,998 ) 5.38 Options forfeited (1,833 ) 7.00 Options expired (4,275 ) 7.64 Outstanding at September 30, 2016 589,132 $ 7.08 5.2 $ 3,378,979 Exercisable at September 30, 2016 423,582 $ 6.18 3.7 $ 2,813,837 Grants under the Company’s incentive and nonqualified option plans generally vest over 3 years and must be exercised within 10 years of the date of grant. The exercise price of each option is the market price on the date of grant. As of September 30, 2016 , 2,112,585 shares have been reserved for issuance upon the exercise of options, 589,132 option grants are outstanding, and 1,402,804 option grants have been exercised, forfeited or expired, leaving 120,649 shares available for grant. The fair values of the options granted during the three and nine months ended September 30, 2016 and 2015 were estimated on the date of grant using the Black-Scholes option-pricing model with the following weighted average assumptions: For the three months ended September 30, For the nine months ended September 30, 2016 2015 2016 2015 Number of options granted — — 97,900 44,000 Weighted average exercise price $ — $ — $ 10.06 $ 8.30 Weighted average fair value of options $ — $ — $ 3.19 $ 3.47 Expected life in years (1) 0 0 6.85 6.69 Expected volatility (2) — % — % 31.91 % 46.76 % Risk-free interest rate (3) — % — % 1.79 % 1.80 % Dividend yield (4) — % — % 1.44 % 1.33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the three and nine months ended September 30, 2016 and 2015 : For the three months ended September 30, For the nine months ended September 30, 2016 2015 2016 2015 Number of options exercised 4,620 578 24,998 578 Total intrinsic value of options exercised $ 21,760 1,302 $ 138,722 1,302 Cash received from options exercised 29,820 — 134,458 — Tax deduction realized from options 8,888 520 56,679 520 The following table summarizes information about stock options outstanding and exercisable at September 30, 2016 : Options outstanding Options exercisable Range of exercise prices Options outstanding Weighted average remaining contractual life (in years) Weighted average exercise price Options exercisable Weighted average exercise price $ 0.00 - 4.00 110,000 2.4 $ 3.57 110,000 $ 3.57 4.01 - 8.00 267,549 4.7 6.27 251,597 6.21 8.01 - 12.00 211,583 7.2 9.94 61,985 10.66 Total 589,132 5.2 $ 7.08 423,582 $ 6.18 Financial Accounting Standards Board Accounting Standards Codification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and nine months ended September 30, 2016 and 2015 are detailed in the following table: For the three months ended September 30, For the nine months ended September 30, 2016 2015 2016 2015 Compensation expense $ 46,268 $ 39,489 $ 160,016 $ 108,479 Income tax benefit 18,901 15,772 65,367 43,326 As of September 30, 2016 , unrecognized compensation costs related to nonvested share-based compensation arrangements granted under the Company’s stock option plans totaled approximately $370 thousand . That cost is expected to be recognized over a weighted average period of 2.0 years. Restricted Stock Awards Restricted stock is issued under the stock bonus program to reward employees and directors and to retain them by distributing stock over a period of time. The following table summarizes nonvested restricted stock activity for the nine months ended September 30, 2016 : Shares Average grant date fair value Nonvested restricted stock at December 31, 2015 88,880 $ 7.63 Granted 34,216 10.24 Cancelled (2,200 ) 4.86 Vested (16,444 ) 7.42 Nonvested restricted stock at September 30, 2016 104,452 $ 8.56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September 30, 2016 , 518,157 shares of restricted stock were reserved for issuance, of which 159,604 shares are available for grant. Restricted stock awards granted during the three and nine months ended September 30, 2016 and 2015 were as follows: For the three months ended September 30, For the nine months ended September 30, 2016 2015 2016 2015 Number of shares granted 831 2,200 34,216 40,480 Average grant date fair value $ 12.04 $ 8.92 $ 10.24 $ 8.46 Compensation expense related to restricted stock for the three and nine months ended September 30, 2016 and 2015 is detailed in the following table: For the three months ended September 30, For the nine months ended September 30, 2016 2015 2016 2015 Compensation expense $ 100,645 $ 76,950 $ 257,873 $ 234,460 Income tax benefit 41,113 30,734 105,344 93,643 As of September 30, 2016 , there was approximately $629 thousand of unrecognized compensation cost related to nonvested restricted stock awards granted under the Company’s stock incentive plans. That cost is expected to be recognized over a weighted average period of 2.6 years. 401(k) Savings Plan The Bank has a 401(k) savings plan covering substantially all employees. Under the Plan, an employee can contribute up to 80 percent of their salary on a tax deferred basis. The Bank may also make discretionary contributions to the Plan. The Bank contributed $289 thousand and $232 thousand to the Plan during the nine months ended September 30, 2016 and 2015 , and $110 thousand and $87 thousand during the three months ended September 30, 2016 and 2015 ,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37.5 thousand and $32.1 thousand during the nine months ended September 30, 2016 and 2015 , and $5.9 thousand and $5.8 thousand during the three months ended September 30, 2016 and 2015 , respectively. The interest paid on the deferred balances totaled $25 thousand and $19.4 thousand during the nine months ended September 30, 2016 and 2015 , and $8.7 thousand and $6.6 thousand during the three months ended September 30, 2016 and 2015 , respectively. No fees were distributed in 2016 and 2015 , respectively.</t>
  </si>
  <si>
    <t>Benefit Plans</t>
  </si>
  <si>
    <t>Benefit Plans In addition to the 401(k) savings plan which covers substantially all employees, the Company established in 2015 an unfunded supplemental defined benefit plan to provide additional retirement benefits for the President and Chief Executive Officer (“CEO”) and certain key executives. On June 4, 2015, the Company approved the Supplemental Executive Retirement Plan (“SERP”) pursuant to which the President and CEO is entitled to receive certain supplemental nonqualified retirement benefits. Upon separation from service after age 66, the President and CEO will be entitled to an annual benefit in the amount of $156 thousand, payable in fifteen annual installments subject to annual 2% increases. The future payments are estimated to total $2.7 million . A discount rate of 3.84% was used to calculate the present value of the benefit obligation. The President and CEO commenced vesting to this retirement benefit on January 1, 2014, and vests an additional 3%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100% vested in the full retirement benefit. No contributions or payments have been made during the three and nine months ended September 30, 2016 . The following table summarizes the components of the net periodic pension cost of the defined benefit plan recognized during the three and nine months ended September 30, 2016 and 2015 : For the three months ended For the nine months ended (In thousands) 2016 2015 2016 2015 Service cost $ 15 $ 15 $ 46 $ 44 Interest cost 9 9 28 26 Amortization of prior service cost 22 21 63 62 Net periodic benefit cost $ 46 $ 45 $ 137 $ 132 The following table summarizes the changes in benefit obligations of the defined benefit plan during the nine months ended September 30, 2016 and 2015 : For the nine months ended September 30, (In thousands) 2016 2015 Benefit obligation, beginning of year $ 923 $ — Initial recognition of prior service cost — 830 Service cost 46 44 Interest cost 28 26 Actuarial gain (loss) — — Benefit obligation, end of period $ 997 $ 900 On October 22, 2015, the Company entered into an Executive Incentive Retirement Plan (the “Plan”) with certain key executive officers. The Plan has an effective date of January 1, 2015. The Plan is an unfunded, nonqualified deferred compensation plan. For any Plan Year, a guaranteed annual Deferral Award percentage of seven and one half percent ( 7.5% ) of the participant’s annual base salary will be credited to each Participant’s Deferred Benefit Account. A discretionary annual Deferral Award equal to seven and one half percent ( 7.5% ) of the participant’s annual base salary may be credited to the Participant’s account in addition to the guaranteed Deferral Award, if the Bank exceeds the benchmarks set forth in the Annual Executive Bonus Matrix. The total Deferral Award shall never exceed fifteen percent ( 15% ) of the participant's base salary for any given Plan Year. Each Participant shall be one hundred percent 100% vested in all Deferral Awards as of the date they are awarded. As of September 30, 2016 , the Company had total year to date expenses of $30 thousand related to the Plan. The Plan is reflected on the Company’s balance sheet as accrued expenses. Certain members of management are also enrolled in a split-dollar life insurance plan with a post retirement death benefit of $250 thousand . Total expenses related to this plan were $1 thousand and 4 thousand for the three and nine months ended September 30, 2016 and 2015 , respectively.</t>
  </si>
  <si>
    <t>Other-Than-Temporary Impairment</t>
  </si>
  <si>
    <t>Other-Than-Temporary Impairment The Company has a process in place to identify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8 to the Consolidated Financial Statements and the section titled "Loan Portfolio" under Item 2. Management's Discussion and Analysis.</t>
  </si>
  <si>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t>
  </si>
  <si>
    <t>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t>
  </si>
  <si>
    <t>Significant Accounting Policies (Tables)</t>
  </si>
  <si>
    <t>Share-based Compensation Arrangement by Share-based Payment Award [Line Items]</t>
  </si>
  <si>
    <t>Schedule of Cash Proceeds Received from Share-based Payment Awards</t>
  </si>
  <si>
    <t>Upon exercise, the Company issues shares from its authorized but unissued common stock to satisfy the options. The following table presents information about options exercised during the three and nine months ended September 30, 2016 and 2015 : For the three months ended September 30, For the nine months ended September 30, 2016 2015 2016 2015 Number of options exercised 4,620 578 24,998 578 Total intrinsic value of options exercised $ 21,760 1,302 $ 138,722 1,302 Cash received from options exercised 29,820 — 134,458 — Tax deduction realized from options 8,888 520 56,679 520</t>
  </si>
  <si>
    <t>Summary of Nonvested Restricted Stock Activity</t>
  </si>
  <si>
    <t>The following table summarizes nonvested restricted stock activity for the nine months ended September 30, 2016 : Shares Average grant date fair value Nonvested restricted stock at December 31, 2015 88,880 $ 7.63 Granted 34,216 10.24 Cancelled (2,200 ) 4.86 Vested (16,444 ) 7.42 Nonvested restricted stock at September 30, 2016 104,452 $ 8.56</t>
  </si>
  <si>
    <t>Summary of Components of Net Periodic Pension Cost of Defined Benefit Plan Recognized</t>
  </si>
  <si>
    <t>The following table summarizes the components of the net periodic pension cost of the defined benefit plan recognized during the three and nine months ended September 30, 2016 and 2015 : For the three months ended For the nine months ended (In thousands) 2016 2015 2016 2015 Service cost $ 15 $ 15 $ 46 $ 44 Interest cost 9 9 28 26 Amortization of prior service cost 22 21 63 62 Net periodic benefit cost $ 46 $ 45 $ 137 $ 132</t>
  </si>
  <si>
    <t>Summary Of Changes In Benefit Obligations Of Defined Benefit Plan</t>
  </si>
  <si>
    <t>The following table summarizes the changes in benefit obligations of the defined benefit plan during the nine months ended September 30, 2016 and 2015 : For the nine months ended September 30, (In thousands) 2016 2015 Benefit obligation, beginning of year $ 923 $ — Initial recognition of prior service cost — 830 Service cost 46 44 Interest cost 28 26 Actuarial gain (loss) — — Benefit obligation, end of period $ 997 $ 900</t>
  </si>
  <si>
    <t>Stock Options</t>
  </si>
  <si>
    <t>Transactions Under the Company’s Stock Option Plans</t>
  </si>
  <si>
    <t>Transactions under the Company’s stock option plans for the nine months ended September 30, 2016 are summarized in the following table: Shares Weighted average exercise price Weighted average remaining contractual life in years Aggregate intrinsic value Outstanding at December 31, 2015 522,338 $ 6.45 5.1 $ 2,561,095 Options granted 97,900 10.06 Options exercised (24,998 ) 5.38 Options forfeited (1,833 ) 7.00 Options expired (4,275 ) 7.64 Outstanding at September 30, 2016 589,132 $ 7.08 5.2 $ 3,378,979 Exercisable at September 30, 2016 423,582 $ 6.18 3.7 $ 2,813,837</t>
  </si>
  <si>
    <t>Stock Options, Valuation Assumptions</t>
  </si>
  <si>
    <t>The fair values of the options granted during the three and nine months ended September 30, 2016 and 2015 were estimated on the date of grant using the Black-Scholes option-pricing model with the following weighted average assumptions: For the three months ended September 30, For the nine months ended September 30, 2016 2015 2016 2015 Number of options granted — — 97,900 44,000 Weighted average exercise price $ — $ — $ 10.06 $ 8.30 Weighted average fair value of options $ — $ — $ 3.19 $ 3.47 Expected life in years (1) 0 0 6.85 6.69 Expected volatility (2) — % — % 31.91 % 46.76 % Risk-free interest rate (3) — % — % 1.79 % 1.80 % Dividend yield (4) — % — % 1.44 % 1.33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si>
  <si>
    <t>Schedule of Stock Options, by Exercise Price Range</t>
  </si>
  <si>
    <t>The following table summarizes information about stock options outstanding and exercisable at September 30, 2016 : Options outstanding Options exercisable Range of exercise prices Options outstanding Weighted average remaining contractual life (in years) Weighted average exercise price Options exercisable Weighted average exercise price $ 0.00 - 4.00 110,000 2.4 $ 3.57 110,000 $ 3.57 4.01 - 8.00 267,549 4.7 6.27 251,597 6.21 8.01 - 12.00 211,583 7.2 9.94 61,985 10.66 Total 589,132 5.2 $ 7.08 423,582 $ 6.18</t>
  </si>
  <si>
    <t>Allocation of Share-based Compensation Costs</t>
  </si>
  <si>
    <t xml:space="preserve"> For the three months ended September 30, For the nine months ended September 30, 2016 2015 2016 2015 Compensation expense $ 46,268 $ 39,489 $ 160,016 $ 108,479 Income tax benefit 18,901 15,772 65,367 43,326</t>
  </si>
  <si>
    <t>Restricted Stock</t>
  </si>
  <si>
    <t>Restricted Stock Grants</t>
  </si>
  <si>
    <t>Restricted stock awards granted during the three and nine months ended September 30, 2016 and 2015 were as follows: For the three months ended September 30, For the nine months ended September 30, 2016 2015 2016 2015 Number of shares granted 831 2,200 34,216 40,480 Average grant date fair value $ 12.04 $ 8.92 $ 10.24 $ 8.46</t>
  </si>
  <si>
    <t>Compensation expense related to restricted stock for the three and nine months ended September 30, 2016 and 2015 is detailed in the following table: For the three months ended September 30, For the nine months ended September 30, 2016 2015 2016 2015 Compensation expense $ 100,645 $ 76,950 $ 257,873 $ 234,460 Income tax benefit 41,113 30,734 105,344 93,643</t>
  </si>
  <si>
    <t>Net Income per Share (Tables)</t>
  </si>
  <si>
    <t>Reconciliation of Calculation of Basic and Diluted Income Per Share</t>
  </si>
  <si>
    <t>The following is a reconciliation of the calculation of basic and diluted income per share: For the three months ended September 30, For the nine months ended September 30, (In thousands, except per share amounts) 2016 2015 2016 2015 Net income $ 3,020 $ 2,551 $ 10,049 $ 6,918 Weighted average common shares outstanding - Basic 9,339 9,270 9,320 9,265 Plus: Potential dilutive common stock equivalents 157 119 148 112 Weighted average common shares outstanding - Diluted 9,496 9,389 9,468 9,377 Net income per common share - Basic $ 0.32 $ 0.28 $ 1.08 $ 0.75 Net income per common share - Diluted 0.32 0.27 1.06 0.74 Stock options and common stock excluded from the income per share calculation as their effect would have been anti-dilutive 73 96 158 145</t>
  </si>
  <si>
    <t>Other Comprehensive (Loss) Income (Tables)</t>
  </si>
  <si>
    <t>Changes In Other Comprehensive (Loss) Income</t>
  </si>
  <si>
    <t>The following tables show the changes in other comprehensive (loss) income for the three and nine months ended September 30, 2016 and 2015 , net of tax: For the three months ended September 30, 2016 2015 (In thousands) Net unrealized gains on securities Adjustments related to defined benefit plan Net unrealized (losses) gains from cash flow hedges Accumulated other comprehensive (loss) income Net unrealized gains on securities Adjustments related to defined benefit plan Accumulated other comprehensive (loss) income Balance at June 30, $ 156 $ (414 ) $ (535 ) $ (793 ) $ 41 $ (473 ) $ (432 ) Other comprehensive income before reclassification 67 — 308 375 9 — 9 Less amounts reclassified from accumulated other comprehensive loss 9 (12 ) — (3 ) — (13 ) (13 ) Period change 58 12 308 378 9 13 22 Balance at September 30, $ 214 $ (402 ) $ (227 ) $ (415 ) $ 50 $ (460 ) $ (410 ) (a) All amounts are net of tax. For the nine months ended September 30, 2016 2015 (In thousands) Net unrealized (losses) gains on securities Adjustments related to defined benefit plan Net unrealized losses from cash flow hedges Accumulated other comprehensive income (loss) Net unrealized gains (losses) on securities Adjustments related to defined benefit plan Accumulated other comprehensive income (loss) Balance at December 31, $ (2 ) $ (448 ) $ (17 ) $ (467 ) $ 143 $ — $ 143 Other comprehensive (loss) income before reclassification 339 — (210 ) 129 (75 ) (498 ) (573 ) Less amounts reclassified from accumulated other comprehensive loss 123 (46 ) — 77 18 (38 ) (20 ) Period change 216 46 (210 ) 52 (93 ) (460 ) (553 ) Balance at September 30, $ 214 $ (402 ) $ (227 ) $ (415 ) $ 50 $ (460 ) $ (410 ) (a) All amounts are net of tax.</t>
  </si>
  <si>
    <t>Fair Value (Tables)</t>
  </si>
  <si>
    <t>Balances of Assets And Liabilities Measured at Fair Value on Recurring Basis</t>
  </si>
  <si>
    <t>The tables below present the balances of assets and liabilities measured at fair value on a recurring basis as of September 30, 2016 and December 31, 2015 : September 30, 2016 (In thousands) Level 1 Level 2 Level 3 Total Securities available for sale: U.S. Government sponsored entities $ — $ 3,801 $ — $ 3,801 State and political subdivisions — 5,629 — 5,629 Residential mortgage-backed securities — 23,459 — 23,459 Corporate and other securities — 11,297 — 11,297 Total securities available for sale $ — $ 44,186 $ — $ 44,186 Interest rate swap agreements — (383 ) — (383 ) Total $ — (383 ) $ — $ (383 ) 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Interest rate swap agreements — (28 ) — (28 ) Total $ — $ (28 ) $ — $ (28 )</t>
  </si>
  <si>
    <t>Assets and Liabilities Subject to Fair Value Adjustments (Impairment) on Non-Recurring Basis Carried on Balance Sheet by Caption and by Level within Hierarchy</t>
  </si>
  <si>
    <t>The following tables present the assets and liabilities subject to fair value adjustments (impairment) on a non-recurring basis carried on the balance sheet by caption and by level within the hierarchy (as described above): Fair value at September 30, 2016 (In thousands) Level 1 Level 2 Level 3 Total Financial assets: OREO $ — $ — $ 1,703 $ 1,703 Impaired collateral-dependent loans — — 2,878 2,878 Fair value at December 31, 2015 (In thousands) Level 1 Level 2 Level 3 Total Financial assets: OREO $ — $ — $ 1,591 $ 1,591 Impaired collateral-dependent loans — — 6,331 6,331</t>
  </si>
  <si>
    <t>Carrying Amount and Estimated Fair Values of Financial Instruments</t>
  </si>
  <si>
    <t>The table below presents the carrying amount and estimated fair values of the Company’s financial instruments presented as of September 30, 2016 and December 31, 2015 : September 30, 2016 December 31, 2015 (In thousands) Fair value level Carrying amount Estimated fair value Carrying amount Estimated fair value Financial assets: Cash and cash equivalents Level 1 $ 84,670 $ 84,670 $ 88,157 $ 88,157 Securities (1) Level 2 72,360 73,024 71,336 71,472 SBA loans held for sale Level 2 15,611 17,407 13,114 14,324 Loans, net of allowance for loan losses (2) Level 2 921,536 926,398 863,085 864,691 FHLB stock Level 2 5,767 5,767 4,600 4,600 Servicing assets Level 3 2,042 2,042 1,389 1,389 Accrued interest receivable Level 2 4,165 4,165 3,884 3,884 OREO Level 3 1,703 1,703 1,591 1,591 Financial liabilities: Deposits Level 2 933,320 934,901 894,493 893,651 Borrowed funds and subordinated debentures Level 2 125,310 126,724 107,465 109,549 Accrued interest payable Level 2 446 446 461 461 (1) Includes held to maturity (“HTM”) corporate securities that are considered Level 3. These securities had book values of $3.8 million and $3.9 million at September 30, 2016 and December 31, 2015 , respectively, and market values of $3.9 million and $3.8 million at September 30, 2016 and December 31, 2015 , respectively. (2) Includes collateral-dependent impaired loans that are considered Level 3 and reported separately in the tables under the “Fair Value on a Nonrecurring Basis” heading. Collateral-dependent impaired loans, net of specific reserves totaled $2.9 million and $6.3 million at September 30, 2016 and December 31, 2015 , respectively.</t>
  </si>
  <si>
    <t>Securities (Tables)</t>
  </si>
  <si>
    <t>Reconciliation from Amortized Cost to Estimated Fair Value of Marketable Securities</t>
  </si>
  <si>
    <t>This table provides the major components of AFS and HTM securities at amortized cost and estimated fair value at September 30, 2016 and December 31, 2015 : September 30, 2016 December 31, 2015 (In thousands) Amortized cost Gross unrealized gains Gross unrealized losses Estimated fair value Amortized cost Gross unrealized gains Gross unrealized losses Estimated fair value Available for sale: U.S. Government sponsored entities $ 3,748 $ 53 $ — $ 3,801 $ 6,649 $ — $ (68 ) $ 6,581 State and political subdivisions 5,557 72 — 5,629 10,625 159 (2 ) 10,782 Residential mortgage-backed securities 22,937 621 (99 ) 23,459 26,191 449 (201 ) 26,439 Corporate and other securities 11,588 80 (371 ) 11,297 9,404 71 (412 ) 9,063 Total securities available for sale $ 43,830 $ 826 $ (470 ) $ 44,186 $ 52,869 $ 679 $ (683 ) $ 52,865 Held to maturity: U.S. Government sponsored entities $ 3,773 $ 6 $ — $ 3,779 $ 3,988 $ — $ (87 ) $ 3,901 State and political subdivisions 2,307 267 — 2,574 2,364 187 (1 ) 2,550 Residential mortgage-backed securities 5,181 170 (10 ) 5,341 6,232 141 (28 ) 6,345 Commercial mortgage-backed securities 3,823 90 — 3,913 3,902 — (62 ) 3,840 Corporate and other securities 13,090 141 — 13,231 1,985 — (14 ) 1,971 Total securities held to maturity $ 28,174 $ 674 $ (10 ) $ 28,838 $ 18,471 $ 328 $ (192 ) $ 18,607</t>
  </si>
  <si>
    <t>Schedule of Marketable Securities by Contractual Maturity</t>
  </si>
  <si>
    <t>This table provides the remaining contractual maturities and yields of securities within the investment portfolios. The carrying value of securities at September 30, 2016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4 0.89 % $ 3,797 1.61 % $ — — % $ — — % $ 3,801 1.61 % State and political subdivisions — — 777 3.12 1,326 3.06 3,526 2.73 5,629 2.86 Residential mortgage-backed securities — — 654 2.23 3,220 2.30 19,585 2.76 23,459 2.69 Corporate and other securities 2,405 1.56 158 1.62 6,339 2.68 2,395 0.56 11,297 1.98 Total securities available for sale $ 2,409 1.56 % $ 5,386 1.90 % $ 10,885 2.61 % $ 25,506 2.55 % $ 44,186 2.43 % Held to maturity at cost: U.S. Government sponsored entities $ — — % $ — — % $ — — % $ 3,773 1.97 % $ 3,773 1.97 % State and political subdivisions 213 1.00 — — 492 5.08 1,602 4.64 2,307 4.40 Residential mortgage-backed securities 42 4.07 42 5.02 818 2.77 4,279 2.74 5,181 2.80 Commercial mortgage-backed securities — — — — — — 3,823 2.76 3,823 2.76 Corporate and other securities — — — — 11,076 4.81 2,014 8.80 13,090 5.42 Total securities held to maturity $ 255 1.50 % $ 42 5.02 % $ 12,386 4.68 % $ 15,491 3.54 % $ 28,174 4.03 %</t>
  </si>
  <si>
    <t>Schedule of Marketable Securities in Unrealized Loss Position</t>
  </si>
  <si>
    <t>The fair value of securities with unrealized losses by length of time that the individual securities have been in a continuous unrealized loss position at September 30, 2016 and December 31, 2015 are as follows: September 30, 2016 Less than 12 months 12 months and greater Total (In thousands, except number in a loss position) Total number in a loss position Estimated fair value Unrealized loss Estimated fair value Unrealized loss Estimated fair value Unrealized loss Available for sale: Residential mortgage-backed securities 4 $ — $ — $ 3,338 $ (99 ) $ 3,338 $ (99 ) Corporate and other securities 9 1,055 (45 ) 5,313 (326 ) 6,368 (371 ) Total temporarily impaired securities 13 $ 1,055 $ (45 ) $ 8,651 $ (425 ) $ 9,706 $ (470 ) Held to maturity: Residential mortgage-backed securities 3 $ 913 $ (5 ) $ 553 $ (5 ) $ 1,466 $ (10 ) Total temporarily impaired securities 3 $ 913 $ (5 ) $ 553 $ (5 ) $ 1,466 $ (10 ) 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 2,416 $ (56 ) $ 6,581 $ (68 ) State and political subdivisions 3 1,584 (2 ) — — 1,584 (2 ) Residential mortgage-backed securities 11 6,195 (36 ) 4,508 (165 ) 10,703 (201 ) Corporate and other securities 11 4,730 (174 ) 3,756 (238 ) 8,486 (412 ) Total temporarily impaired securities 34 $ 16,674 $ (224 ) $ 10,680 $ (459 ) $ 27,354 $ (683 ) Held to maturity: U.S. Government sponsored entities 2 $ — $ — $ 3,901 $ (87 ) $ 3,901 $ (87 ) State and political subdivisions 1 263 (1 ) — — 263 (1 ) Residential mortgage-backed securities 3 — — 1,853 (28 ) 1,853 (28 ) Commercial mortgage-backed securities 2 3,840 (62 ) — — 3,840 (62 ) Corporate and other securities 1 971 (14 ) — — 971 (14 ) Total temporarily impaired securities 9 $ 5,074 $ (77 ) $ 5,754 $ (115 ) $ 10,828 $ (192 )</t>
  </si>
  <si>
    <t>Schedule of Realized Gains (Losses) for Marketable Securities</t>
  </si>
  <si>
    <t>Gross realized gains on securities for the three and nine months ended September 30, 2016 and 2015 are detailed in the table below: For the three months ended For the nine months ended (In thousands) 2016 2015 2016 2015 Available for sale: Realized gains $ 12 $ — $ 187 $ 28 Realized losses (1 ) — (1 ) — Total securities available for sale 11 — 186 28 Held to maturity: Realized gains — — — — Realized losses — — — — Total securities held to maturity — — — — Net gains on sales of securities $ 11 $ — $ 186 $ 28</t>
  </si>
  <si>
    <t>Loans (Tables)</t>
  </si>
  <si>
    <t>Classification of Loans By Class</t>
  </si>
  <si>
    <t>The following table sets forth the classification of loans by class, including unearned fees, deferred costs and excluding the allowance for loan losses as of September 30, 2016 and December 31, 2015 : (In thousands) September 30, 2016 December 31, 2015 SBA loans held for investment $ 41,795 $ 39,393 SBA 504 loans 26,067 29,353 Commercial loans Commercial other 52,927 49,332 Commercial real estate 407,686 391,071 Commercial real estate construction 35,395 25,115 Residential mortgage loans 282,317 264,523 Consumer loans Home equity 45,495 45,042 Consumer other 42,539 32,015 Total loans held for investment $ 934,221 $ 875,844 SBA loans held for sale 15,611 13,114 Total loans $ 949,832 $ 888,958</t>
  </si>
  <si>
    <t>Loan Portfolio by Class According to Credit Quality Indicators</t>
  </si>
  <si>
    <t>The tables below detail the Company’s loan portfolio by class according to their credit quality indicators discussed in the paragraphs above as of September 30, 2016 : September 30, 2016 SBA, SBA 504 &amp; Commercial loans - Internal risk ratings (In thousands) Pass Special mention Substandard Total SBA loans held for investment $ 38,560 $ 1,640 $ 1,595 $ 41,795 SBA 504 loans 22,625 2,797 645 26,067 Commercial loans Commercial other 50,724 1,617 586 52,927 Commercial real estate 394,051 13,609 451 407,686 Commercial real estate construction 34,339 750 306 35,395 Total commercial loans 479,114 15,976 1,343 496,008 Total SBA, SBA 504 and commercial loans $ 540,299 $ 20,413 $ 3,583 $ 563,870 Residential mortgage &amp; Consumer loans - Performing/Nonperforming (In thousands) Performing Nonperforming Total Residential mortgage loans $ 279,719 $ 2,598 $ 282,317 Consumer loans Home equity 45,006 489 45,495 Consumer other 42,539 — 42,539 Total consumer loans 87,545 489 88,034 Total residential mortgage and consumer loans $ 367,264 $ 3,087 $ 370,351 The tables below detail the Company’s loan portfolio by class according to their credit quality indicators discussed in the paragraphs above as of December 31, 2015 : 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t>
  </si>
  <si>
    <t>Aging Analysis of Past Due and Nonaccrual Loans by Loan Class</t>
  </si>
  <si>
    <t>The following tables set forth an aging analysis of past due and nonaccrual loans as of September 30, 2016 and December 31, 2015 : September 30, 2016 (In thousands) 30-59 days past due 60-89 days past due 90+ days and still accruing Nonaccrual (1) Total past due Current Total loans SBA loans held for investment $ 445 $ 8 $ — $ 1,967 $ 2,420 $ 39,375 $ 41,795 SBA 504 loans — — — 513 513 25,554 26,067 Commercial loans Commercial other — — — 611 611 52,316 52,927 Commercial real estate 1,708 — — 43 1,751 405,935 407,686 Commercial real estate construction — — — 306 306 35,089 35,395 Residential mortgage loans 2,491 948 — 2,598 6,037 276,280 282,317 Consumer loans Home equity — 324 — 489 813 44,682 45,495 Consumer other — — — — — 42,539 42,539 Total loans held for investment $ 4,644 $ 1,280 $ — $ 6,527 $ 12,451 $ 921,770 $ 934,221 SBA loans held for sale — — — — — 15,611 15,611 Total loans $ 4,644 $ 1,280 $ — $ 6,527 $ 12,451 $ 937,381 $ 949,832 (1) At September 30, 2016 , nonaccrual loans included $154 thousand of TDRs and $624 thousand of loans guaranteed by the SBA. The remaining $666 thousand of TDRs are in accrual status because they are performing in accordance with their restructured terms. 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 nonaccrual loans included $293 thousand of TDRs and $288 thousand of loans guaranteed by the SBA. The remaining $3.0 million of TDRs are in accrual status because they are performing in accordance with their restructured terms.</t>
  </si>
  <si>
    <t>Impaired Loans with Associated Allowance Amount</t>
  </si>
  <si>
    <t>The following table provides detail on the Company’s impaired loans that are individually evaluated for impairment with the associated allowance amount, if applicable, as of September 30, 2016 : September 30, 2016 (In thousands) Unpaid principal balance Recorded investment Specific reserves With no related allowance: SBA loans held for investment (1) $ 926 $ 609 $ — SBA 504 loans 513 513 — Commercial loans Commercial other 24 25 — Commercial real estate 710 709 — Commercial real estate construction 356 306 — Total commercial loans 1,090 1,040 — Total impaired loans with no related allowance 2,529 2,162 — With an allowance: SBA loans held for investment (1) 1,393 734 351 Commercial loans Commercial other 599 586 253 Commercial real estate — — — Commercial real estate construction — — — Total commercial loans 599 586 253 Total impaired loans with a related allowance 1,992 1,320 604 Total individually evaluated impaired loans: SBA loans held for investment (1) 2,319 1,343 351 SBA 504 loans 513 513 — Commercial loans Commercial other 623 611 253 Commercial real estate 710 709 — Commercial real estate construction 356 306 — Total commercial loans 1,689 1,626 253 Total individually evaluated impaired loans $ 4,521 $ 3,482 $ 604 (1) Balances are reduced by amount guaranteed by the SBA of $624 thousand at September 30, 2016 . The following table provides detail on the Company’s impaired loans that are individually evaluated for impairment with the associated allowance amount, if applicable, as of December 31, 2015 : 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288 thousand at December 31, 2015 .</t>
  </si>
  <si>
    <t>Average Recorded Investments in Impaired Loans and Related Amount of Interest Recognized</t>
  </si>
  <si>
    <t>The following tables present the average recorded investments in impaired loans and the related amount of interest recognized during the time period in which the loans were impaired for the three and nine months ended September 30, 2016 and 2015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accruing TDRs and nominal amounts of income recognized on a cash basis for well-collateralized impaired loans. For the three months ended September 30, 2016 2015 (In thousands) Average recorded investment Interest income recognized on impaired loans Average recorded investment Interest income recognized on impaired loans SBA loans held for investment (1) $ 1,341 $ 2 $ 1,773 $ 30 SBA 504 loans 513 — 2,010 27 Commercial loans Commercial other 1,217 — 987 35 Commercial real estate 731 21 5,732 37 Commercial real estate construction 306 — — — Total $ 4,108 $ 23 $ 10,502 $ 129 (1) Balances are reduced by the average amount guaranteed by the SBA of $257 thousand and $306 thousand for the three months ended September 30, 2016 and 2015 , respectively. For the nine months ended September 30, 2016 2015 (In thousands) Average recorded investment Interest income recognized on impaired loans Average recorded investment Interest income recognized on impaired loans SBA loans held for investment (1) $ 1,662 $ 3 $ 1,881 $ 69 SBA 504 loans 893 — 2,625 79 Commercial loans Commercial other 736 38 1,059 92 Commercial real estate 1,352 52 5,096 108 Commercial real estate construction 294 — — — Total $ 4,937 $ 93 $ 10,661 $ 349 (1) Balances are reduced by the average amount guaranteed by the SBA of $246 thousand and $458 thousand for the nine months ended September 30, 2016 and 2015 , respectively.</t>
  </si>
  <si>
    <t>Allowance for Loan Losses and Reserve for Unfunded Loan Commitments (Tables)</t>
  </si>
  <si>
    <t>Activity in Allowance for Loan Losses by Portfolio Segment</t>
  </si>
  <si>
    <t>The following tables detail the activity in the allowance for loan losses by portfolio segment for the three months ended September 30, 2016 and 2015 : For the three months ended September 30, 2016 (In thousands) SBA held for investment SBA 504 Commercial Residential Consumer Unallocated Total Balance, beginning of period $ 1,630 $ 588 $ 6,566 $ 2,964 $ 861 $ 149 $ 12,758 Charge-offs (140 ) — (376 ) — — — (516 ) Recoveries 17 — 6 — — — 23 Net (charge-offs) recoveries (123 ) — (370 ) — — — (493 ) Provision for loan losses charged to expense 128 (21 ) 616 (448 ) 31 114 420 Balance, end of period $ 1,635 $ 567 $ 6,812 $ 2,516 $ 892 $ 263 $ 12,685 For the three months ended September 30, 2015 (In thousands) SBA held for investment SBA 504 Commercial Residential Consumer Unallocated Total Balance, beginning of period $ 1,998 $ 879 $ 6,059 $ 2,545 $ 756 $ 167 $ 12,404 Charge-offs (86 ) — (10 ) (50 ) (52 ) — (198 ) Recoveries 10 — 5 — — — 15 Net (charge-offs) recoveries (76 ) — (5 ) (50 ) (52 ) — (183 ) Provision for loan losses charged to expense (11 ) (89 ) 146 186 84 (116 ) 200 Balance, end of period $ 1,911 $ 790 $ 6,200 $ 2,681 $ 788 $ 51 $ 12,421 The following tables detail the activity in the allowance for loan losses portfolio segment for the nine months ended September 30, 2016 and 2015 : For the nine months ended September 30, 2016 (In thousands) SBA held for investment SBA 504 Commercial Residential Consumer Unallocated Total Balance, beginning of period $ 1,961 $ 741 $ 6,309 $ 2,769 $ 817 $ 162 $ 12,759 Charge-offs (369 ) — (756 ) — (28 ) — (1,153 ) Recoveries 33 — 25 — 1 — 59 Net (charge-offs) recoveries (336 ) — (731 ) — (27 ) — (1,094 ) Provision for loan losses charged to expense 10 (174 ) 1,234 (253 ) 102 101 1,020 Balance, end of period $ 1,635 $ 567 $ 6,812 $ 2,516 $ 892 $ 263 $ 12,685 For the nine months ended September 30, 2015 (In thousands) SBA held for investment SBA 504 Commercial Residential Consumer Unallocated Total Balance, beginning of period $ 1,883 $ 1,337 $ 6,270 $ 2,289 $ 667 $ 105 $ 12,551 Charge-offs (220 ) (589 ) (257 ) (50 ) (89 ) — (1,205 ) Recoveries 49 — 576 49 1 — 675 Net (charge-offs) recoveries (171 ) (589 ) 319 (1 ) (88 ) — (530 ) Provision for loan losses charged to expense 199 42 (389 ) 393 209 (54 ) 400 Balance, end of period $ 1,911 $ 790 $ 6,200 $ 2,681 $ 788 $ 51 $ 12,421</t>
  </si>
  <si>
    <t>Allowance for Credit Losses on Financing Receivables on Basis of Impairment Method</t>
  </si>
  <si>
    <t>The following tables present loans and their related allowance for loan losses, by portfolio segment, as of September 30, 2016 and December 31, 2015 : September 30, 2016 (In thousands) SBA held for investment SBA 504 Commercial Residential Consumer Unallocated Total Allowance for loan losses ending balance: Individually evaluated for impairment $ 351 $ — $ 253 $ — $ — $ — $ 604 Collectively evaluated for impairment 1,284 567 6,559 2,516 892 263 12,081 Total $ 1,635 $ 567 $ 6,812 $ 2,516 $ 892 $ 263 $ 12,685 Loan ending balances: Individually evaluated for impairment $ 1,343 $ 513 $ 1,626 $ — $ — $ — $ 3,482 Collectively evaluated for impairment 40,452 25,554 494,382 282,317 88,034 — 930,739 Total $ 41,795 $ 26,067 $ 496,008 $ 282,317 $ 88,034 $ — $ 934,221 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t>
  </si>
  <si>
    <t>Derivative Financial Instruments and Hedging Activities (Tables)</t>
  </si>
  <si>
    <t>Schedule of Interest Rate Derivatives</t>
  </si>
  <si>
    <t>A summary of the Company’s outstanding interest rate swap agreements used to hedge variable rate debt at September 30, 2016 and 2015 , respectively is as follows: ໿ For the three months ended For the nine months ended (In thousands, except percentages and years) 2016 2015 2016 2015 Notional amount $ 60,000 $ — $ 60,000 $ — Weighted average pay rate 1.26 % — % 1.47 % — % Weighted average receive rate 0.65 % — % 0.58 % — % Weighted average maturity in years 4.11 0 4.32 0 Unrealized gain (loss) relating to interest rate swaps $ 503 $ — $ (355 ) $ —</t>
  </si>
  <si>
    <t>Significant Accounting Policies - Narrative (Details)</t>
  </si>
  <si>
    <t>Sep. 30, 2016USD ($)shares</t>
  </si>
  <si>
    <t>Sep. 30, 2015USD ($)shares</t>
  </si>
  <si>
    <t>Sep. 30, 2016USD ($)installmentshares</t>
  </si>
  <si>
    <t>Dec. 31, 2015USD ($)shares</t>
  </si>
  <si>
    <t>Dec. 31, 2014USD ($)</t>
  </si>
  <si>
    <t>Options, outstanding (in shares) | shares</t>
  </si>
  <si>
    <t>Number of options exercised | shares</t>
  </si>
  <si>
    <t>Defined contribution plan, maximum annual contributions per employee, percent</t>
  </si>
  <si>
    <t>80.00%</t>
  </si>
  <si>
    <t>Defined contribution plan employer discretionary contribution amount</t>
  </si>
  <si>
    <t>Deferred fees</t>
  </si>
  <si>
    <t>Interest paid on deferred fees</t>
  </si>
  <si>
    <t>Distributions paid</t>
  </si>
  <si>
    <t>Description of defined contribution pension and other postretirement plans</t>
  </si>
  <si>
    <t>Upon separation from service after age 66, the President and CEO will be entitled to an annual benefit in the amount of $156,000 payable in fifteen annual installments subject to annual 2% increases.</t>
  </si>
  <si>
    <t>Defined benefit plans future payments</t>
  </si>
  <si>
    <t>Director</t>
  </si>
  <si>
    <t>Deferred compensation arrangement guaranteed award percentage</t>
  </si>
  <si>
    <t>100.00%</t>
  </si>
  <si>
    <t>Executive Management</t>
  </si>
  <si>
    <t>Supplemental Employee Retirement Plan | President And Chief Executive Officer</t>
  </si>
  <si>
    <t>Pension and other postretirement benefit contributions</t>
  </si>
  <si>
    <t>Number of installment payments | installment</t>
  </si>
  <si>
    <t>Rate of compensation increase</t>
  </si>
  <si>
    <t>2.00%</t>
  </si>
  <si>
    <t>Discount rate used to calculate the present value of the benefit obligation</t>
  </si>
  <si>
    <t>3.84%</t>
  </si>
  <si>
    <t>Vesting percentage</t>
  </si>
  <si>
    <t>3.00%</t>
  </si>
  <si>
    <t>Award vesting rights, percentage</t>
  </si>
  <si>
    <t>Other Postretirement Benefit Plan | Executive Management</t>
  </si>
  <si>
    <t>7.50%</t>
  </si>
  <si>
    <t>Accrued expense under the plan</t>
  </si>
  <si>
    <t>Life insurance plan with a post retirement death benefit</t>
  </si>
  <si>
    <t>Life insurance plan aggregate expenses</t>
  </si>
  <si>
    <t>Other Postretirement Benefit Plan | Executive Management | Maximum</t>
  </si>
  <si>
    <t>15.00%</t>
  </si>
  <si>
    <t>Award vesting period</t>
  </si>
  <si>
    <t>3 years</t>
  </si>
  <si>
    <t>Options, award expiration period</t>
  </si>
  <si>
    <t>10 years</t>
  </si>
  <si>
    <t>Number of shares authorized | shares</t>
  </si>
  <si>
    <t>Options, exercised forfeited or expired (shares) | shares</t>
  </si>
  <si>
    <t>Number of shares available for grant | shares</t>
  </si>
  <si>
    <t>Compensation cost not yet recognized</t>
  </si>
  <si>
    <t>Compensation cost recognition weighted average period</t>
  </si>
  <si>
    <t>2 years</t>
  </si>
  <si>
    <t>4 years</t>
  </si>
  <si>
    <t>2 years 7 months 6 days</t>
  </si>
  <si>
    <t>Nonvested awards, compensation not yet recognized, awards other than options</t>
  </si>
  <si>
    <t>Significant Accounting Policies - Stock Transactions - Stock Option Plans (Details) - USD ($)</t>
  </si>
  <si>
    <t>12 Months Ended</t>
  </si>
  <si>
    <t>Shares</t>
  </si>
  <si>
    <t>Options Outstanding, beginning shares</t>
  </si>
  <si>
    <t>Options granted, shares</t>
  </si>
  <si>
    <t>Options exercised, shares</t>
  </si>
  <si>
    <t>Options forfeited, shares</t>
  </si>
  <si>
    <t>Options expired, shares</t>
  </si>
  <si>
    <t>Options Outstanding, ending shares</t>
  </si>
  <si>
    <t>Shares Exercisable</t>
  </si>
  <si>
    <t>Weighted average exercise price</t>
  </si>
  <si>
    <t>Weighted average exercise price, Options Outstanding, beginning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ending (in dollars per share)</t>
  </si>
  <si>
    <t>Weighted average exercise price, Options Exercisable (in dollars per share)</t>
  </si>
  <si>
    <t>Weighted average remaining contractual life , Options Outstanding</t>
  </si>
  <si>
    <t>5 years 2 months 12 days</t>
  </si>
  <si>
    <t>5 years 1 month 6 days</t>
  </si>
  <si>
    <t>Weighted average remaining contractual life, Options exercisable</t>
  </si>
  <si>
    <t>3 years 8 months 12 days</t>
  </si>
  <si>
    <t>Aggregate intrinsic value: Options Outstanding</t>
  </si>
  <si>
    <t>Aggregate intrinsic value, Options exercisable</t>
  </si>
  <si>
    <t>Significant Accounting Policies - Stock Option Valuation Assumptions (Details) - $ / shares</t>
  </si>
  <si>
    <t>Number of options granted</t>
  </si>
  <si>
    <t>Weighted average exercise price (in dollars per share)</t>
  </si>
  <si>
    <t>Weighted average fair value of options (in dollars per share)</t>
  </si>
  <si>
    <t>Expected life</t>
  </si>
  <si>
    <t>0 years</t>
  </si>
  <si>
    <t>6 years 10 months 6 days</t>
  </si>
  <si>
    <t>6 years 8 months 9 days</t>
  </si>
  <si>
    <t>Expected volatility</t>
  </si>
  <si>
    <t>0.00%</t>
  </si>
  <si>
    <t>31.91%</t>
  </si>
  <si>
    <t>46.76%</t>
  </si>
  <si>
    <t>Risk-free interest rate</t>
  </si>
  <si>
    <t>1.79%</t>
  </si>
  <si>
    <t>1.80%</t>
  </si>
  <si>
    <t>Dividend yield</t>
  </si>
  <si>
    <t>1.44%</t>
  </si>
  <si>
    <t>1.33%</t>
  </si>
  <si>
    <t>Significant Accounting Policies - Schedule of Information About Options Exercised (Details) - USD ($)</t>
  </si>
  <si>
    <t>Number of options exercised</t>
  </si>
  <si>
    <t>Total intrinsic value of options exercised</t>
  </si>
  <si>
    <t>Cash received from options exercised</t>
  </si>
  <si>
    <t>Tax deduction realized from options</t>
  </si>
  <si>
    <t>Significant Accounting Policies - Stock Transactions - Stock Options Outstanding And Exercisable (Details)</t>
  </si>
  <si>
    <t>Sep. 30, 2016$ / sharesshares</t>
  </si>
  <si>
    <t>Share-based Compensation, Shares Authorized under Stock Option Plans, Exercise Price Range [Line Items]</t>
  </si>
  <si>
    <t>Options Outstanding: Shares Outstanding | shares</t>
  </si>
  <si>
    <t>Options Outstanding: Weighted Average Remaining Contractual Life</t>
  </si>
  <si>
    <t>Options Outstanding: Weighted Average Exercise Price (in dollars per share)</t>
  </si>
  <si>
    <t>Options Exercisable: Shares Exercisable | shares</t>
  </si>
  <si>
    <t>Options Exercisable: Weighted Average Exercise Price (in dollars per share)</t>
  </si>
  <si>
    <t>0.00 - 4.00</t>
  </si>
  <si>
    <t>Range of exercise prices, lower (in dollars per share)</t>
  </si>
  <si>
    <t>Range of exercise prices, upper (in dollars per share)</t>
  </si>
  <si>
    <t>2 years 4 months 24 days</t>
  </si>
  <si>
    <t>4.01 - 8.00</t>
  </si>
  <si>
    <t>4 years 8 months 12 days</t>
  </si>
  <si>
    <t>8.01 - 12.00</t>
  </si>
  <si>
    <t>7 years 2 months 12 days</t>
  </si>
  <si>
    <t>Significant Accounting Policies - Compensation Expense Related To Stock Options (Details) - USD ($)</t>
  </si>
  <si>
    <t>Compensation expense</t>
  </si>
  <si>
    <t>Income tax benefit</t>
  </si>
  <si>
    <t>Significant Accounting Policies - Stock Transactions - Restricted Stock Activity (Details) - Restricted Stock - $ / shares</t>
  </si>
  <si>
    <t>Nonvested restricted stock: shares</t>
  </si>
  <si>
    <t>Granted: shares</t>
  </si>
  <si>
    <t>Cancelled: shares</t>
  </si>
  <si>
    <t>Vested: shares</t>
  </si>
  <si>
    <t>Average grant date fair value</t>
  </si>
  <si>
    <t>Nonvested restricted stock: Average grant date fair value (in dollars per share)</t>
  </si>
  <si>
    <t>Granted: Average grant date fair value (in dollars per share)</t>
  </si>
  <si>
    <t>Cancelled: Average grant date fair value (in dollars per share)</t>
  </si>
  <si>
    <t>Vested: Average grant date fair value (in dollars per share)</t>
  </si>
  <si>
    <t>Significant Accounting Policies - Stock Transactions - Restricted Stock Awards (Details) - Restricted Stock - $ / shares</t>
  </si>
  <si>
    <t>Number of shares granted</t>
  </si>
  <si>
    <t>Average grant date fair value (in dollars per share)</t>
  </si>
  <si>
    <t>Significant Accounting Policies - Components of Net Periodic Pension Cost of Defined Benefit Plan Recognized (Details) - USD ($) $ in Thousands</t>
  </si>
  <si>
    <t>Service cost</t>
  </si>
  <si>
    <t>Interest cost</t>
  </si>
  <si>
    <t>Amortization of prior service cost</t>
  </si>
  <si>
    <t>Net periodic benefit cost</t>
  </si>
  <si>
    <t>Significant Accounting Policies - Summary of Changes in Benefit Obligations of Defined Benefit Plan Recognized (Details) - USD ($) $ in Thousands</t>
  </si>
  <si>
    <t>Defined Benefit Plan, Change in Benefit Obligation [Roll Forward]</t>
  </si>
  <si>
    <t>Benefit obligation, beginning of year</t>
  </si>
  <si>
    <t>Initial recognition of prior service cost</t>
  </si>
  <si>
    <t>Actuarial gain (loss)</t>
  </si>
  <si>
    <t>Benefit obligation, end of year</t>
  </si>
  <si>
    <t>Net Income per Share - Reconciliation of Calculation of Basic and Diluted Income Per Share (Details) - USD ($) $ / shares in Units, shares in Thousands, $ in Thousands</t>
  </si>
  <si>
    <t>Plus: Potential dilutive common stock equivalents (in shares)</t>
  </si>
  <si>
    <t>Stock options and common stock excluded from the income per share calculation as their effect would have been anti-dilutive (in shares)</t>
  </si>
  <si>
    <t>Income Taxes (Details) - USD ($)</t>
  </si>
  <si>
    <t>Income Tax Contingency [Line Items]</t>
  </si>
  <si>
    <t>Effective income tax rate, continuing operations</t>
  </si>
  <si>
    <t>34.80%</t>
  </si>
  <si>
    <t>33.70%</t>
  </si>
  <si>
    <t>35.30%</t>
  </si>
  <si>
    <t>33.60%</t>
  </si>
  <si>
    <t>Unrecognized tax benefits, income tax penalties and interest expense</t>
  </si>
  <si>
    <t>Unrecognized tax benefits, income tax penalties and interest accrued</t>
  </si>
  <si>
    <t>Minimum</t>
  </si>
  <si>
    <t>Income tax returns open tax years</t>
  </si>
  <si>
    <t>Other Comprehensive (Loss) Income (Details) - USD ($) $ in Thousands</t>
  </si>
  <si>
    <t>Accumulated Other Comprehensive Income (Loss) [Line Items]</t>
  </si>
  <si>
    <t>Beginning Balance</t>
  </si>
  <si>
    <t>Ending Balance</t>
  </si>
  <si>
    <t>Net unrealized gains on securities</t>
  </si>
  <si>
    <t>Other comprehensive income before reclassification</t>
  </si>
  <si>
    <t>Less amounts reclassified from accumulated other comprehensive loss</t>
  </si>
  <si>
    <t>Adjustments related to defined benefit plan</t>
  </si>
  <si>
    <t>Net unrealized (losses) gains from cash flow hedges</t>
  </si>
  <si>
    <t>Accumulated other comprehensive (loss) income</t>
  </si>
  <si>
    <t>Fair Value - Fair Value on Recurring Basis - Narrative (Details) - USD ($) $ in Thousands</t>
  </si>
  <si>
    <t>Fair Value, Assets and Liabilities Measured on Recurring and Nonrecurring Basis [Line Items]</t>
  </si>
  <si>
    <t>Available-for-sale Securities</t>
  </si>
  <si>
    <t>Percentage of portfolio in residential mortgage backed securities</t>
  </si>
  <si>
    <t>53.00%</t>
  </si>
  <si>
    <t>Residential mortgage backed securities guaranteed by Government National Mortgage Association or Federal National Mortgage Association or Federal Home Loan Mortgage Corporation</t>
  </si>
  <si>
    <t>Residential mortgage-backed securities</t>
  </si>
  <si>
    <t>Fair Value - Fair Value on Nonrecurring Basis - Narrative (Details) - USD ($) $ in Thousands</t>
  </si>
  <si>
    <t>Impaired financing receivable, related allowance</t>
  </si>
  <si>
    <t>Decrease in valuation allowance for impaired loans</t>
  </si>
  <si>
    <t>Standby Letters of Credit</t>
  </si>
  <si>
    <t>Standby letter of credit</t>
  </si>
  <si>
    <t>Post modification recorded investment discount for selling and closing costs</t>
  </si>
  <si>
    <t>8.00%</t>
  </si>
  <si>
    <t>Minimum | Fair Value, Inputs, Level 3</t>
  </si>
  <si>
    <t>Fair value inputs, discount rate</t>
  </si>
  <si>
    <t>Maximum</t>
  </si>
  <si>
    <t>Maximum | Fair Value, Inputs, Level 3</t>
  </si>
  <si>
    <t>25.00%</t>
  </si>
  <si>
    <t>Fair Value - Balances of Assets And Liabilities Measured at Fair Value on Recurring Basis (Details) - USD ($) $ in Thousands</t>
  </si>
  <si>
    <t>Liabilities fair value disclosure</t>
  </si>
  <si>
    <t>Interest rate swap agreements</t>
  </si>
  <si>
    <t>U.S. Government sponsored entities</t>
  </si>
  <si>
    <t>State and political subdivisions</t>
  </si>
  <si>
    <t>Corporate and other securities</t>
  </si>
  <si>
    <t>Level 1 | Interest rate swap agreements</t>
  </si>
  <si>
    <t>Level 1 | U.S. Government sponsored entities</t>
  </si>
  <si>
    <t>Level 1 | State and political subdivisions</t>
  </si>
  <si>
    <t>Level 1 | Residential mortgage-backed securities</t>
  </si>
  <si>
    <t>Level 1 | Corporate and other securities</t>
  </si>
  <si>
    <t>Level 2 | Interest rate swap agreements</t>
  </si>
  <si>
    <t>Level 2 | U.S. Government sponsored entities</t>
  </si>
  <si>
    <t>Level 2 | State and political subdivisions</t>
  </si>
  <si>
    <t>Level 2 | Residential mortgage-backed securities</t>
  </si>
  <si>
    <t>Level 2 | Corporate and other securities</t>
  </si>
  <si>
    <t>Level 3 | Interest rate swap agreements</t>
  </si>
  <si>
    <t>Level 3 | U.S. Government sponsored entities</t>
  </si>
  <si>
    <t>Level 3 | State and political subdivisions</t>
  </si>
  <si>
    <t>Level 3 | Residential mortgage-backed securities</t>
  </si>
  <si>
    <t>Level 3 | Corporate and other securities</t>
  </si>
  <si>
    <t>Fair Value - Assets and Liabilities Subject to Fair Value Adjustments (Impairment) on Non-Recurring Basis Carried on Balance Sheet by Caption and by Level within Hierarchy (Details) - USD ($) $ in Thousands</t>
  </si>
  <si>
    <t>OREO</t>
  </si>
  <si>
    <t>Impaired collateral-dependent loans</t>
  </si>
  <si>
    <t>Fair Value, Inputs, Level 3</t>
  </si>
  <si>
    <t>Fair Value - Carrying Amount and Estimated Fair Values of Financial Instruments (Details) - USD ($) $ in Thousands</t>
  </si>
  <si>
    <t>Fair Value, Balance Sheet Grouping, Financial Statement Captions [Line Items]</t>
  </si>
  <si>
    <t>Estimated fair value</t>
  </si>
  <si>
    <t>Carrying amount | Fair Value, Inputs, Level 1</t>
  </si>
  <si>
    <t>Carrying amount | Fair Value, Inputs, Level 2</t>
  </si>
  <si>
    <t>Loans, net of allowance for loan losses</t>
  </si>
  <si>
    <t>Deposits</t>
  </si>
  <si>
    <t>Carrying amount | Fair Value, Inputs, Level 3</t>
  </si>
  <si>
    <t>Servicing assets</t>
  </si>
  <si>
    <t>Carrying amount | Fair Value, Inputs, Level 3 | Corporate and other securities</t>
  </si>
  <si>
    <t>Estimated fair value | Fair Value, Inputs, Level 1</t>
  </si>
  <si>
    <t>Estimated fair value | Fair Value, Inputs, Level 2</t>
  </si>
  <si>
    <t>Estimated fair value | Fair Value, Inputs, Level 3</t>
  </si>
  <si>
    <t>Estimated fair value | Fair Value, Inputs, Level 3 | Corporate and other securities</t>
  </si>
  <si>
    <t>Securities - Realized Gains and Losses (Narrative) (Details)</t>
  </si>
  <si>
    <t>Sep. 30, 2016USD ($)</t>
  </si>
  <si>
    <t>Sep. 30, 2015USD ($)</t>
  </si>
  <si>
    <t>Sep. 30, 2016USD ($)security</t>
  </si>
  <si>
    <t>Sep. 30, 2015USD ($)security</t>
  </si>
  <si>
    <t>Dec. 31, 2015USD ($)</t>
  </si>
  <si>
    <t>Schedule of Investments [Line Items]</t>
  </si>
  <si>
    <t>Available-for-sale Securities, Realized gains</t>
  </si>
  <si>
    <t>Available-for-sale Securities, impairment on securities</t>
  </si>
  <si>
    <t>Available-for-sale Securities, gross realized gain (loss)</t>
  </si>
  <si>
    <t>Available-for-sale Securities pledged as collateral</t>
  </si>
  <si>
    <t>Municipal Securities</t>
  </si>
  <si>
    <t>Number of securities sold | security</t>
  </si>
  <si>
    <t>Available-for-sale Securities, book value</t>
  </si>
  <si>
    <t>SBA Securities | 3 Securities Sold</t>
  </si>
  <si>
    <t>SBA Securities | 1 Security Sold</t>
  </si>
  <si>
    <t>Equity Securities | 3 Securities Sold</t>
  </si>
  <si>
    <t>Corporate Bond</t>
  </si>
  <si>
    <t>Securities - Reconciliation from Amortized Cost to Estimated Fair Value of Marketable Securities (Details) - USD ($) $ in Thousands</t>
  </si>
  <si>
    <t>Available for sale at fair value:</t>
  </si>
  <si>
    <t>Amortized cost</t>
  </si>
  <si>
    <t>Gross unrealized gains</t>
  </si>
  <si>
    <t>Gross unrealized losses</t>
  </si>
  <si>
    <t>Held to maturity at cost:</t>
  </si>
  <si>
    <t>Commercial mortgage-backed securities</t>
  </si>
  <si>
    <t>Securities - Schedule of Marketable Securities by Contractual Maturity (Details) - USD ($) $ in Thousands</t>
  </si>
  <si>
    <t>Available for sale at fair value, Within one year</t>
  </si>
  <si>
    <t>Available for sale at fair value yield, Within one year</t>
  </si>
  <si>
    <t>1.56%</t>
  </si>
  <si>
    <t>Available for sale at fair value, After one through five years</t>
  </si>
  <si>
    <t>Available for sale at fair value yield, After one through five years</t>
  </si>
  <si>
    <t>1.90%</t>
  </si>
  <si>
    <t>Available for sale at fair value, After five through ten years</t>
  </si>
  <si>
    <t>Available for sale at fair value yield, After five through ten years</t>
  </si>
  <si>
    <t>2.61%</t>
  </si>
  <si>
    <t>Available for sale at fair value, After ten years</t>
  </si>
  <si>
    <t>Available for sale at fair value yield, After ten years</t>
  </si>
  <si>
    <t>2.55%</t>
  </si>
  <si>
    <t>Available for sale at fair value yield</t>
  </si>
  <si>
    <t>2.43%</t>
  </si>
  <si>
    <t>Held to maturity at cost, Within one year</t>
  </si>
  <si>
    <t>Held to maturity at cost yield, Within one year</t>
  </si>
  <si>
    <t>1.50%</t>
  </si>
  <si>
    <t>Held to maturity at cost, After one through five years</t>
  </si>
  <si>
    <t>Held to maturity at cost yield, After one through five years</t>
  </si>
  <si>
    <t>5.02%</t>
  </si>
  <si>
    <t>Held to maturity at cost, After five through ten years</t>
  </si>
  <si>
    <t>Held to maturity at cost yield, After five through ten years</t>
  </si>
  <si>
    <t>4.68%</t>
  </si>
  <si>
    <t>Held to maturity at cost, After ten years</t>
  </si>
  <si>
    <t>Held to maturity at cost yield, After ten years</t>
  </si>
  <si>
    <t>3.54%</t>
  </si>
  <si>
    <t>Held to maturity at cost yield,</t>
  </si>
  <si>
    <t>4.03%</t>
  </si>
  <si>
    <t>0.89%</t>
  </si>
  <si>
    <t>1.61%</t>
  </si>
  <si>
    <t>1.97%</t>
  </si>
  <si>
    <t>3.12%</t>
  </si>
  <si>
    <t>3.06%</t>
  </si>
  <si>
    <t>2.73%</t>
  </si>
  <si>
    <t>2.86%</t>
  </si>
  <si>
    <t>1.00%</t>
  </si>
  <si>
    <t>5.08%</t>
  </si>
  <si>
    <t>4.64%</t>
  </si>
  <si>
    <t>4.40%</t>
  </si>
  <si>
    <t>2.23%</t>
  </si>
  <si>
    <t>2.30%</t>
  </si>
  <si>
    <t>2.76%</t>
  </si>
  <si>
    <t>2.69%</t>
  </si>
  <si>
    <t>4.07%</t>
  </si>
  <si>
    <t>2.77%</t>
  </si>
  <si>
    <t>2.74%</t>
  </si>
  <si>
    <t>2.80%</t>
  </si>
  <si>
    <t>1.62%</t>
  </si>
  <si>
    <t>2.68%</t>
  </si>
  <si>
    <t>0.56%</t>
  </si>
  <si>
    <t>1.98%</t>
  </si>
  <si>
    <t>4.81%</t>
  </si>
  <si>
    <t>8.80%</t>
  </si>
  <si>
    <t>5.42%</t>
  </si>
  <si>
    <t>Securities - Schedule of Marketable Securities in Unrealized Loss Position (Details) $ in Thousands</t>
  </si>
  <si>
    <t>Dec. 31, 2015USD ($)security</t>
  </si>
  <si>
    <t>Available for sale, Total number in a loss position | security</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 | security</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 Schedule of Realized Gains (Losses) for Marketable Securities (Details) - USD ($) $ in Thousands</t>
  </si>
  <si>
    <t>Available-for-sale Securities, Realized losses</t>
  </si>
  <si>
    <t>Held-To-Maturity Securities, Realized gains</t>
  </si>
  <si>
    <t>Held-To-Maturity Securities, Realized losses</t>
  </si>
  <si>
    <t>Held-to-maturity Securities, Realized gain (loss)</t>
  </si>
  <si>
    <t>Net gains on sales of securities</t>
  </si>
  <si>
    <t>Loans - Narrative (Details) - USD ($)</t>
  </si>
  <si>
    <t>Residential Consumer Properties</t>
  </si>
  <si>
    <t>Residential loans in process of foreclosure</t>
  </si>
  <si>
    <t>Consumer Loan</t>
  </si>
  <si>
    <t>Other real estate properties owned</t>
  </si>
  <si>
    <t>Loans - Troubled Debt Restructuring (Narrative) (Details) $ in Thousands</t>
  </si>
  <si>
    <t>Sep. 30, 2016USD ($)loan</t>
  </si>
  <si>
    <t>Sep. 30, 2015USD ($)loan</t>
  </si>
  <si>
    <t>Financing Receivable, Impaired [Line Items]</t>
  </si>
  <si>
    <t>Average recorded investment</t>
  </si>
  <si>
    <t>Loans receivable, nonaccrual status</t>
  </si>
  <si>
    <t>Number of loans modified as a TDR | loan</t>
  </si>
  <si>
    <t>Troubled Debt Restructuring (TDR)</t>
  </si>
  <si>
    <t>Troubled Debt Restructuring (TDR) | Nonperforming</t>
  </si>
  <si>
    <t>Troubled Debt Restructuring (TDR) | Performing</t>
  </si>
  <si>
    <t>Non Accrual | Troubled Debt Restructuring (TDR)</t>
  </si>
  <si>
    <t>Loans - Classification of Loans By Class (Details) - USD ($) $ in Thousands</t>
  </si>
  <si>
    <t>Accounts, Notes, Loans and Financing Receivable [Line Items]</t>
  </si>
  <si>
    <t>Total loans held for investment</t>
  </si>
  <si>
    <t>Commercial other</t>
  </si>
  <si>
    <t>Commercial real estate</t>
  </si>
  <si>
    <t>Commercial real estate construction</t>
  </si>
  <si>
    <t>Home equity</t>
  </si>
  <si>
    <t>Consumer other</t>
  </si>
  <si>
    <t>Total consumer loans</t>
  </si>
  <si>
    <t>Loans - Loan Portfolio by Class According to Credit Quality Indicators (Details) - USD ($) $ in Thousands</t>
  </si>
  <si>
    <t>Financing Receivable, Recorded Investment [Line Items]</t>
  </si>
  <si>
    <t>Total commercial loans</t>
  </si>
  <si>
    <t>Total SBA, SBA 504 and commercial loans</t>
  </si>
  <si>
    <t>Total residential mortgage and consumer loans</t>
  </si>
  <si>
    <t>Pass | SBA loans held for investment</t>
  </si>
  <si>
    <t>Pass | SBA 504 loans</t>
  </si>
  <si>
    <t>Pass | Commercial other</t>
  </si>
  <si>
    <t>Pass | Commercial real estate</t>
  </si>
  <si>
    <t>Pass | Commercial real estate construction</t>
  </si>
  <si>
    <t>Pass | Total commercial loans</t>
  </si>
  <si>
    <t>Pass | Total SBA, SBA 504 and commercial loans</t>
  </si>
  <si>
    <t>Special mention | SBA loans held for investment</t>
  </si>
  <si>
    <t>Special mention | SBA 504 loans</t>
  </si>
  <si>
    <t>Special mention | Commercial other</t>
  </si>
  <si>
    <t>Special mention | Commercial real estate</t>
  </si>
  <si>
    <t>Special mention | Commercial real estate construction</t>
  </si>
  <si>
    <t>Special mention | Total commercial loans</t>
  </si>
  <si>
    <t>Special mention | Total SBA, SBA 504 and commercial loans</t>
  </si>
  <si>
    <t>Substandard | SBA loans held for investment</t>
  </si>
  <si>
    <t>Substandard | SBA 504 loans</t>
  </si>
  <si>
    <t>Substandard | Commercial other</t>
  </si>
  <si>
    <t>Substandard | Commercial real estate</t>
  </si>
  <si>
    <t>Substandard | Commercial real estate construction</t>
  </si>
  <si>
    <t>Substandard | Total commercial loans</t>
  </si>
  <si>
    <t>Substandard | Total SBA, SBA 504 and commercial loans</t>
  </si>
  <si>
    <t>Performing | Residential mortgage loans</t>
  </si>
  <si>
    <t>Performing | Home equity</t>
  </si>
  <si>
    <t>Performing | Consumer other</t>
  </si>
  <si>
    <t>Performing | Total consumer loans</t>
  </si>
  <si>
    <t>Performing | Total residential mortgage and consumer loans</t>
  </si>
  <si>
    <t>Nonperforming | Residential mortgage loans</t>
  </si>
  <si>
    <t>Nonperforming | Home equity</t>
  </si>
  <si>
    <t>Nonperforming | Consumer other</t>
  </si>
  <si>
    <t>Nonperforming | Total consumer loans</t>
  </si>
  <si>
    <t>Nonperforming | Total residential mortgage and consumer loans</t>
  </si>
  <si>
    <t>Loans - Aging Analysis of Past Due and Nonaccrual Loans by Class (Details) - USD ($) $ in Thousands</t>
  </si>
  <si>
    <t>Loans receivable, past due</t>
  </si>
  <si>
    <t>Loan receivable, current</t>
  </si>
  <si>
    <t>Performing troubled debt restructurings</t>
  </si>
  <si>
    <t>Troubled Debt Restructuring (TDR) | Non Accrual</t>
  </si>
  <si>
    <t>Loans Held for Investment</t>
  </si>
  <si>
    <t>Loans Guaranteed By SBA | Non Accrual</t>
  </si>
  <si>
    <t>30-59 days past due</t>
  </si>
  <si>
    <t>30-59 days past due | SBA loans held for investment</t>
  </si>
  <si>
    <t>30-59 days past due | SBA 504 loans</t>
  </si>
  <si>
    <t>30-59 days past due | Commercial other</t>
  </si>
  <si>
    <t>30-59 days past due | Commercial real estate</t>
  </si>
  <si>
    <t>30-59 days past due | Commercial real estate construction</t>
  </si>
  <si>
    <t>30-59 days past due | Residential mortgage loans</t>
  </si>
  <si>
    <t>30-59 days past due | Home equity</t>
  </si>
  <si>
    <t>30-59 days past due | Consumer other</t>
  </si>
  <si>
    <t>30-59 days past due | Loans Held for Investment</t>
  </si>
  <si>
    <t>60-89 days past due</t>
  </si>
  <si>
    <t>60-89 days past due | SBA loans held for investment</t>
  </si>
  <si>
    <t>60-89 days past due | SBA 504 loans</t>
  </si>
  <si>
    <t>60-89 days past due | Commercial other</t>
  </si>
  <si>
    <t>60-89 days past due | Commercial real estate</t>
  </si>
  <si>
    <t>60-89 days past due | Commercial real estate construction</t>
  </si>
  <si>
    <t>60-89 days past due | Residential mortgage loans</t>
  </si>
  <si>
    <t>60-89 days past due | Home equity</t>
  </si>
  <si>
    <t>60-89 days past due | Consumer other</t>
  </si>
  <si>
    <t>60-89 days past due | Loans Held for Investment</t>
  </si>
  <si>
    <t>90 days and still accruing</t>
  </si>
  <si>
    <t>90 days and still accruing | SBA loans held for investment</t>
  </si>
  <si>
    <t>90 days and still accruing | SBA 504 loans</t>
  </si>
  <si>
    <t>90 days and still accruing | Commercial other</t>
  </si>
  <si>
    <t>90 days and still accruing | Commercial real estate</t>
  </si>
  <si>
    <t>90 days and still accruing | Commercial real estate construction</t>
  </si>
  <si>
    <t>90 days and still accruing | Residential mortgage loans</t>
  </si>
  <si>
    <t>90 days and still accruing | Home equity</t>
  </si>
  <si>
    <t>90 days and still accruing | Consumer other</t>
  </si>
  <si>
    <t>90 days and still accruing | Loans Held for Investment</t>
  </si>
  <si>
    <t>Loans - Impaired Loans with Associated Allowance Amount (Details) - USD ($) $ in Thousands</t>
  </si>
  <si>
    <t>Unpaid principal balance, with no related allowance</t>
  </si>
  <si>
    <t>Unpaid principal balance, with related allowance</t>
  </si>
  <si>
    <t>Unpaid principal balance, total</t>
  </si>
  <si>
    <t>Recorded investment, with no related allowance</t>
  </si>
  <si>
    <t>Recorded investment, with related allowance</t>
  </si>
  <si>
    <t>Recorded investment</t>
  </si>
  <si>
    <t>Non Accrual | Loans Guaranteed By SBA</t>
  </si>
  <si>
    <t>Loans - Average Recorded Investments in Impaired Loans and Related Amount of Interest Recognized (Details) - USD ($) $ in Thousands</t>
  </si>
  <si>
    <t>Loans, Average recorded investment</t>
  </si>
  <si>
    <t>Loans, Interest income recognized on impaired loans</t>
  </si>
  <si>
    <t>Impaired financing receivable average recorded investment, guaranteed by Small Business Administration</t>
  </si>
  <si>
    <t>Allowance for Loan Losses and Reserve for Unfunded Loan Commitments - Narrative (Details) - USD ($) $ in Thousands</t>
  </si>
  <si>
    <t>Jun. 30, 2016</t>
  </si>
  <si>
    <t>Jun. 30, 2015</t>
  </si>
  <si>
    <t>Dec. 31, 2014</t>
  </si>
  <si>
    <t>Other commitment</t>
  </si>
  <si>
    <t>Unallocated</t>
  </si>
  <si>
    <t>Allowance for Loan Losses and Reserve for Unfunded Loan Commitments - Activity in Allowance for Loan Losses by Portfolio Segment (Details) - USD ($) $ in Thousands</t>
  </si>
  <si>
    <t>Financing Receivable, Allowance for Credit Losses [Roll Forward]</t>
  </si>
  <si>
    <t>Charge-offs</t>
  </si>
  <si>
    <t>Recoveries</t>
  </si>
  <si>
    <t>Net (charge-offs) recoveries</t>
  </si>
  <si>
    <t>Provision for loan losses charged to expense</t>
  </si>
  <si>
    <t>Allowance for Loan Losses and Reserve for Unfunded Loan Commitments - Allowance for Credit Losses on Financing Receivables on Basis of Impairment Method (Details) - USD ($) $ in Thousands</t>
  </si>
  <si>
    <t>Financing Receivable, Allowance for Credit Losses [Line Items]</t>
  </si>
  <si>
    <t>Individually evaluated for impairment</t>
  </si>
  <si>
    <t>Collectively evaluated for impairment</t>
  </si>
  <si>
    <t>Derivative Financial Instruments and Hedging Activities (Details) - USD ($)</t>
  </si>
  <si>
    <t>Notional amount</t>
  </si>
  <si>
    <t>Weighted average pay rate</t>
  </si>
  <si>
    <t>1.26%</t>
  </si>
  <si>
    <t>1.47%</t>
  </si>
  <si>
    <t>Weighted average receive rate</t>
  </si>
  <si>
    <t>0.65%</t>
  </si>
  <si>
    <t>0.58%</t>
  </si>
  <si>
    <t>Weighted average maturity</t>
  </si>
  <si>
    <t>4 years 1 month 10 days</t>
  </si>
  <si>
    <t>4 years 3 months 26 days</t>
  </si>
  <si>
    <t>Unrealized gain (loss) relating to interest rate swaps</t>
  </si>
  <si>
    <t>Repurchase of Subordinated Debentures (Details) $ in Thousands</t>
  </si>
  <si>
    <t>Feb. 26, 2016USD ($)</t>
  </si>
  <si>
    <t>Debt Instrument [Line Items]</t>
  </si>
  <si>
    <t>Subordinated Debentures</t>
  </si>
  <si>
    <t>Repurchase of subordinated debentures, price per dollar</t>
  </si>
  <si>
    <t>Debt maturity date</t>
  </si>
  <si>
    <t>Dec. 19,
		2036</t>
  </si>
  <si>
    <t>LIBOR | Subordinated Debentures</t>
  </si>
  <si>
    <t>Debt instrument basis spread on variable rate</t>
  </si>
  <si>
    <t>1.65%</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920427</v>
      </c>
    </row>
    <row spans="1:3" r="11">
      <c t="s" r="A11" s="4">
        <v>17</v>
      </c>
      <c t="s" r="B11" s="4">
        <v>18</v>
      </c>
    </row>
    <row spans="1:3" r="12">
      <c t="s" r="A12" s="4">
        <v>19</v>
      </c>
      <c t="s" r="B12" s="4">
        <v>20</v>
      </c>
    </row>
    <row spans="1:3" r="13">
      <c t="s" r="A13" s="4">
        <v>21</v>
      </c>
      <c t="n" r="C13" s="6">
        <v>934403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23811</v>
      </c>
      <c t="n" r="D3" s="7">
        <v>22681</v>
      </c>
    </row>
    <row spans="1:4" r="4">
      <c t="s" r="A4" s="4">
        <v>28</v>
      </c>
      <c t="n" r="C4" s="6">
        <v>60859</v>
      </c>
      <c t="n" r="D4" s="6">
        <v>65476</v>
      </c>
    </row>
    <row spans="1:4" r="5">
      <c t="s" r="A5" s="4">
        <v>29</v>
      </c>
      <c t="n" r="C5" s="6">
        <v>84670</v>
      </c>
      <c t="n" r="D5" s="6">
        <v>88157</v>
      </c>
    </row>
    <row spans="1:4" r="6">
      <c t="s" r="A6" s="3">
        <v>30</v>
      </c>
    </row>
    <row spans="1:4" r="7">
      <c t="s" r="A7" s="4">
        <v>31</v>
      </c>
      <c t="n" r="C7" s="6">
        <v>44186</v>
      </c>
      <c t="n" r="D7" s="6">
        <v>52865</v>
      </c>
    </row>
    <row spans="1:4" r="8">
      <c t="s" r="A8" s="4">
        <v>32</v>
      </c>
      <c t="n" r="C8" s="6">
        <v>28174</v>
      </c>
      <c t="n" r="D8" s="6">
        <v>18471</v>
      </c>
    </row>
    <row spans="1:4" r="9">
      <c t="s" r="A9" s="4">
        <v>33</v>
      </c>
      <c t="n" r="C9" s="6">
        <v>72360</v>
      </c>
      <c t="n" r="D9" s="6">
        <v>71336</v>
      </c>
    </row>
    <row spans="1:4" r="10">
      <c t="s" r="A10" s="3">
        <v>34</v>
      </c>
    </row>
    <row spans="1:4" r="11">
      <c t="s" r="A11" s="4">
        <v>35</v>
      </c>
      <c t="n" r="C11" s="6">
        <v>15611</v>
      </c>
      <c t="n" r="D11" s="6">
        <v>13114</v>
      </c>
    </row>
    <row spans="1:4" r="12">
      <c t="s" r="A12" s="4">
        <v>36</v>
      </c>
      <c t="n" r="C12" s="6">
        <v>41795</v>
      </c>
      <c t="n" r="D12" s="6">
        <v>39393</v>
      </c>
    </row>
    <row spans="1:4" r="13">
      <c t="s" r="A13" s="4">
        <v>37</v>
      </c>
      <c t="n" r="C13" s="6">
        <v>26067</v>
      </c>
      <c t="n" r="D13" s="6">
        <v>29353</v>
      </c>
    </row>
    <row spans="1:4" r="14">
      <c t="s" r="A14" s="4">
        <v>38</v>
      </c>
      <c t="n" r="C14" s="6">
        <v>496008</v>
      </c>
      <c t="n" r="D14" s="6">
        <v>465518</v>
      </c>
    </row>
    <row spans="1:4" r="15">
      <c t="s" r="A15" s="4">
        <v>39</v>
      </c>
      <c t="n" r="C15" s="6">
        <v>282317</v>
      </c>
      <c t="n" r="D15" s="6">
        <v>264523</v>
      </c>
    </row>
    <row spans="1:4" r="16">
      <c t="s" r="A16" s="4">
        <v>40</v>
      </c>
      <c t="n" r="C16" s="6">
        <v>88034</v>
      </c>
      <c t="n" r="D16" s="6">
        <v>77057</v>
      </c>
    </row>
    <row spans="1:4" r="17">
      <c t="s" r="A17" s="4">
        <v>41</v>
      </c>
      <c t="n" r="C17" s="6">
        <v>949832</v>
      </c>
      <c t="n" r="D17" s="6">
        <v>888958</v>
      </c>
    </row>
    <row spans="1:4" r="18">
      <c t="s" r="A18" s="4">
        <v>42</v>
      </c>
      <c t="n" r="C18" s="6">
        <v>-12685</v>
      </c>
      <c t="n" r="D18" s="6">
        <v>-12759</v>
      </c>
    </row>
    <row spans="1:4" r="19">
      <c t="s" r="A19" s="4">
        <v>43</v>
      </c>
      <c t="n" r="C19" s="6">
        <v>937147</v>
      </c>
      <c t="n" r="D19" s="6">
        <v>876199</v>
      </c>
    </row>
    <row spans="1:4" r="20">
      <c t="s" r="A20" s="4">
        <v>44</v>
      </c>
      <c t="n" r="C20" s="6">
        <v>22302</v>
      </c>
      <c t="n" r="D20" s="6">
        <v>15171</v>
      </c>
    </row>
    <row spans="1:4" r="21">
      <c t="s" r="A21" s="4">
        <v>45</v>
      </c>
      <c t="n" r="C21" s="6">
        <v>13664</v>
      </c>
      <c t="n" r="D21" s="6">
        <v>13381</v>
      </c>
    </row>
    <row spans="1:4" r="22">
      <c t="s" r="A22" s="4">
        <v>46</v>
      </c>
      <c t="n" r="C22" s="6">
        <v>6008</v>
      </c>
      <c t="n" r="D22" s="6">
        <v>5968</v>
      </c>
    </row>
    <row spans="1:4" r="23">
      <c t="s" r="A23" s="4">
        <v>47</v>
      </c>
      <c t="n" r="C23" s="6">
        <v>5767</v>
      </c>
      <c t="n" r="D23" s="6">
        <v>4600</v>
      </c>
    </row>
    <row spans="1:4" r="24">
      <c t="s" r="A24" s="4">
        <v>48</v>
      </c>
      <c t="n" r="C24" s="6">
        <v>4165</v>
      </c>
      <c t="n" r="D24" s="6">
        <v>3884</v>
      </c>
    </row>
    <row spans="1:4" r="25">
      <c t="s" r="A25" s="4">
        <v>49</v>
      </c>
      <c t="n" r="C25" s="6">
        <v>1703</v>
      </c>
      <c t="n" r="D25" s="6">
        <v>1591</v>
      </c>
    </row>
    <row spans="1:4" r="26">
      <c t="s" r="A26" s="4">
        <v>50</v>
      </c>
      <c t="n" r="C26" s="6">
        <v>1516</v>
      </c>
      <c t="n" r="D26" s="6">
        <v>1516</v>
      </c>
    </row>
    <row spans="1:4" r="27">
      <c t="s" r="A27" s="4">
        <v>51</v>
      </c>
      <c t="n" r="C27" s="6">
        <v>3594</v>
      </c>
      <c t="n" r="D27" s="6">
        <v>3063</v>
      </c>
    </row>
    <row spans="1:4" r="28">
      <c t="s" r="A28" s="4">
        <v>52</v>
      </c>
      <c t="n" r="C28" s="6">
        <v>1152896</v>
      </c>
      <c t="n" r="D28" s="6">
        <v>1084866</v>
      </c>
    </row>
    <row spans="1:4" r="29">
      <c t="s" r="A29" s="3">
        <v>53</v>
      </c>
    </row>
    <row spans="1:4" r="30">
      <c t="s" r="A30" s="4">
        <v>54</v>
      </c>
      <c t="n" r="C30" s="6">
        <v>209122</v>
      </c>
      <c t="n" r="D30" s="6">
        <v>185267</v>
      </c>
    </row>
    <row spans="1:4" r="31">
      <c t="s" r="A31" s="4">
        <v>55</v>
      </c>
      <c t="n" r="C31" s="6">
        <v>127845</v>
      </c>
      <c t="n" r="D31" s="6">
        <v>130605</v>
      </c>
    </row>
    <row spans="1:4" r="32">
      <c t="s" r="A32" s="4">
        <v>56</v>
      </c>
      <c t="n" r="C32" s="6">
        <v>344772</v>
      </c>
      <c t="n" r="D32" s="6">
        <v>301447</v>
      </c>
    </row>
    <row spans="1:4" r="33">
      <c t="s" r="A33" s="4">
        <v>57</v>
      </c>
      <c t="n" r="C33" s="6">
        <v>134448</v>
      </c>
      <c t="n" r="D33" s="6">
        <v>134468</v>
      </c>
    </row>
    <row spans="1:4" r="34">
      <c t="s" r="A34" s="4">
        <v>58</v>
      </c>
      <c t="n" r="C34" s="6">
        <v>86366</v>
      </c>
      <c t="n" r="D34" s="6">
        <v>104106</v>
      </c>
    </row>
    <row spans="1:4" r="35">
      <c t="s" r="A35" s="4">
        <v>59</v>
      </c>
      <c t="n" r="C35" s="6">
        <v>30767</v>
      </c>
      <c t="n" r="D35" s="6">
        <v>38600</v>
      </c>
    </row>
    <row spans="1:4" r="36">
      <c t="s" r="A36" s="4">
        <v>60</v>
      </c>
      <c t="n" r="C36" s="6">
        <v>933320</v>
      </c>
      <c t="n" r="D36" s="6">
        <v>894493</v>
      </c>
    </row>
    <row spans="1:4" r="37">
      <c t="s" r="A37" s="4">
        <v>61</v>
      </c>
      <c t="n" r="C37" s="6">
        <v>115000</v>
      </c>
      <c t="n" r="D37" s="6">
        <v>92000</v>
      </c>
    </row>
    <row spans="1:4" r="38">
      <c t="s" r="A38" s="4">
        <v>62</v>
      </c>
      <c t="n" r="C38" s="6">
        <v>10310</v>
      </c>
      <c t="n" r="D38" s="6">
        <v>15465</v>
      </c>
    </row>
    <row spans="1:4" r="39">
      <c t="s" r="A39" s="4">
        <v>63</v>
      </c>
      <c t="n" r="C39" s="6">
        <v>446</v>
      </c>
      <c t="n" r="D39" s="6">
        <v>461</v>
      </c>
    </row>
    <row spans="1:4" r="40">
      <c t="s" r="A40" s="4">
        <v>64</v>
      </c>
      <c t="n" r="C40" s="6">
        <v>5668</v>
      </c>
      <c t="n" r="D40" s="6">
        <v>3977</v>
      </c>
    </row>
    <row spans="1:4" r="41">
      <c t="s" r="A41" s="4">
        <v>65</v>
      </c>
      <c t="n" r="C41" s="6">
        <v>1064744</v>
      </c>
      <c t="n" r="D41" s="6">
        <v>1006396</v>
      </c>
    </row>
    <row spans="1:4" r="42">
      <c t="s" r="A42" s="4">
        <v>66</v>
      </c>
      <c t="s" r="C42" s="4">
        <v>67</v>
      </c>
      <c t="s" r="D42" s="4">
        <v>67</v>
      </c>
    </row>
    <row spans="1:4" r="43">
      <c t="s" r="A43" s="3">
        <v>68</v>
      </c>
    </row>
    <row spans="1:4" r="44">
      <c t="s" r="A44" s="4">
        <v>69</v>
      </c>
      <c t="n" r="C44" s="6">
        <v>70450</v>
      </c>
      <c t="n" r="D44" s="6">
        <v>59371</v>
      </c>
    </row>
    <row spans="1:4" r="45">
      <c t="s" r="A45" s="4">
        <v>70</v>
      </c>
      <c t="n" r="C45" s="6">
        <v>18117</v>
      </c>
      <c t="n" r="D45" s="6">
        <v>19566</v>
      </c>
    </row>
    <row spans="1:4" r="46">
      <c t="s" r="A46" s="4">
        <v>71</v>
      </c>
      <c t="n" r="C46" s="6">
        <v>-415</v>
      </c>
      <c t="n" r="D46" s="6">
        <v>-467</v>
      </c>
    </row>
    <row spans="1:4" r="47">
      <c t="s" r="A47" s="4">
        <v>72</v>
      </c>
      <c t="n" r="C47" s="6">
        <v>88152</v>
      </c>
      <c t="n" r="D47" s="6">
        <v>78470</v>
      </c>
    </row>
    <row spans="1:4" r="48">
      <c t="s" r="A48" s="4">
        <v>73</v>
      </c>
      <c t="n" r="C48" s="7">
        <v>1152896</v>
      </c>
      <c t="n" r="D48" s="7">
        <v>1084866</v>
      </c>
    </row>
    <row spans="1:4" r="49">
      <c t="s" r="A49" s="4">
        <v>74</v>
      </c>
      <c t="s" r="B49" s="4">
        <v>75</v>
      </c>
      <c t="n" r="C49" s="6">
        <v>9331</v>
      </c>
      <c t="n" r="D49" s="6">
        <v>9280</v>
      </c>
    </row>
    <row spans="1:4" r="50">
      <c t="n" r="A50"/>
    </row>
    <row spans="1:4" r="51">
      <c t="s" r="A51" s="4">
        <v>75</v>
      </c>
      <c t="s" r="B51" s="4">
        <v>76</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t="s" r="A1" s="1">
        <v>273</v>
      </c>
      <c t="s" r="B1" s="2">
        <v>1</v>
      </c>
    </row>
    <row spans="1:2" r="2">
      <c t="s" r="B2" s="2">
        <v>2</v>
      </c>
    </row>
    <row spans="1:2" r="3">
      <c t="s" r="A3" s="3">
        <v>238</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row spans="1:2" r="9">
      <c t="s" r="A9" s="4">
        <v>258</v>
      </c>
      <c t="s" r="B9" s="4">
        <v>284</v>
      </c>
    </row>
    <row spans="1:2" r="10">
      <c t="s" r="A10" s="4">
        <v>261</v>
      </c>
      <c t="s" r="B10" s="4">
        <v>285</v>
      </c>
    </row>
    <row spans="1:2" r="11">
      <c t="s" r="A11" s="4">
        <v>246</v>
      </c>
      <c t="s" r="B11"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88</v>
      </c>
    </row>
    <row spans="1:2" r="4">
      <c t="s" r="A4" s="4">
        <v>289</v>
      </c>
      <c t="s" r="B4" s="4">
        <v>290</v>
      </c>
    </row>
    <row spans="1:2" r="5">
      <c t="s" r="A5" s="4">
        <v>291</v>
      </c>
      <c t="s" r="B5" s="4">
        <v>292</v>
      </c>
    </row>
    <row spans="1:2" r="6">
      <c t="s" r="A6" s="4">
        <v>293</v>
      </c>
      <c t="s" r="B6" s="4">
        <v>294</v>
      </c>
    </row>
    <row spans="1:2" r="7">
      <c t="s" r="A7" s="4">
        <v>295</v>
      </c>
      <c t="s" r="B7" s="4">
        <v>296</v>
      </c>
    </row>
    <row spans="1:2" r="8">
      <c t="s" r="A8" s="4">
        <v>297</v>
      </c>
    </row>
    <row spans="1:2" r="9">
      <c t="s" r="A9" s="3">
        <v>288</v>
      </c>
    </row>
    <row spans="1:2" r="10">
      <c t="s" r="A10" s="4">
        <v>298</v>
      </c>
      <c t="s" r="B10" s="4">
        <v>299</v>
      </c>
    </row>
    <row spans="1:2" r="11">
      <c t="s" r="A11" s="4">
        <v>300</v>
      </c>
      <c t="s" r="B11" s="4">
        <v>301</v>
      </c>
    </row>
    <row spans="1:2" r="12">
      <c t="s" r="A12" s="4">
        <v>302</v>
      </c>
      <c t="s" r="B12" s="4">
        <v>303</v>
      </c>
    </row>
    <row spans="1:2" r="13">
      <c t="s" r="A13" s="4">
        <v>304</v>
      </c>
      <c t="s" r="B13" s="4">
        <v>305</v>
      </c>
    </row>
    <row spans="1:2" r="14">
      <c t="s" r="A14" s="4">
        <v>306</v>
      </c>
    </row>
    <row spans="1:2" r="15">
      <c t="s" r="A15" s="3">
        <v>288</v>
      </c>
    </row>
    <row spans="1:2" r="16">
      <c t="s" r="A16" s="4">
        <v>307</v>
      </c>
      <c t="s" r="B16" s="4">
        <v>308</v>
      </c>
    </row>
    <row spans="1:2" r="17">
      <c t="s" r="A17" s="4">
        <v>304</v>
      </c>
      <c t="s" r="B17"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0</v>
      </c>
      <c t="s" r="B1" s="2">
        <v>1</v>
      </c>
    </row>
    <row spans="1:2" r="2">
      <c t="s" r="B2" s="2">
        <v>2</v>
      </c>
    </row>
    <row spans="1:2" r="3">
      <c t="s" r="A3" s="3">
        <v>244</v>
      </c>
    </row>
    <row spans="1:2" r="4">
      <c t="s" r="A4" s="4">
        <v>311</v>
      </c>
      <c t="s" r="B4" s="4">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13</v>
      </c>
      <c t="s" r="B1" s="2">
        <v>1</v>
      </c>
    </row>
    <row spans="1:2" r="2">
      <c t="s" r="B2" s="2">
        <v>2</v>
      </c>
    </row>
    <row spans="1:2" r="3">
      <c t="s" r="A3" s="3">
        <v>250</v>
      </c>
    </row>
    <row spans="1:2" r="4">
      <c t="s" r="A4" s="4">
        <v>314</v>
      </c>
      <c t="s" r="B4"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53</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56</v>
      </c>
    </row>
    <row spans="1:2" r="4">
      <c t="s" r="A4" s="4">
        <v>324</v>
      </c>
      <c t="s" r="B4" s="4">
        <v>325</v>
      </c>
    </row>
    <row spans="1:2" r="5">
      <c t="s" r="A5" s="4">
        <v>326</v>
      </c>
      <c t="s" r="B5" s="4">
        <v>327</v>
      </c>
    </row>
    <row spans="1:2" r="6">
      <c t="s" r="A6" s="4">
        <v>328</v>
      </c>
      <c t="s" r="B6" s="4">
        <v>329</v>
      </c>
    </row>
    <row spans="1:2" r="7">
      <c t="s" r="A7" s="4">
        <v>330</v>
      </c>
      <c t="s" r="B7"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59</v>
      </c>
    </row>
    <row spans="1:2" r="4">
      <c t="s" r="A4" s="4">
        <v>333</v>
      </c>
      <c t="s" r="B4" s="4">
        <v>334</v>
      </c>
    </row>
    <row spans="1:2" r="5">
      <c t="s" r="A5" s="4">
        <v>335</v>
      </c>
      <c t="s" r="B5" s="4">
        <v>336</v>
      </c>
    </row>
    <row spans="1:2" r="6">
      <c t="s" r="A6" s="4">
        <v>337</v>
      </c>
      <c t="s" r="B6" s="4">
        <v>338</v>
      </c>
    </row>
    <row spans="1:2" r="7">
      <c t="s" r="A7" s="4">
        <v>339</v>
      </c>
      <c t="s" r="B7" s="4">
        <v>340</v>
      </c>
    </row>
    <row spans="1:2" r="8">
      <c t="s" r="A8" s="4">
        <v>341</v>
      </c>
      <c t="s" r="B8" s="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62</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25</v>
      </c>
    </row>
    <row spans="1:3" r="3">
      <c t="s" r="A3" s="3">
        <v>78</v>
      </c>
    </row>
    <row spans="1:3" r="4">
      <c t="s" r="A4" s="4">
        <v>79</v>
      </c>
      <c t="n" r="B4" s="7">
        <v>28838</v>
      </c>
      <c t="n" r="C4" s="7">
        <v>18607</v>
      </c>
    </row>
    <row spans="1:3" r="5">
      <c t="s" r="A5" s="4">
        <v>80</v>
      </c>
      <c t="n" r="B5" s="6">
        <v>9331</v>
      </c>
      <c t="n" r="C5" s="6">
        <v>9280</v>
      </c>
    </row>
    <row spans="1:3" r="6">
      <c t="s" r="A6" s="4">
        <v>81</v>
      </c>
      <c t="s" r="B6" s="4">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48</v>
      </c>
      <c t="s" r="B1" s="2">
        <v>1</v>
      </c>
    </row>
    <row spans="1:2" r="2">
      <c t="s" r="B2" s="2">
        <v>2</v>
      </c>
    </row>
    <row spans="1:2" r="3">
      <c t="s" r="A3" s="3">
        <v>268</v>
      </c>
    </row>
    <row spans="1:2" r="4">
      <c t="s" r="A4" s="4">
        <v>349</v>
      </c>
      <c t="s" r="B4" s="4">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14"/>
    <col customWidth="1" max="3" min="3" width="27"/>
    <col customWidth="1" max="4" min="4" width="27"/>
    <col customWidth="1" max="5" min="5" width="80"/>
    <col customWidth="1" max="6" min="6" width="27"/>
    <col customWidth="1" max="7" min="7" width="27"/>
    <col customWidth="1" max="8" min="8" width="21"/>
  </cols>
  <sheetData>
    <row spans="1:8" r="1">
      <c t="s" r="A1" s="1">
        <v>351</v>
      </c>
      <c t="s" r="B1" s="2">
        <v>132</v>
      </c>
      <c t="s" r="C1" s="2">
        <v>352</v>
      </c>
      <c t="s" r="D1" s="2">
        <v>353</v>
      </c>
      <c t="s" r="E1" s="2">
        <v>354</v>
      </c>
      <c t="s" r="F1" s="2">
        <v>353</v>
      </c>
      <c t="s" r="G1" s="2">
        <v>355</v>
      </c>
      <c t="s" r="H1" s="2">
        <v>356</v>
      </c>
    </row>
    <row spans="1:8" r="2">
      <c t="s" r="A2" s="3">
        <v>288</v>
      </c>
    </row>
    <row spans="1:8" r="3">
      <c t="s" r="A3" s="4">
        <v>81</v>
      </c>
      <c t="s" r="B3" s="4">
        <v>82</v>
      </c>
      <c t="s" r="E3" s="4">
        <v>82</v>
      </c>
    </row>
    <row spans="1:8" r="4">
      <c t="s" r="A4" s="4">
        <v>357</v>
      </c>
      <c t="n" r="C4" s="6">
        <v>589132</v>
      </c>
      <c t="n" r="E4" s="6">
        <v>589132</v>
      </c>
      <c t="n" r="G4" s="6">
        <v>522338</v>
      </c>
    </row>
    <row spans="1:8" r="5">
      <c t="s" r="A5" s="4">
        <v>358</v>
      </c>
      <c t="n" r="C5" s="6">
        <v>4620</v>
      </c>
      <c t="n" r="D5" s="6">
        <v>578</v>
      </c>
      <c t="n" r="E5" s="6">
        <v>24998</v>
      </c>
      <c t="n" r="F5" s="6">
        <v>578</v>
      </c>
    </row>
    <row spans="1:8" r="6">
      <c t="s" r="A6" s="4">
        <v>359</v>
      </c>
      <c t="s" r="E6" s="4">
        <v>360</v>
      </c>
    </row>
    <row spans="1:8" r="7">
      <c t="s" r="A7" s="4">
        <v>361</v>
      </c>
      <c t="n" r="C7" s="7">
        <v>110000</v>
      </c>
      <c t="n" r="D7" s="7">
        <v>87000</v>
      </c>
      <c t="n" r="E7" s="7">
        <v>289000</v>
      </c>
      <c t="n" r="F7" s="7">
        <v>232000</v>
      </c>
    </row>
    <row spans="1:8" r="8">
      <c t="s" r="A8" s="4">
        <v>362</v>
      </c>
      <c t="n" r="C8" s="6">
        <v>5900</v>
      </c>
      <c t="n" r="D8" s="6">
        <v>5800</v>
      </c>
      <c t="n" r="E8" s="6">
        <v>37500</v>
      </c>
      <c t="n" r="F8" s="6">
        <v>32100</v>
      </c>
    </row>
    <row spans="1:8" r="9">
      <c t="s" r="A9" s="4">
        <v>363</v>
      </c>
      <c t="n" r="C9" s="6">
        <v>8700</v>
      </c>
      <c t="n" r="D9" s="6">
        <v>6600</v>
      </c>
      <c t="n" r="E9" s="6">
        <v>25000</v>
      </c>
      <c t="n" r="F9" s="6">
        <v>19400</v>
      </c>
    </row>
    <row spans="1:8" r="10">
      <c t="s" r="A10" s="4">
        <v>364</v>
      </c>
      <c t="n" r="C10" s="6">
        <v>0</v>
      </c>
      <c t="n" r="D10" s="6">
        <v>0</v>
      </c>
      <c t="n" r="E10" s="7">
        <v>0</v>
      </c>
      <c t="n" r="F10" s="6">
        <v>0</v>
      </c>
    </row>
    <row spans="1:8" r="11">
      <c t="s" r="A11" s="4">
        <v>365</v>
      </c>
      <c t="s" r="E11" s="4">
        <v>366</v>
      </c>
    </row>
    <row spans="1:8" r="12">
      <c t="s" r="A12" s="4">
        <v>367</v>
      </c>
      <c t="n" r="C12" s="6">
        <v>997000</v>
      </c>
      <c t="n" r="D12" s="6">
        <v>900000</v>
      </c>
      <c t="n" r="E12" s="7">
        <v>997000</v>
      </c>
      <c t="n" r="F12" s="6">
        <v>900000</v>
      </c>
      <c t="n" r="G12" s="7">
        <v>923000</v>
      </c>
      <c t="n" r="H12" s="7">
        <v>0</v>
      </c>
    </row>
    <row spans="1:8" r="13">
      <c t="s" r="A13" s="4">
        <v>368</v>
      </c>
    </row>
    <row spans="1:8" r="14">
      <c t="s" r="A14" s="3">
        <v>288</v>
      </c>
    </row>
    <row spans="1:8" r="15">
      <c t="s" r="A15" s="4">
        <v>369</v>
      </c>
      <c t="s" r="E15" s="4">
        <v>370</v>
      </c>
    </row>
    <row spans="1:8" r="16">
      <c t="s" r="A16" s="4">
        <v>371</v>
      </c>
    </row>
    <row spans="1:8" r="17">
      <c t="s" r="A17" s="3">
        <v>288</v>
      </c>
    </row>
    <row spans="1:8" r="18">
      <c t="s" r="A18" s="4">
        <v>369</v>
      </c>
      <c t="s" r="E18" s="4">
        <v>370</v>
      </c>
    </row>
    <row spans="1:8" r="19">
      <c t="s" r="A19" s="4">
        <v>372</v>
      </c>
    </row>
    <row spans="1:8" r="20">
      <c t="s" r="A20" s="3">
        <v>288</v>
      </c>
    </row>
    <row spans="1:8" r="21">
      <c t="s" r="A21" s="4">
        <v>373</v>
      </c>
      <c t="n" r="E21" s="7">
        <v>156000</v>
      </c>
    </row>
    <row spans="1:8" r="22">
      <c t="s" r="A22" s="4">
        <v>374</v>
      </c>
      <c t="n" r="E22" s="6">
        <v>15</v>
      </c>
    </row>
    <row spans="1:8" r="23">
      <c t="s" r="A23" s="4">
        <v>375</v>
      </c>
      <c t="s" r="E23" s="4">
        <v>376</v>
      </c>
    </row>
    <row spans="1:8" r="24">
      <c t="s" r="A24" s="4">
        <v>367</v>
      </c>
      <c t="n" r="C24" s="7">
        <v>2700000</v>
      </c>
      <c t="n" r="E24" s="7">
        <v>2700000</v>
      </c>
    </row>
    <row spans="1:8" r="25">
      <c t="s" r="A25" s="4">
        <v>377</v>
      </c>
      <c t="s" r="C25" s="4">
        <v>378</v>
      </c>
      <c t="s" r="E25" s="4">
        <v>378</v>
      </c>
    </row>
    <row spans="1:8" r="26">
      <c t="s" r="A26" s="4">
        <v>379</v>
      </c>
      <c t="s" r="E26" s="4">
        <v>380</v>
      </c>
    </row>
    <row spans="1:8" r="27">
      <c t="s" r="A27" s="4">
        <v>381</v>
      </c>
      <c t="s" r="E27" s="4">
        <v>370</v>
      </c>
    </row>
    <row spans="1:8" r="28">
      <c t="s" r="A28" s="4">
        <v>382</v>
      </c>
    </row>
    <row spans="1:8" r="29">
      <c t="s" r="A29" s="3">
        <v>288</v>
      </c>
    </row>
    <row spans="1:8" r="30">
      <c t="s" r="A30" s="4">
        <v>369</v>
      </c>
      <c t="s" r="E30" s="4">
        <v>383</v>
      </c>
    </row>
    <row spans="1:8" r="31">
      <c t="s" r="A31" s="4">
        <v>381</v>
      </c>
      <c t="s" r="E31" s="4">
        <v>370</v>
      </c>
    </row>
    <row spans="1:8" r="32">
      <c t="s" r="A32" s="4">
        <v>384</v>
      </c>
      <c t="n" r="C32" s="7">
        <v>30000</v>
      </c>
      <c t="n" r="E32" s="7">
        <v>30000</v>
      </c>
    </row>
    <row spans="1:8" r="33">
      <c t="s" r="A33" s="4">
        <v>385</v>
      </c>
      <c t="n" r="C33" s="6">
        <v>250000</v>
      </c>
      <c t="n" r="E33" s="6">
        <v>250000</v>
      </c>
    </row>
    <row spans="1:8" r="34">
      <c t="s" r="A34" s="4">
        <v>386</v>
      </c>
      <c t="n" r="C34" s="7">
        <v>1000</v>
      </c>
      <c t="n" r="D34" s="7">
        <v>1000</v>
      </c>
      <c t="n" r="E34" s="7">
        <v>4000</v>
      </c>
      <c t="n" r="F34" s="7">
        <v>2000</v>
      </c>
    </row>
    <row spans="1:8" r="35">
      <c t="s" r="A35" s="4">
        <v>387</v>
      </c>
    </row>
    <row spans="1:8" r="36">
      <c t="s" r="A36" s="3">
        <v>288</v>
      </c>
    </row>
    <row spans="1:8" r="37">
      <c t="s" r="A37" s="4">
        <v>369</v>
      </c>
      <c t="s" r="E37" s="4">
        <v>388</v>
      </c>
    </row>
    <row spans="1:8" r="38">
      <c t="s" r="A38" s="4">
        <v>297</v>
      </c>
    </row>
    <row spans="1:8" r="39">
      <c t="s" r="A39" s="3">
        <v>288</v>
      </c>
    </row>
    <row spans="1:8" r="40">
      <c t="s" r="A40" s="4">
        <v>389</v>
      </c>
      <c t="s" r="E40" s="4">
        <v>390</v>
      </c>
    </row>
    <row spans="1:8" r="41">
      <c t="s" r="A41" s="4">
        <v>391</v>
      </c>
      <c t="s" r="E41" s="4">
        <v>392</v>
      </c>
    </row>
    <row spans="1:8" r="42">
      <c t="s" r="A42" s="4">
        <v>393</v>
      </c>
      <c t="n" r="C42" s="6">
        <v>2112585</v>
      </c>
      <c t="n" r="E42" s="6">
        <v>2112585</v>
      </c>
    </row>
    <row spans="1:8" r="43">
      <c t="s" r="A43" s="4">
        <v>357</v>
      </c>
      <c t="n" r="C43" s="6">
        <v>589132</v>
      </c>
      <c t="n" r="E43" s="6">
        <v>589132</v>
      </c>
    </row>
    <row spans="1:8" r="44">
      <c t="s" r="A44" s="4">
        <v>394</v>
      </c>
      <c t="n" r="E44" s="6">
        <v>1402804</v>
      </c>
    </row>
    <row spans="1:8" r="45">
      <c t="s" r="A45" s="4">
        <v>395</v>
      </c>
      <c t="n" r="C45" s="6">
        <v>120649</v>
      </c>
      <c t="n" r="E45" s="6">
        <v>120649</v>
      </c>
    </row>
    <row spans="1:8" r="46">
      <c t="s" r="A46" s="4">
        <v>396</v>
      </c>
      <c t="n" r="C46" s="7">
        <v>370000</v>
      </c>
      <c t="n" r="E46" s="7">
        <v>370000</v>
      </c>
    </row>
    <row spans="1:8" r="47">
      <c t="s" r="A47" s="4">
        <v>397</v>
      </c>
      <c t="s" r="E47" s="4">
        <v>398</v>
      </c>
    </row>
    <row spans="1:8" r="48">
      <c t="s" r="A48" s="4">
        <v>306</v>
      </c>
    </row>
    <row spans="1:8" r="49">
      <c t="s" r="A49" s="3">
        <v>288</v>
      </c>
    </row>
    <row spans="1:8" r="50">
      <c t="s" r="A50" s="4">
        <v>389</v>
      </c>
      <c t="s" r="E50" s="4">
        <v>399</v>
      </c>
    </row>
    <row spans="1:8" r="51">
      <c t="s" r="A51" s="4">
        <v>393</v>
      </c>
      <c t="n" r="C51" s="6">
        <v>518157</v>
      </c>
      <c t="n" r="E51" s="6">
        <v>518157</v>
      </c>
    </row>
    <row spans="1:8" r="52">
      <c t="s" r="A52" s="4">
        <v>395</v>
      </c>
      <c t="n" r="C52" s="6">
        <v>159604</v>
      </c>
      <c t="n" r="E52" s="6">
        <v>159604</v>
      </c>
    </row>
    <row spans="1:8" r="53">
      <c t="s" r="A53" s="4">
        <v>397</v>
      </c>
      <c t="s" r="E53" s="4">
        <v>400</v>
      </c>
    </row>
    <row spans="1:8" r="54">
      <c t="s" r="A54" s="4">
        <v>401</v>
      </c>
      <c t="n" r="C54" s="7">
        <v>629000</v>
      </c>
      <c t="n" r="E54" s="7">
        <v>62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3"/>
  </cols>
  <sheetData>
    <row spans="1:6" r="1">
      <c t="s" r="A1" s="1">
        <v>402</v>
      </c>
      <c t="s" r="B1" s="2">
        <v>84</v>
      </c>
      <c t="s" r="D1" s="2">
        <v>1</v>
      </c>
      <c t="s" r="F1" s="2">
        <v>403</v>
      </c>
    </row>
    <row spans="1:6" r="2">
      <c t="s" r="B2" s="2">
        <v>2</v>
      </c>
      <c t="s" r="C2" s="2">
        <v>85</v>
      </c>
      <c t="s" r="D2" s="2">
        <v>2</v>
      </c>
      <c t="s" r="E2" s="2">
        <v>85</v>
      </c>
      <c t="s" r="F2" s="2">
        <v>25</v>
      </c>
    </row>
    <row spans="1:6" r="3">
      <c t="s" r="A3" s="3">
        <v>404</v>
      </c>
    </row>
    <row spans="1:6" r="4">
      <c t="s" r="A4" s="4">
        <v>405</v>
      </c>
      <c t="n" r="D4" s="6">
        <v>522338</v>
      </c>
    </row>
    <row spans="1:6" r="5">
      <c t="s" r="A5" s="4">
        <v>406</v>
      </c>
      <c t="n" r="B5" s="6">
        <v>0</v>
      </c>
      <c t="n" r="C5" s="6">
        <v>0</v>
      </c>
      <c t="n" r="D5" s="6">
        <v>97900</v>
      </c>
      <c t="n" r="E5" s="6">
        <v>44000</v>
      </c>
    </row>
    <row spans="1:6" r="6">
      <c t="s" r="A6" s="4">
        <v>407</v>
      </c>
      <c t="n" r="B6" s="6">
        <v>-4620</v>
      </c>
      <c t="n" r="C6" s="6">
        <v>-578</v>
      </c>
      <c t="n" r="D6" s="6">
        <v>-24998</v>
      </c>
      <c t="n" r="E6" s="6">
        <v>-578</v>
      </c>
    </row>
    <row spans="1:6" r="7">
      <c t="s" r="A7" s="4">
        <v>408</v>
      </c>
      <c t="n" r="D7" s="6">
        <v>-1833</v>
      </c>
    </row>
    <row spans="1:6" r="8">
      <c t="s" r="A8" s="4">
        <v>409</v>
      </c>
      <c t="n" r="D8" s="6">
        <v>-4275</v>
      </c>
    </row>
    <row spans="1:6" r="9">
      <c t="s" r="A9" s="4">
        <v>410</v>
      </c>
      <c t="n" r="B9" s="6">
        <v>589132</v>
      </c>
      <c t="n" r="D9" s="6">
        <v>589132</v>
      </c>
      <c t="n" r="F9" s="6">
        <v>522338</v>
      </c>
    </row>
    <row spans="1:6" r="10">
      <c t="s" r="A10" s="4">
        <v>411</v>
      </c>
      <c t="n" r="B10" s="6">
        <v>423582</v>
      </c>
      <c t="n" r="D10" s="6">
        <v>423582</v>
      </c>
    </row>
    <row spans="1:6" r="11">
      <c t="s" r="A11" s="3">
        <v>412</v>
      </c>
    </row>
    <row spans="1:6" r="12">
      <c t="s" r="A12" s="4">
        <v>413</v>
      </c>
      <c t="n" r="D12" s="8">
        <v>6.45</v>
      </c>
    </row>
    <row spans="1:6" r="13">
      <c t="s" r="A13" s="4">
        <v>414</v>
      </c>
      <c t="n" r="B13" s="7">
        <v>0</v>
      </c>
      <c t="n" r="C13" s="7">
        <v>0</v>
      </c>
      <c t="n" r="D13" s="9">
        <v>10.06</v>
      </c>
      <c t="n" r="E13" s="8">
        <v>8.300000000000001</v>
      </c>
    </row>
    <row spans="1:6" r="14">
      <c t="s" r="A14" s="4">
        <v>415</v>
      </c>
      <c t="n" r="D14" s="9">
        <v>5.38</v>
      </c>
    </row>
    <row spans="1:6" r="15">
      <c t="s" r="A15" s="4">
        <v>416</v>
      </c>
      <c t="n" r="D15" s="6">
        <v>7</v>
      </c>
    </row>
    <row spans="1:6" r="16">
      <c t="s" r="A16" s="4">
        <v>417</v>
      </c>
      <c t="n" r="D16" s="9">
        <v>7.64</v>
      </c>
    </row>
    <row spans="1:6" r="17">
      <c t="s" r="A17" s="4">
        <v>418</v>
      </c>
      <c t="n" r="B17" s="9">
        <v>7.08</v>
      </c>
      <c t="n" r="D17" s="9">
        <v>7.08</v>
      </c>
      <c t="n" r="F17" s="8">
        <v>6.45</v>
      </c>
    </row>
    <row spans="1:6" r="18">
      <c t="s" r="A18" s="4">
        <v>419</v>
      </c>
      <c t="n" r="B18" s="8">
        <v>6.18</v>
      </c>
      <c t="n" r="D18" s="8">
        <v>6.18</v>
      </c>
    </row>
    <row spans="1:6" r="19">
      <c t="s" r="A19" s="4">
        <v>420</v>
      </c>
      <c t="s" r="D19" s="4">
        <v>421</v>
      </c>
      <c t="s" r="F19" s="4">
        <v>422</v>
      </c>
    </row>
    <row spans="1:6" r="20">
      <c t="s" r="A20" s="4">
        <v>423</v>
      </c>
      <c t="s" r="D20" s="4">
        <v>424</v>
      </c>
    </row>
    <row spans="1:6" r="21">
      <c t="s" r="A21" s="4">
        <v>425</v>
      </c>
      <c t="n" r="B21" s="7">
        <v>3378979</v>
      </c>
      <c t="n" r="D21" s="7">
        <v>3378979</v>
      </c>
      <c t="n" r="F21" s="7">
        <v>2561095</v>
      </c>
    </row>
    <row spans="1:6" r="22">
      <c t="s" r="A22" s="4">
        <v>426</v>
      </c>
      <c t="n" r="B22" s="7">
        <v>2813837</v>
      </c>
      <c t="n" r="D22" s="7">
        <v>28138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spans="1:5" r="1">
      <c t="s" r="A1" s="1">
        <v>427</v>
      </c>
      <c t="s" r="B1" s="2">
        <v>84</v>
      </c>
      <c t="s" r="D1" s="2">
        <v>1</v>
      </c>
    </row>
    <row spans="1:5" r="2">
      <c t="s" r="B2" s="2">
        <v>2</v>
      </c>
      <c t="s" r="C2" s="2">
        <v>85</v>
      </c>
      <c t="s" r="D2" s="2">
        <v>2</v>
      </c>
      <c t="s" r="E2" s="2">
        <v>85</v>
      </c>
    </row>
    <row spans="1:5" r="3">
      <c t="s" r="A3" s="3">
        <v>238</v>
      </c>
    </row>
    <row spans="1:5" r="4">
      <c t="s" r="A4" s="4">
        <v>428</v>
      </c>
      <c t="n" r="B4" s="6">
        <v>0</v>
      </c>
      <c t="n" r="C4" s="6">
        <v>0</v>
      </c>
      <c t="n" r="D4" s="6">
        <v>97900</v>
      </c>
      <c t="n" r="E4" s="6">
        <v>44000</v>
      </c>
    </row>
    <row spans="1:5" r="5">
      <c t="s" r="A5" s="4">
        <v>429</v>
      </c>
      <c t="n" r="B5" s="7">
        <v>0</v>
      </c>
      <c t="n" r="C5" s="7">
        <v>0</v>
      </c>
      <c t="n" r="D5" s="8">
        <v>10.06</v>
      </c>
      <c t="n" r="E5" s="8">
        <v>8.300000000000001</v>
      </c>
    </row>
    <row spans="1:5" r="6">
      <c t="s" r="A6" s="4">
        <v>430</v>
      </c>
      <c t="n" r="B6" s="7">
        <v>0</v>
      </c>
      <c t="n" r="C6" s="7">
        <v>0</v>
      </c>
      <c t="n" r="D6" s="8">
        <v>3.19</v>
      </c>
      <c t="n" r="E6" s="8">
        <v>3.47</v>
      </c>
    </row>
    <row spans="1:5" r="7">
      <c t="s" r="A7" s="4">
        <v>431</v>
      </c>
      <c t="s" r="B7" s="4">
        <v>432</v>
      </c>
      <c t="s" r="C7" s="4">
        <v>432</v>
      </c>
      <c t="s" r="D7" s="4">
        <v>433</v>
      </c>
      <c t="s" r="E7" s="4">
        <v>434</v>
      </c>
    </row>
    <row spans="1:5" r="8">
      <c t="s" r="A8" s="4">
        <v>435</v>
      </c>
      <c t="s" r="B8" s="4">
        <v>436</v>
      </c>
      <c t="s" r="C8" s="4">
        <v>436</v>
      </c>
      <c t="s" r="D8" s="4">
        <v>437</v>
      </c>
      <c t="s" r="E8" s="4">
        <v>438</v>
      </c>
    </row>
    <row spans="1:5" r="9">
      <c t="s" r="A9" s="4">
        <v>439</v>
      </c>
      <c t="s" r="B9" s="4">
        <v>436</v>
      </c>
      <c t="s" r="C9" s="4">
        <v>436</v>
      </c>
      <c t="s" r="D9" s="4">
        <v>440</v>
      </c>
      <c t="s" r="E9" s="4">
        <v>441</v>
      </c>
    </row>
    <row spans="1:5" r="10">
      <c t="s" r="A10" s="4">
        <v>442</v>
      </c>
      <c t="s" r="B10" s="4">
        <v>436</v>
      </c>
      <c t="s" r="C10" s="4">
        <v>436</v>
      </c>
      <c t="s" r="D10" s="4">
        <v>443</v>
      </c>
      <c t="s" r="E10" s="4">
        <v>4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84</v>
      </c>
      <c t="s" r="D1" s="2">
        <v>1</v>
      </c>
    </row>
    <row spans="1:5" r="2">
      <c t="s" r="B2" s="2">
        <v>2</v>
      </c>
      <c t="s" r="C2" s="2">
        <v>85</v>
      </c>
      <c t="s" r="D2" s="2">
        <v>2</v>
      </c>
      <c t="s" r="E2" s="2">
        <v>85</v>
      </c>
    </row>
    <row spans="1:5" r="3">
      <c t="s" r="A3" s="3">
        <v>238</v>
      </c>
    </row>
    <row spans="1:5" r="4">
      <c t="s" r="A4" s="4">
        <v>446</v>
      </c>
      <c t="n" r="B4" s="6">
        <v>4620</v>
      </c>
      <c t="n" r="C4" s="6">
        <v>578</v>
      </c>
      <c t="n" r="D4" s="6">
        <v>24998</v>
      </c>
      <c t="n" r="E4" s="6">
        <v>578</v>
      </c>
    </row>
    <row spans="1:5" r="5">
      <c t="s" r="A5" s="4">
        <v>447</v>
      </c>
      <c t="n" r="B5" s="7">
        <v>21760</v>
      </c>
      <c t="n" r="C5" s="7">
        <v>1302</v>
      </c>
      <c t="n" r="D5" s="7">
        <v>138722</v>
      </c>
      <c t="n" r="E5" s="7">
        <v>1302</v>
      </c>
    </row>
    <row spans="1:5" r="6">
      <c t="s" r="A6" s="4">
        <v>448</v>
      </c>
      <c t="n" r="B6" s="6">
        <v>29820</v>
      </c>
      <c t="n" r="C6" s="6">
        <v>0</v>
      </c>
      <c t="n" r="D6" s="6">
        <v>134458</v>
      </c>
      <c t="n" r="E6" s="6">
        <v>0</v>
      </c>
    </row>
    <row spans="1:5" r="7">
      <c t="s" r="A7" s="4">
        <v>449</v>
      </c>
      <c t="n" r="B7" s="7">
        <v>8888</v>
      </c>
      <c t="n" r="C7" s="7">
        <v>520</v>
      </c>
      <c t="n" r="D7" s="7">
        <v>56679</v>
      </c>
      <c t="n" r="E7" s="7">
        <v>5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450</v>
      </c>
      <c t="s" r="B1" s="2">
        <v>1</v>
      </c>
    </row>
    <row spans="1:2" r="2">
      <c t="s" r="B2" s="2">
        <v>451</v>
      </c>
    </row>
    <row spans="1:2" r="3">
      <c t="s" r="A3" s="3">
        <v>452</v>
      </c>
    </row>
    <row spans="1:2" r="4">
      <c t="s" r="A4" s="4">
        <v>453</v>
      </c>
      <c t="n" r="B4" s="6">
        <v>589132</v>
      </c>
    </row>
    <row spans="1:2" r="5">
      <c t="s" r="A5" s="4">
        <v>454</v>
      </c>
      <c t="s" r="B5" s="4">
        <v>421</v>
      </c>
    </row>
    <row spans="1:2" r="6">
      <c t="s" r="A6" s="4">
        <v>455</v>
      </c>
      <c t="n" r="B6" s="8">
        <v>7.08</v>
      </c>
    </row>
    <row spans="1:2" r="7">
      <c t="s" r="A7" s="4">
        <v>456</v>
      </c>
      <c t="n" r="B7" s="6">
        <v>423582</v>
      </c>
    </row>
    <row spans="1:2" r="8">
      <c t="s" r="A8" s="4">
        <v>457</v>
      </c>
      <c t="n" r="B8" s="8">
        <v>6.18</v>
      </c>
    </row>
    <row spans="1:2" r="9">
      <c t="s" r="A9" s="4">
        <v>458</v>
      </c>
    </row>
    <row spans="1:2" r="10">
      <c t="s" r="A10" s="3">
        <v>452</v>
      </c>
    </row>
    <row spans="1:2" r="11">
      <c t="s" r="A11" s="4">
        <v>459</v>
      </c>
      <c t="n" r="B11" s="6">
        <v>0</v>
      </c>
    </row>
    <row spans="1:2" r="12">
      <c t="s" r="A12" s="4">
        <v>460</v>
      </c>
      <c t="n" r="B12" s="7">
        <v>4</v>
      </c>
    </row>
    <row spans="1:2" r="13">
      <c t="s" r="A13" s="4">
        <v>453</v>
      </c>
      <c t="n" r="B13" s="6">
        <v>110000</v>
      </c>
    </row>
    <row spans="1:2" r="14">
      <c t="s" r="A14" s="4">
        <v>454</v>
      </c>
      <c t="s" r="B14" s="4">
        <v>461</v>
      </c>
    </row>
    <row spans="1:2" r="15">
      <c t="s" r="A15" s="4">
        <v>455</v>
      </c>
      <c t="n" r="B15" s="8">
        <v>3.57</v>
      </c>
    </row>
    <row spans="1:2" r="16">
      <c t="s" r="A16" s="4">
        <v>456</v>
      </c>
      <c t="n" r="B16" s="6">
        <v>110000</v>
      </c>
    </row>
    <row spans="1:2" r="17">
      <c t="s" r="A17" s="4">
        <v>457</v>
      </c>
      <c t="n" r="B17" s="8">
        <v>3.57</v>
      </c>
    </row>
    <row spans="1:2" r="18">
      <c t="s" r="A18" s="4">
        <v>462</v>
      </c>
    </row>
    <row spans="1:2" r="19">
      <c t="s" r="A19" s="3">
        <v>452</v>
      </c>
    </row>
    <row spans="1:2" r="20">
      <c t="s" r="A20" s="4">
        <v>459</v>
      </c>
      <c t="n" r="B20" s="9">
        <v>4.01</v>
      </c>
    </row>
    <row spans="1:2" r="21">
      <c t="s" r="A21" s="4">
        <v>460</v>
      </c>
      <c t="n" r="B21" s="7">
        <v>8</v>
      </c>
    </row>
    <row spans="1:2" r="22">
      <c t="s" r="A22" s="4">
        <v>453</v>
      </c>
      <c t="n" r="B22" s="6">
        <v>267549</v>
      </c>
    </row>
    <row spans="1:2" r="23">
      <c t="s" r="A23" s="4">
        <v>454</v>
      </c>
      <c t="s" r="B23" s="4">
        <v>463</v>
      </c>
    </row>
    <row spans="1:2" r="24">
      <c t="s" r="A24" s="4">
        <v>455</v>
      </c>
      <c t="n" r="B24" s="8">
        <v>6.27</v>
      </c>
    </row>
    <row spans="1:2" r="25">
      <c t="s" r="A25" s="4">
        <v>456</v>
      </c>
      <c t="n" r="B25" s="6">
        <v>251597</v>
      </c>
    </row>
    <row spans="1:2" r="26">
      <c t="s" r="A26" s="4">
        <v>457</v>
      </c>
      <c t="n" r="B26" s="8">
        <v>6.21</v>
      </c>
    </row>
    <row spans="1:2" r="27">
      <c t="s" r="A27" s="4">
        <v>464</v>
      </c>
    </row>
    <row spans="1:2" r="28">
      <c t="s" r="A28" s="3">
        <v>452</v>
      </c>
    </row>
    <row spans="1:2" r="29">
      <c t="s" r="A29" s="4">
        <v>459</v>
      </c>
      <c t="n" r="B29" s="9">
        <v>8.01</v>
      </c>
    </row>
    <row spans="1:2" r="30">
      <c t="s" r="A30" s="4">
        <v>460</v>
      </c>
      <c t="n" r="B30" s="7">
        <v>12</v>
      </c>
    </row>
    <row spans="1:2" r="31">
      <c t="s" r="A31" s="4">
        <v>453</v>
      </c>
      <c t="n" r="B31" s="6">
        <v>211583</v>
      </c>
    </row>
    <row spans="1:2" r="32">
      <c t="s" r="A32" s="4">
        <v>454</v>
      </c>
      <c t="s" r="B32" s="4">
        <v>465</v>
      </c>
    </row>
    <row spans="1:2" r="33">
      <c t="s" r="A33" s="4">
        <v>455</v>
      </c>
      <c t="n" r="B33" s="8">
        <v>9.94</v>
      </c>
    </row>
    <row spans="1:2" r="34">
      <c t="s" r="A34" s="4">
        <v>456</v>
      </c>
      <c t="n" r="B34" s="6">
        <v>61985</v>
      </c>
    </row>
    <row spans="1:2" r="35">
      <c t="s" r="A35" s="4">
        <v>457</v>
      </c>
      <c t="n" r="B35" s="8">
        <v>10.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84</v>
      </c>
      <c t="s" r="D1" s="2">
        <v>1</v>
      </c>
    </row>
    <row spans="1:5" r="2">
      <c t="s" r="B2" s="2">
        <v>2</v>
      </c>
      <c t="s" r="C2" s="2">
        <v>85</v>
      </c>
      <c t="s" r="D2" s="2">
        <v>2</v>
      </c>
      <c t="s" r="E2" s="2">
        <v>85</v>
      </c>
    </row>
    <row spans="1:5" r="3">
      <c t="s" r="A3" s="4">
        <v>297</v>
      </c>
    </row>
    <row spans="1:5" r="4">
      <c t="s" r="A4" s="3">
        <v>288</v>
      </c>
    </row>
    <row spans="1:5" r="5">
      <c t="s" r="A5" s="4">
        <v>467</v>
      </c>
      <c t="n" r="B5" s="7">
        <v>46268</v>
      </c>
      <c t="n" r="C5" s="7">
        <v>39489</v>
      </c>
      <c t="n" r="D5" s="7">
        <v>160016</v>
      </c>
      <c t="n" r="E5" s="7">
        <v>108479</v>
      </c>
    </row>
    <row spans="1:5" r="6">
      <c t="s" r="A6" s="4">
        <v>468</v>
      </c>
      <c t="n" r="B6" s="6">
        <v>18901</v>
      </c>
      <c t="n" r="C6" s="6">
        <v>15772</v>
      </c>
      <c t="n" r="D6" s="6">
        <v>65367</v>
      </c>
      <c t="n" r="E6" s="6">
        <v>43326</v>
      </c>
    </row>
    <row spans="1:5" r="7">
      <c t="s" r="A7" s="4">
        <v>306</v>
      </c>
    </row>
    <row spans="1:5" r="8">
      <c t="s" r="A8" s="3">
        <v>288</v>
      </c>
    </row>
    <row spans="1:5" r="9">
      <c t="s" r="A9" s="4">
        <v>467</v>
      </c>
      <c t="n" r="B9" s="6">
        <v>100645</v>
      </c>
      <c t="n" r="C9" s="6">
        <v>76950</v>
      </c>
      <c t="n" r="D9" s="6">
        <v>257873</v>
      </c>
      <c t="n" r="E9" s="6">
        <v>234460</v>
      </c>
    </row>
    <row spans="1:5" r="10">
      <c t="s" r="A10" s="4">
        <v>468</v>
      </c>
      <c t="n" r="B10" s="7">
        <v>41113</v>
      </c>
      <c t="n" r="C10" s="7">
        <v>30734</v>
      </c>
      <c t="n" r="D10" s="7">
        <v>105344</v>
      </c>
      <c t="n" r="E10" s="7">
        <v>936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84</v>
      </c>
      <c t="s" r="D1" s="2">
        <v>1</v>
      </c>
    </row>
    <row spans="1:5" r="2">
      <c t="s" r="B2" s="2">
        <v>2</v>
      </c>
      <c t="s" r="C2" s="2">
        <v>85</v>
      </c>
      <c t="s" r="D2" s="2">
        <v>2</v>
      </c>
      <c t="s" r="E2" s="2">
        <v>85</v>
      </c>
    </row>
    <row spans="1:5" r="3">
      <c t="s" r="A3" s="3">
        <v>404</v>
      </c>
    </row>
    <row spans="1:5" r="4">
      <c t="s" r="A4" s="4">
        <v>470</v>
      </c>
      <c t="n" r="D4" s="6">
        <v>88880</v>
      </c>
    </row>
    <row spans="1:5" r="5">
      <c t="s" r="A5" s="4">
        <v>471</v>
      </c>
      <c t="n" r="B5" s="6">
        <v>831</v>
      </c>
      <c t="n" r="C5" s="6">
        <v>2200</v>
      </c>
      <c t="n" r="D5" s="6">
        <v>34216</v>
      </c>
      <c t="n" r="E5" s="6">
        <v>40480</v>
      </c>
    </row>
    <row spans="1:5" r="6">
      <c t="s" r="A6" s="4">
        <v>472</v>
      </c>
      <c t="n" r="D6" s="6">
        <v>-2200</v>
      </c>
    </row>
    <row spans="1:5" r="7">
      <c t="s" r="A7" s="4">
        <v>473</v>
      </c>
      <c t="n" r="D7" s="6">
        <v>-16444</v>
      </c>
    </row>
    <row spans="1:5" r="8">
      <c t="s" r="A8" s="4">
        <v>470</v>
      </c>
      <c t="n" r="B8" s="6">
        <v>104452</v>
      </c>
      <c t="n" r="D8" s="6">
        <v>104452</v>
      </c>
    </row>
    <row spans="1:5" r="9">
      <c t="s" r="A9" s="3">
        <v>474</v>
      </c>
    </row>
    <row spans="1:5" r="10">
      <c t="s" r="A10" s="4">
        <v>475</v>
      </c>
      <c t="n" r="D10" s="8">
        <v>7.63</v>
      </c>
    </row>
    <row spans="1:5" r="11">
      <c t="s" r="A11" s="4">
        <v>476</v>
      </c>
      <c t="n" r="B11" s="8">
        <v>12.04</v>
      </c>
      <c t="n" r="C11" s="8">
        <v>8.92</v>
      </c>
      <c t="n" r="D11" s="9">
        <v>10.24</v>
      </c>
      <c t="n" r="E11" s="8">
        <v>8.460000000000001</v>
      </c>
    </row>
    <row spans="1:5" r="12">
      <c t="s" r="A12" s="4">
        <v>477</v>
      </c>
      <c t="n" r="D12" s="9">
        <v>4.86</v>
      </c>
    </row>
    <row spans="1:5" r="13">
      <c t="s" r="A13" s="4">
        <v>478</v>
      </c>
      <c t="n" r="D13" s="9">
        <v>7.42</v>
      </c>
    </row>
    <row spans="1:5" r="14">
      <c t="s" r="A14" s="4">
        <v>475</v>
      </c>
      <c t="n" r="B14" s="8">
        <v>8.56</v>
      </c>
      <c t="n" r="D14" s="8">
        <v>8.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84</v>
      </c>
      <c t="s" r="D1" s="2">
        <v>1</v>
      </c>
    </row>
    <row spans="1:5" r="2">
      <c t="s" r="B2" s="2">
        <v>2</v>
      </c>
      <c t="s" r="C2" s="2">
        <v>85</v>
      </c>
      <c t="s" r="D2" s="2">
        <v>2</v>
      </c>
      <c t="s" r="E2" s="2">
        <v>85</v>
      </c>
    </row>
    <row spans="1:5" r="3">
      <c t="s" r="A3" s="3">
        <v>288</v>
      </c>
    </row>
    <row spans="1:5" r="4">
      <c t="s" r="A4" s="4">
        <v>480</v>
      </c>
      <c t="n" r="B4" s="6">
        <v>831</v>
      </c>
      <c t="n" r="C4" s="6">
        <v>2200</v>
      </c>
      <c t="n" r="D4" s="6">
        <v>34216</v>
      </c>
      <c t="n" r="E4" s="6">
        <v>40480</v>
      </c>
    </row>
    <row spans="1:5" r="5">
      <c t="s" r="A5" s="4">
        <v>481</v>
      </c>
      <c t="n" r="B5" s="8">
        <v>12.04</v>
      </c>
      <c t="n" r="C5" s="8">
        <v>8.92</v>
      </c>
      <c t="n" r="D5" s="8">
        <v>10.24</v>
      </c>
      <c t="n" r="E5" s="8">
        <v>8.46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84</v>
      </c>
      <c t="s" r="D1" s="2">
        <v>1</v>
      </c>
    </row>
    <row spans="1:5" r="2">
      <c t="s" r="B2" s="2">
        <v>2</v>
      </c>
      <c t="s" r="C2" s="2">
        <v>85</v>
      </c>
      <c t="s" r="D2" s="2">
        <v>2</v>
      </c>
      <c t="s" r="E2" s="2">
        <v>85</v>
      </c>
    </row>
    <row spans="1:5" r="3">
      <c t="s" r="A3" s="3">
        <v>238</v>
      </c>
    </row>
    <row spans="1:5" r="4">
      <c t="s" r="A4" s="4">
        <v>483</v>
      </c>
      <c t="n" r="B4" s="7">
        <v>15</v>
      </c>
      <c t="n" r="C4" s="7">
        <v>15</v>
      </c>
      <c t="n" r="D4" s="7">
        <v>46</v>
      </c>
      <c t="n" r="E4" s="7">
        <v>44</v>
      </c>
    </row>
    <row spans="1:5" r="5">
      <c t="s" r="A5" s="4">
        <v>484</v>
      </c>
      <c t="n" r="B5" s="6">
        <v>9</v>
      </c>
      <c t="n" r="C5" s="6">
        <v>9</v>
      </c>
      <c t="n" r="D5" s="6">
        <v>28</v>
      </c>
      <c t="n" r="E5" s="6">
        <v>26</v>
      </c>
    </row>
    <row spans="1:5" r="6">
      <c t="s" r="A6" s="4">
        <v>485</v>
      </c>
      <c t="n" r="B6" s="6">
        <v>22</v>
      </c>
      <c t="n" r="C6" s="6">
        <v>21</v>
      </c>
      <c t="n" r="D6" s="6">
        <v>63</v>
      </c>
      <c t="n" r="E6" s="6">
        <v>62</v>
      </c>
    </row>
    <row spans="1:5" r="7">
      <c t="s" r="A7" s="4">
        <v>486</v>
      </c>
      <c t="n" r="B7" s="7">
        <v>46</v>
      </c>
      <c t="n" r="C7" s="7">
        <v>45</v>
      </c>
      <c t="n" r="D7" s="7">
        <v>137</v>
      </c>
      <c t="n" r="E7" s="7">
        <v>1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3</v>
      </c>
      <c t="s" r="C1" s="2">
        <v>84</v>
      </c>
      <c t="s" r="E1" s="2">
        <v>1</v>
      </c>
    </row>
    <row spans="1:6" r="2">
      <c t="s" r="C2" s="2">
        <v>2</v>
      </c>
      <c t="s" r="D2" s="2">
        <v>85</v>
      </c>
      <c t="s" r="E2" s="2">
        <v>2</v>
      </c>
      <c t="s" r="F2" s="2">
        <v>85</v>
      </c>
    </row>
    <row spans="1:6" r="3">
      <c t="s" r="A3" s="3">
        <v>86</v>
      </c>
    </row>
    <row spans="1:6" r="4">
      <c t="s" r="A4" s="4">
        <v>28</v>
      </c>
      <c t="n" r="C4" s="7">
        <v>50</v>
      </c>
      <c t="n" r="D4" s="7">
        <v>11</v>
      </c>
      <c t="n" r="E4" s="7">
        <v>135</v>
      </c>
      <c t="n" r="F4" s="7">
        <v>26</v>
      </c>
    </row>
    <row spans="1:6" r="5">
      <c t="s" r="A5" s="4">
        <v>87</v>
      </c>
      <c t="n" r="C5" s="6">
        <v>67</v>
      </c>
      <c t="n" r="D5" s="6">
        <v>36</v>
      </c>
      <c t="n" r="E5" s="6">
        <v>173</v>
      </c>
      <c t="n" r="F5" s="6">
        <v>117</v>
      </c>
    </row>
    <row spans="1:6" r="6">
      <c t="s" r="A6" s="3">
        <v>30</v>
      </c>
    </row>
    <row spans="1:6" r="7">
      <c t="s" r="A7" s="4">
        <v>88</v>
      </c>
      <c t="n" r="C7" s="6">
        <v>456</v>
      </c>
      <c t="n" r="D7" s="6">
        <v>349</v>
      </c>
      <c t="n" r="E7" s="6">
        <v>1246</v>
      </c>
      <c t="n" r="F7" s="6">
        <v>1100</v>
      </c>
    </row>
    <row spans="1:6" r="8">
      <c t="s" r="A8" s="4">
        <v>89</v>
      </c>
      <c t="n" r="C8" s="6">
        <v>43</v>
      </c>
      <c t="n" r="D8" s="6">
        <v>71</v>
      </c>
      <c t="n" r="E8" s="6">
        <v>160</v>
      </c>
      <c t="n" r="F8" s="6">
        <v>213</v>
      </c>
    </row>
    <row spans="1:6" r="9">
      <c t="s" r="A9" s="4">
        <v>33</v>
      </c>
      <c t="n" r="C9" s="6">
        <v>499</v>
      </c>
      <c t="n" r="D9" s="6">
        <v>420</v>
      </c>
      <c t="n" r="E9" s="6">
        <v>1406</v>
      </c>
      <c t="n" r="F9" s="6">
        <v>1313</v>
      </c>
    </row>
    <row spans="1:6" r="10">
      <c t="s" r="A10" s="3">
        <v>34</v>
      </c>
    </row>
    <row spans="1:6" r="11">
      <c t="s" r="A11" s="4">
        <v>90</v>
      </c>
      <c t="n" r="C11" s="6">
        <v>822</v>
      </c>
      <c t="n" r="D11" s="6">
        <v>696</v>
      </c>
      <c t="n" r="E11" s="6">
        <v>2331</v>
      </c>
      <c t="n" r="F11" s="6">
        <v>1980</v>
      </c>
    </row>
    <row spans="1:6" r="12">
      <c t="s" r="A12" s="4">
        <v>37</v>
      </c>
      <c t="n" r="C12" s="6">
        <v>321</v>
      </c>
      <c t="n" r="D12" s="6">
        <v>353</v>
      </c>
      <c t="n" r="E12" s="6">
        <v>1050</v>
      </c>
      <c t="n" r="F12" s="6">
        <v>1068</v>
      </c>
    </row>
    <row spans="1:6" r="13">
      <c t="s" r="A13" s="4">
        <v>38</v>
      </c>
      <c t="n" r="C13" s="6">
        <v>6138</v>
      </c>
      <c t="n" r="D13" s="6">
        <v>5378</v>
      </c>
      <c t="n" r="E13" s="6">
        <v>17676</v>
      </c>
      <c t="n" r="F13" s="6">
        <v>15720</v>
      </c>
    </row>
    <row spans="1:6" r="14">
      <c t="s" r="A14" s="4">
        <v>39</v>
      </c>
      <c t="n" r="C14" s="6">
        <v>3138</v>
      </c>
      <c t="n" r="D14" s="6">
        <v>2811</v>
      </c>
      <c t="n" r="E14" s="6">
        <v>9017</v>
      </c>
      <c t="n" r="F14" s="6">
        <v>8108</v>
      </c>
    </row>
    <row spans="1:6" r="15">
      <c t="s" r="A15" s="4">
        <v>40</v>
      </c>
      <c t="n" r="C15" s="6">
        <v>1046</v>
      </c>
      <c t="n" r="D15" s="6">
        <v>849</v>
      </c>
      <c t="n" r="E15" s="6">
        <v>2956</v>
      </c>
      <c t="n" r="F15" s="6">
        <v>2322</v>
      </c>
    </row>
    <row spans="1:6" r="16">
      <c t="s" r="A16" s="4">
        <v>41</v>
      </c>
      <c t="n" r="C16" s="6">
        <v>11465</v>
      </c>
      <c t="n" r="D16" s="6">
        <v>10087</v>
      </c>
      <c t="n" r="E16" s="6">
        <v>33030</v>
      </c>
      <c t="n" r="F16" s="6">
        <v>29198</v>
      </c>
    </row>
    <row spans="1:6" r="17">
      <c t="s" r="A17" s="4">
        <v>91</v>
      </c>
      <c t="n" r="C17" s="6">
        <v>12081</v>
      </c>
      <c t="n" r="D17" s="6">
        <v>10554</v>
      </c>
      <c t="n" r="E17" s="6">
        <v>34744</v>
      </c>
      <c t="n" r="F17" s="6">
        <v>30654</v>
      </c>
    </row>
    <row spans="1:6" r="18">
      <c t="s" r="A18" s="3">
        <v>92</v>
      </c>
    </row>
    <row spans="1:6" r="19">
      <c t="s" r="A19" s="4">
        <v>93</v>
      </c>
      <c t="n" r="C19" s="6">
        <v>129</v>
      </c>
      <c t="n" r="D19" s="6">
        <v>108</v>
      </c>
      <c t="n" r="E19" s="6">
        <v>390</v>
      </c>
      <c t="n" r="F19" s="6">
        <v>317</v>
      </c>
    </row>
    <row spans="1:6" r="20">
      <c t="s" r="A20" s="4">
        <v>94</v>
      </c>
      <c t="n" r="C20" s="6">
        <v>458</v>
      </c>
      <c t="n" r="D20" s="6">
        <v>255</v>
      </c>
      <c t="n" r="E20" s="6">
        <v>1206</v>
      </c>
      <c t="n" r="F20" s="6">
        <v>789</v>
      </c>
    </row>
    <row spans="1:6" r="21">
      <c t="s" r="A21" s="4">
        <v>95</v>
      </c>
      <c t="n" r="C21" s="6">
        <v>920</v>
      </c>
      <c t="n" r="D21" s="6">
        <v>839</v>
      </c>
      <c t="n" r="E21" s="6">
        <v>2824</v>
      </c>
      <c t="n" r="F21" s="6">
        <v>2250</v>
      </c>
    </row>
    <row spans="1:6" r="22">
      <c t="s" r="A22" s="4">
        <v>96</v>
      </c>
      <c t="n" r="C22" s="6">
        <v>701</v>
      </c>
      <c t="n" r="D22" s="6">
        <v>730</v>
      </c>
      <c t="n" r="E22" s="6">
        <v>2122</v>
      </c>
      <c t="n" r="F22" s="6">
        <v>2289</v>
      </c>
    </row>
    <row spans="1:6" r="23">
      <c t="s" r="A23" s="4">
        <v>97</v>
      </c>
      <c t="n" r="C23" s="6">
        <v>2208</v>
      </c>
      <c t="n" r="D23" s="6">
        <v>1932</v>
      </c>
      <c t="n" r="E23" s="6">
        <v>6542</v>
      </c>
      <c t="n" r="F23" s="6">
        <v>5645</v>
      </c>
    </row>
    <row spans="1:6" r="24">
      <c t="s" r="A24" s="4">
        <v>98</v>
      </c>
      <c t="n" r="C24" s="6">
        <v>9873</v>
      </c>
      <c t="n" r="D24" s="6">
        <v>8622</v>
      </c>
      <c t="n" r="E24" s="6">
        <v>28202</v>
      </c>
      <c t="n" r="F24" s="6">
        <v>25009</v>
      </c>
    </row>
    <row spans="1:6" r="25">
      <c t="s" r="A25" s="4">
        <v>99</v>
      </c>
      <c t="n" r="C25" s="6">
        <v>420</v>
      </c>
      <c t="n" r="D25" s="6">
        <v>200</v>
      </c>
      <c t="n" r="E25" s="6">
        <v>1020</v>
      </c>
      <c t="n" r="F25" s="6">
        <v>400</v>
      </c>
    </row>
    <row spans="1:6" r="26">
      <c t="s" r="A26" s="4">
        <v>100</v>
      </c>
      <c t="n" r="C26" s="6">
        <v>9453</v>
      </c>
      <c t="n" r="D26" s="6">
        <v>8422</v>
      </c>
      <c t="n" r="E26" s="6">
        <v>27182</v>
      </c>
      <c t="n" r="F26" s="6">
        <v>24609</v>
      </c>
    </row>
    <row spans="1:6" r="27">
      <c t="s" r="A27" s="3">
        <v>101</v>
      </c>
    </row>
    <row spans="1:6" r="28">
      <c t="s" r="A28" s="4">
        <v>102</v>
      </c>
      <c t="n" r="C28" s="6">
        <v>321</v>
      </c>
      <c t="n" r="D28" s="6">
        <v>399</v>
      </c>
      <c t="n" r="E28" s="6">
        <v>940</v>
      </c>
      <c t="n" r="F28" s="6">
        <v>1118</v>
      </c>
    </row>
    <row spans="1:6" r="29">
      <c t="s" r="A29" s="4">
        <v>103</v>
      </c>
      <c t="n" r="C29" s="6">
        <v>274</v>
      </c>
      <c t="n" r="D29" s="6">
        <v>306</v>
      </c>
      <c t="n" r="E29" s="6">
        <v>796</v>
      </c>
      <c t="n" r="F29" s="6">
        <v>1068</v>
      </c>
    </row>
    <row spans="1:6" r="30">
      <c t="s" r="A30" s="4">
        <v>104</v>
      </c>
      <c t="n" r="C30" s="6">
        <v>639</v>
      </c>
      <c t="n" r="D30" s="6">
        <v>308</v>
      </c>
      <c t="n" r="E30" s="6">
        <v>1584</v>
      </c>
      <c t="n" r="F30" s="6">
        <v>671</v>
      </c>
    </row>
    <row spans="1:6" r="31">
      <c t="s" r="A31" s="4">
        <v>105</v>
      </c>
      <c t="n" r="C31" s="6">
        <v>609</v>
      </c>
      <c t="n" r="D31" s="6">
        <v>926</v>
      </c>
      <c t="n" r="E31" s="6">
        <v>1917</v>
      </c>
      <c t="n" r="F31" s="6">
        <v>1957</v>
      </c>
    </row>
    <row spans="1:6" r="32">
      <c t="s" r="A32" s="4">
        <v>106</v>
      </c>
      <c t="n" r="C32" s="6">
        <v>97</v>
      </c>
      <c t="n" r="D32" s="6">
        <v>95</v>
      </c>
      <c t="n" r="E32" s="6">
        <v>283</v>
      </c>
      <c t="n" r="F32" s="6">
        <v>284</v>
      </c>
    </row>
    <row spans="1:6" r="33">
      <c t="s" r="A33" s="4">
        <v>107</v>
      </c>
      <c t="n" r="C33" s="6">
        <v>11</v>
      </c>
      <c t="n" r="D33" s="6">
        <v>0</v>
      </c>
      <c t="n" r="E33" s="6">
        <v>186</v>
      </c>
      <c t="n" r="F33" s="6">
        <v>28</v>
      </c>
    </row>
    <row spans="1:6" r="34">
      <c t="s" r="A34" s="4">
        <v>108</v>
      </c>
      <c t="n" r="C34" s="6">
        <v>0</v>
      </c>
      <c t="n" r="D34" s="6">
        <v>0</v>
      </c>
      <c t="n" r="E34" s="6">
        <v>2264</v>
      </c>
      <c t="n" r="F34" s="6">
        <v>0</v>
      </c>
    </row>
    <row spans="1:6" r="35">
      <c t="s" r="A35" s="4">
        <v>109</v>
      </c>
      <c t="n" r="C35" s="6">
        <v>222</v>
      </c>
      <c t="n" r="D35" s="6">
        <v>241</v>
      </c>
      <c t="n" r="E35" s="6">
        <v>716</v>
      </c>
      <c t="n" r="F35" s="6">
        <v>683</v>
      </c>
    </row>
    <row spans="1:6" r="36">
      <c t="s" r="A36" s="4">
        <v>110</v>
      </c>
      <c t="n" r="C36" s="6">
        <v>2173</v>
      </c>
      <c t="n" r="D36" s="6">
        <v>2275</v>
      </c>
      <c t="n" r="E36" s="6">
        <v>8686</v>
      </c>
      <c t="n" r="F36" s="6">
        <v>5809</v>
      </c>
    </row>
    <row spans="1:6" r="37">
      <c t="s" r="A37" s="3">
        <v>111</v>
      </c>
    </row>
    <row spans="1:6" r="38">
      <c t="s" r="A38" s="4">
        <v>112</v>
      </c>
      <c t="n" r="C38" s="6">
        <v>3872</v>
      </c>
      <c t="n" r="D38" s="6">
        <v>3814</v>
      </c>
      <c t="n" r="E38" s="6">
        <v>11130</v>
      </c>
      <c t="n" r="F38" s="6">
        <v>10767</v>
      </c>
    </row>
    <row spans="1:6" r="39">
      <c t="s" r="A39" s="4">
        <v>113</v>
      </c>
      <c t="n" r="C39" s="6">
        <v>611</v>
      </c>
      <c t="n" r="D39" s="6">
        <v>598</v>
      </c>
      <c t="n" r="E39" s="6">
        <v>1742</v>
      </c>
      <c t="n" r="F39" s="6">
        <v>1871</v>
      </c>
    </row>
    <row spans="1:6" r="40">
      <c t="s" r="A40" s="4">
        <v>114</v>
      </c>
      <c t="n" r="C40" s="6">
        <v>647</v>
      </c>
      <c t="n" r="D40" s="6">
        <v>631</v>
      </c>
      <c t="n" r="E40" s="6">
        <v>1845</v>
      </c>
      <c t="n" r="F40" s="6">
        <v>1841</v>
      </c>
    </row>
    <row spans="1:6" r="41">
      <c t="s" r="A41" s="4">
        <v>115</v>
      </c>
      <c t="n" r="C41" s="6">
        <v>432</v>
      </c>
      <c t="n" r="D41" s="6">
        <v>393</v>
      </c>
      <c t="n" r="E41" s="6">
        <v>1247</v>
      </c>
      <c t="n" r="F41" s="6">
        <v>1189</v>
      </c>
    </row>
    <row spans="1:6" r="42">
      <c t="s" r="A42" s="4">
        <v>116</v>
      </c>
      <c t="n" r="C42" s="6">
        <v>216</v>
      </c>
      <c t="n" r="D42" s="6">
        <v>251</v>
      </c>
      <c t="n" r="E42" s="6">
        <v>710</v>
      </c>
      <c t="n" r="F42" s="6">
        <v>729</v>
      </c>
    </row>
    <row spans="1:6" r="43">
      <c t="s" r="A43" s="4">
        <v>117</v>
      </c>
      <c t="n" r="C43" s="6">
        <v>86</v>
      </c>
      <c t="n" r="D43" s="6">
        <v>265</v>
      </c>
      <c t="n" r="E43" s="6">
        <v>343</v>
      </c>
      <c t="n" r="F43" s="6">
        <v>647</v>
      </c>
    </row>
    <row spans="1:6" r="44">
      <c t="s" r="A44" s="4">
        <v>118</v>
      </c>
      <c t="n" r="C44" s="6">
        <v>74</v>
      </c>
      <c t="n" r="D44" s="6">
        <v>15</v>
      </c>
      <c t="n" r="E44" s="6">
        <v>179</v>
      </c>
      <c t="n" r="F44" s="6">
        <v>117</v>
      </c>
    </row>
    <row spans="1:6" r="45">
      <c t="s" r="A45" s="4">
        <v>119</v>
      </c>
      <c t="n" r="C45" s="6">
        <v>168</v>
      </c>
      <c t="n" r="D45" s="6">
        <v>163</v>
      </c>
      <c t="n" r="E45" s="6">
        <v>494</v>
      </c>
      <c t="n" r="F45" s="6">
        <v>496</v>
      </c>
    </row>
    <row spans="1:6" r="46">
      <c t="s" r="A46" s="4">
        <v>120</v>
      </c>
      <c t="n" r="C46" s="6">
        <v>304</v>
      </c>
      <c t="n" r="D46" s="6">
        <v>203</v>
      </c>
      <c t="n" r="E46" s="6">
        <v>848</v>
      </c>
      <c t="n" r="F46" s="6">
        <v>728</v>
      </c>
    </row>
    <row spans="1:6" r="47">
      <c t="s" r="A47" s="4">
        <v>121</v>
      </c>
      <c t="n" r="C47" s="6">
        <v>583</v>
      </c>
      <c t="n" r="D47" s="6">
        <v>519</v>
      </c>
      <c t="n" r="E47" s="6">
        <v>1790</v>
      </c>
      <c t="n" r="F47" s="6">
        <v>1619</v>
      </c>
    </row>
    <row spans="1:6" r="48">
      <c t="s" r="A48" s="4">
        <v>122</v>
      </c>
      <c t="n" r="C48" s="6">
        <v>6993</v>
      </c>
      <c t="n" r="D48" s="6">
        <v>6852</v>
      </c>
      <c t="n" r="E48" s="6">
        <v>20328</v>
      </c>
      <c t="n" r="F48" s="6">
        <v>20004</v>
      </c>
    </row>
    <row spans="1:6" r="49">
      <c t="s" r="A49" s="4">
        <v>123</v>
      </c>
      <c t="n" r="C49" s="6">
        <v>4633</v>
      </c>
      <c t="n" r="D49" s="6">
        <v>3845</v>
      </c>
      <c t="n" r="E49" s="6">
        <v>15540</v>
      </c>
      <c t="n" r="F49" s="6">
        <v>10414</v>
      </c>
    </row>
    <row spans="1:6" r="50">
      <c t="s" r="A50" s="4">
        <v>124</v>
      </c>
      <c t="n" r="C50" s="6">
        <v>1613</v>
      </c>
      <c t="n" r="D50" s="6">
        <v>1294</v>
      </c>
      <c t="n" r="E50" s="6">
        <v>5491</v>
      </c>
      <c t="n" r="F50" s="6">
        <v>3496</v>
      </c>
    </row>
    <row spans="1:6" r="51">
      <c t="s" r="A51" s="4">
        <v>125</v>
      </c>
      <c t="n" r="C51" s="7">
        <v>3020</v>
      </c>
      <c t="n" r="D51" s="7">
        <v>2551</v>
      </c>
      <c t="n" r="E51" s="7">
        <v>10049</v>
      </c>
      <c t="n" r="F51" s="7">
        <v>6918</v>
      </c>
    </row>
    <row spans="1:6" r="52">
      <c t="s" r="A52" s="4">
        <v>126</v>
      </c>
      <c t="s" r="B52" s="4">
        <v>75</v>
      </c>
      <c t="n" r="C52" s="8">
        <v>0.32</v>
      </c>
      <c t="n" r="D52" s="8">
        <v>0.28</v>
      </c>
      <c t="n" r="E52" s="8">
        <v>1.08</v>
      </c>
      <c t="n" r="F52" s="8">
        <v>0.75</v>
      </c>
    </row>
    <row spans="1:6" r="53">
      <c t="s" r="A53" s="4">
        <v>127</v>
      </c>
      <c t="s" r="B53" s="4">
        <v>75</v>
      </c>
      <c t="n" r="C53" s="8">
        <v>0.32</v>
      </c>
      <c t="n" r="D53" s="8">
        <v>0.27</v>
      </c>
      <c t="n" r="E53" s="8">
        <v>1.06</v>
      </c>
      <c t="n" r="F53" s="8">
        <v>0.74</v>
      </c>
    </row>
    <row spans="1:6" r="54">
      <c t="s" r="A54" s="4">
        <v>128</v>
      </c>
      <c t="s" r="B54" s="4">
        <v>75</v>
      </c>
      <c t="n" r="C54" s="6">
        <v>9339</v>
      </c>
      <c t="n" r="D54" s="6">
        <v>9270</v>
      </c>
      <c t="n" r="E54" s="6">
        <v>9320</v>
      </c>
      <c t="n" r="F54" s="6">
        <v>9265</v>
      </c>
    </row>
    <row spans="1:6" r="55">
      <c t="s" r="A55" s="4">
        <v>129</v>
      </c>
      <c t="s" r="B55" s="4">
        <v>75</v>
      </c>
      <c t="n" r="C55" s="6">
        <v>9496</v>
      </c>
      <c t="n" r="D55" s="6">
        <v>9389</v>
      </c>
      <c t="n" r="E55" s="6">
        <v>9468</v>
      </c>
      <c t="n" r="F55" s="6">
        <v>9377</v>
      </c>
    </row>
    <row spans="1:6" r="56">
      <c t="n" r="A56"/>
    </row>
    <row spans="1:6" r="57">
      <c t="s" r="A57" s="4">
        <v>75</v>
      </c>
      <c t="s" r="B57" s="4">
        <v>130</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7</v>
      </c>
      <c t="s" r="B1" s="2">
        <v>84</v>
      </c>
      <c t="s" r="D1" s="2">
        <v>1</v>
      </c>
    </row>
    <row spans="1:5" r="2">
      <c t="s" r="B2" s="2">
        <v>2</v>
      </c>
      <c t="s" r="C2" s="2">
        <v>85</v>
      </c>
      <c t="s" r="D2" s="2">
        <v>2</v>
      </c>
      <c t="s" r="E2" s="2">
        <v>85</v>
      </c>
    </row>
    <row spans="1:5" r="3">
      <c t="s" r="A3" s="3">
        <v>488</v>
      </c>
    </row>
    <row spans="1:5" r="4">
      <c t="s" r="A4" s="4">
        <v>489</v>
      </c>
      <c t="n" r="D4" s="7">
        <v>923</v>
      </c>
      <c t="n" r="E4" s="7">
        <v>0</v>
      </c>
    </row>
    <row spans="1:5" r="5">
      <c t="s" r="A5" s="4">
        <v>490</v>
      </c>
      <c t="n" r="D5" s="6">
        <v>0</v>
      </c>
      <c t="n" r="E5" s="6">
        <v>830</v>
      </c>
    </row>
    <row spans="1:5" r="6">
      <c t="s" r="A6" s="4">
        <v>483</v>
      </c>
      <c t="n" r="B6" s="7">
        <v>15</v>
      </c>
      <c t="n" r="C6" s="7">
        <v>15</v>
      </c>
      <c t="n" r="D6" s="6">
        <v>46</v>
      </c>
      <c t="n" r="E6" s="6">
        <v>44</v>
      </c>
    </row>
    <row spans="1:5" r="7">
      <c t="s" r="A7" s="4">
        <v>484</v>
      </c>
      <c t="n" r="B7" s="6">
        <v>9</v>
      </c>
      <c t="n" r="C7" s="6">
        <v>9</v>
      </c>
      <c t="n" r="D7" s="6">
        <v>28</v>
      </c>
      <c t="n" r="E7" s="6">
        <v>26</v>
      </c>
    </row>
    <row spans="1:5" r="8">
      <c t="s" r="A8" s="4">
        <v>491</v>
      </c>
      <c t="n" r="D8" s="6">
        <v>0</v>
      </c>
      <c t="n" r="E8" s="6">
        <v>0</v>
      </c>
    </row>
    <row spans="1:5" r="9">
      <c t="s" r="A9" s="4">
        <v>492</v>
      </c>
      <c t="n" r="B9" s="7">
        <v>997</v>
      </c>
      <c t="n" r="C9" s="7">
        <v>900</v>
      </c>
      <c t="n" r="D9" s="7">
        <v>997</v>
      </c>
      <c t="n" r="E9" s="7">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493</v>
      </c>
      <c t="s" r="C1" s="2">
        <v>132</v>
      </c>
      <c t="s" r="D1" s="2">
        <v>2</v>
      </c>
      <c t="s" r="E1" s="2">
        <v>85</v>
      </c>
      <c t="s" r="F1" s="2">
        <v>2</v>
      </c>
      <c t="s" r="G1" s="2">
        <v>85</v>
      </c>
    </row>
    <row spans="1:7" r="2">
      <c t="s" r="A2" s="3">
        <v>244</v>
      </c>
    </row>
    <row spans="1:7" r="3">
      <c t="s" r="A3" s="4">
        <v>125</v>
      </c>
      <c t="n" r="D3" s="7">
        <v>3020</v>
      </c>
      <c t="n" r="E3" s="7">
        <v>2551</v>
      </c>
      <c t="n" r="F3" s="7">
        <v>10049</v>
      </c>
      <c t="n" r="G3" s="7">
        <v>6918</v>
      </c>
    </row>
    <row spans="1:7" r="4">
      <c t="s" r="A4" s="4">
        <v>128</v>
      </c>
      <c t="s" r="B4" s="4">
        <v>75</v>
      </c>
      <c t="n" r="D4" s="6">
        <v>9339</v>
      </c>
      <c t="n" r="E4" s="6">
        <v>9270</v>
      </c>
      <c t="n" r="F4" s="6">
        <v>9320</v>
      </c>
      <c t="n" r="G4" s="6">
        <v>9265</v>
      </c>
    </row>
    <row spans="1:7" r="5">
      <c t="s" r="A5" s="4">
        <v>494</v>
      </c>
      <c t="n" r="D5" s="6">
        <v>157</v>
      </c>
      <c t="n" r="E5" s="6">
        <v>119</v>
      </c>
      <c t="n" r="F5" s="6">
        <v>148</v>
      </c>
      <c t="n" r="G5" s="6">
        <v>112</v>
      </c>
    </row>
    <row spans="1:7" r="6">
      <c t="s" r="A6" s="4">
        <v>129</v>
      </c>
      <c t="s" r="B6" s="4">
        <v>75</v>
      </c>
      <c t="n" r="D6" s="6">
        <v>9496</v>
      </c>
      <c t="n" r="E6" s="6">
        <v>9389</v>
      </c>
      <c t="n" r="F6" s="6">
        <v>9468</v>
      </c>
      <c t="n" r="G6" s="6">
        <v>9377</v>
      </c>
    </row>
    <row spans="1:7" r="7">
      <c t="s" r="A7" s="4">
        <v>126</v>
      </c>
      <c t="s" r="B7" s="4">
        <v>75</v>
      </c>
      <c t="n" r="D7" s="8">
        <v>0.32</v>
      </c>
      <c t="n" r="E7" s="8">
        <v>0.28</v>
      </c>
      <c t="n" r="F7" s="8">
        <v>1.08</v>
      </c>
      <c t="n" r="G7" s="8">
        <v>0.75</v>
      </c>
    </row>
    <row spans="1:7" r="8">
      <c t="s" r="A8" s="4">
        <v>127</v>
      </c>
      <c t="s" r="B8" s="4">
        <v>75</v>
      </c>
      <c t="n" r="D8" s="8">
        <v>0.32</v>
      </c>
      <c t="n" r="E8" s="8">
        <v>0.27</v>
      </c>
      <c t="n" r="F8" s="8">
        <v>1.06</v>
      </c>
      <c t="n" r="G8" s="8">
        <v>0.74</v>
      </c>
    </row>
    <row spans="1:7" r="9">
      <c t="s" r="A9" s="4">
        <v>495</v>
      </c>
      <c t="n" r="D9" s="6">
        <v>73</v>
      </c>
      <c t="n" r="E9" s="6">
        <v>96</v>
      </c>
      <c t="n" r="F9" s="6">
        <v>158</v>
      </c>
      <c t="n" r="G9" s="6">
        <v>145</v>
      </c>
    </row>
    <row spans="1:7" r="10">
      <c t="s" r="A10" s="4">
        <v>81</v>
      </c>
      <c t="s" r="C10" s="4">
        <v>82</v>
      </c>
      <c t="s" r="F10" s="4">
        <v>82</v>
      </c>
    </row>
    <row spans="1:7" r="11">
      <c t="n" r="A11"/>
    </row>
    <row spans="1:7" r="12">
      <c t="s" r="A12" s="4">
        <v>75</v>
      </c>
      <c t="s" r="B12" s="4">
        <v>130</v>
      </c>
    </row>
  </sheetData>
  <mergeCells count="3">
    <mergeCell ref="A1:B1"/>
    <mergeCell ref="A11:F11"/>
    <mergeCell ref="B12:F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496</v>
      </c>
      <c t="s" r="B1" s="2">
        <v>84</v>
      </c>
      <c t="s" r="D1" s="2">
        <v>1</v>
      </c>
    </row>
    <row spans="1:6" r="2">
      <c t="s" r="B2" s="2">
        <v>2</v>
      </c>
      <c t="s" r="C2" s="2">
        <v>85</v>
      </c>
      <c t="s" r="D2" s="2">
        <v>2</v>
      </c>
      <c t="s" r="E2" s="2">
        <v>85</v>
      </c>
      <c t="s" r="F2" s="2">
        <v>25</v>
      </c>
    </row>
    <row spans="1:6" r="3">
      <c t="s" r="A3" s="3">
        <v>497</v>
      </c>
    </row>
    <row spans="1:6" r="4">
      <c t="s" r="A4" s="4">
        <v>137</v>
      </c>
      <c t="n" r="B4" s="7">
        <v>1613000</v>
      </c>
      <c t="n" r="C4" s="7">
        <v>1294000</v>
      </c>
      <c t="n" r="D4" s="7">
        <v>5491000</v>
      </c>
      <c t="n" r="E4" s="7">
        <v>3496000</v>
      </c>
    </row>
    <row spans="1:6" r="5">
      <c t="s" r="A5" s="4">
        <v>498</v>
      </c>
      <c t="s" r="B5" s="4">
        <v>499</v>
      </c>
      <c t="s" r="C5" s="4">
        <v>500</v>
      </c>
      <c t="s" r="D5" s="4">
        <v>501</v>
      </c>
      <c t="s" r="E5" s="4">
        <v>502</v>
      </c>
    </row>
    <row spans="1:6" r="6">
      <c t="s" r="A6" s="4">
        <v>503</v>
      </c>
      <c t="n" r="B6" s="7">
        <v>0</v>
      </c>
      <c t="n" r="C6" s="7">
        <v>0</v>
      </c>
      <c t="n" r="D6" s="7">
        <v>0</v>
      </c>
      <c t="n" r="E6" s="7">
        <v>0</v>
      </c>
    </row>
    <row spans="1:6" r="7">
      <c t="s" r="A7" s="4">
        <v>504</v>
      </c>
      <c t="n" r="B7" s="7">
        <v>0</v>
      </c>
      <c t="n" r="D7" s="7">
        <v>0</v>
      </c>
      <c t="n" r="F7" s="7">
        <v>0</v>
      </c>
    </row>
    <row spans="1:6" r="8">
      <c t="s" r="A8" s="4">
        <v>505</v>
      </c>
    </row>
    <row spans="1:6" r="9">
      <c t="s" r="A9" s="3">
        <v>497</v>
      </c>
    </row>
    <row spans="1:6" r="10">
      <c t="s" r="A10" s="4">
        <v>506</v>
      </c>
      <c t="n" r="D10" s="6">
        <v>20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507</v>
      </c>
      <c t="s" r="B1" s="2">
        <v>84</v>
      </c>
      <c t="s" r="D1" s="2">
        <v>1</v>
      </c>
    </row>
    <row spans="1:5" r="2">
      <c t="s" r="B2" s="2">
        <v>2</v>
      </c>
      <c t="s" r="C2" s="2">
        <v>85</v>
      </c>
      <c t="s" r="D2" s="2">
        <v>2</v>
      </c>
      <c t="s" r="E2" s="2">
        <v>85</v>
      </c>
    </row>
    <row spans="1:5" r="3">
      <c t="s" r="A3" s="3">
        <v>508</v>
      </c>
    </row>
    <row spans="1:5" r="4">
      <c t="s" r="A4" s="4">
        <v>509</v>
      </c>
      <c t="n" r="D4" s="7">
        <v>78470</v>
      </c>
      <c t="n" r="E4" s="7">
        <v>70123</v>
      </c>
    </row>
    <row spans="1:5" r="5">
      <c t="s" r="A5" s="4">
        <v>165</v>
      </c>
      <c t="n" r="B5" s="7">
        <v>378</v>
      </c>
      <c t="n" r="C5" s="7">
        <v>22</v>
      </c>
      <c t="n" r="D5" s="6">
        <v>52</v>
      </c>
      <c t="n" r="E5" s="6">
        <v>-553</v>
      </c>
    </row>
    <row spans="1:5" r="6">
      <c t="s" r="A6" s="4">
        <v>510</v>
      </c>
      <c t="n" r="B6" s="6">
        <v>88152</v>
      </c>
      <c t="n" r="C6" s="6">
        <v>76065</v>
      </c>
      <c t="n" r="D6" s="6">
        <v>88152</v>
      </c>
      <c t="n" r="E6" s="6">
        <v>76065</v>
      </c>
    </row>
    <row spans="1:5" r="7">
      <c t="s" r="A7" s="4">
        <v>511</v>
      </c>
    </row>
    <row spans="1:5" r="8">
      <c t="s" r="A8" s="3">
        <v>508</v>
      </c>
    </row>
    <row spans="1:5" r="9">
      <c t="s" r="A9" s="4">
        <v>509</v>
      </c>
      <c t="n" r="B9" s="6">
        <v>156</v>
      </c>
      <c t="n" r="C9" s="6">
        <v>41</v>
      </c>
      <c t="n" r="D9" s="6">
        <v>-2</v>
      </c>
      <c t="n" r="E9" s="6">
        <v>143</v>
      </c>
    </row>
    <row spans="1:5" r="10">
      <c t="s" r="A10" s="4">
        <v>512</v>
      </c>
      <c t="n" r="B10" s="6">
        <v>67</v>
      </c>
      <c t="n" r="C10" s="6">
        <v>9</v>
      </c>
      <c t="n" r="D10" s="6">
        <v>339</v>
      </c>
      <c t="n" r="E10" s="6">
        <v>-75</v>
      </c>
    </row>
    <row spans="1:5" r="11">
      <c t="s" r="A11" s="4">
        <v>513</v>
      </c>
      <c t="n" r="B11" s="6">
        <v>9</v>
      </c>
      <c t="n" r="C11" s="6">
        <v>0</v>
      </c>
      <c t="n" r="D11" s="6">
        <v>123</v>
      </c>
      <c t="n" r="E11" s="6">
        <v>18</v>
      </c>
    </row>
    <row spans="1:5" r="12">
      <c t="s" r="A12" s="4">
        <v>165</v>
      </c>
      <c t="n" r="B12" s="6">
        <v>58</v>
      </c>
      <c t="n" r="C12" s="6">
        <v>9</v>
      </c>
      <c t="n" r="D12" s="6">
        <v>216</v>
      </c>
      <c t="n" r="E12" s="6">
        <v>-93</v>
      </c>
    </row>
    <row spans="1:5" r="13">
      <c t="s" r="A13" s="4">
        <v>510</v>
      </c>
      <c t="n" r="B13" s="6">
        <v>214</v>
      </c>
      <c t="n" r="C13" s="6">
        <v>50</v>
      </c>
      <c t="n" r="D13" s="6">
        <v>214</v>
      </c>
      <c t="n" r="E13" s="6">
        <v>50</v>
      </c>
    </row>
    <row spans="1:5" r="14">
      <c t="s" r="A14" s="4">
        <v>514</v>
      </c>
    </row>
    <row spans="1:5" r="15">
      <c t="s" r="A15" s="3">
        <v>508</v>
      </c>
    </row>
    <row spans="1:5" r="16">
      <c t="s" r="A16" s="4">
        <v>509</v>
      </c>
      <c t="n" r="B16" s="6">
        <v>-414</v>
      </c>
      <c t="n" r="C16" s="6">
        <v>-473</v>
      </c>
      <c t="n" r="D16" s="6">
        <v>-448</v>
      </c>
      <c t="n" r="E16" s="6">
        <v>0</v>
      </c>
    </row>
    <row spans="1:5" r="17">
      <c t="s" r="A17" s="4">
        <v>512</v>
      </c>
      <c t="n" r="B17" s="6">
        <v>0</v>
      </c>
      <c t="n" r="C17" s="6">
        <v>0</v>
      </c>
      <c t="n" r="D17" s="6">
        <v>0</v>
      </c>
      <c t="n" r="E17" s="6">
        <v>-498</v>
      </c>
    </row>
    <row spans="1:5" r="18">
      <c t="s" r="A18" s="4">
        <v>513</v>
      </c>
      <c t="n" r="B18" s="6">
        <v>-12</v>
      </c>
      <c t="n" r="C18" s="6">
        <v>-13</v>
      </c>
      <c t="n" r="D18" s="6">
        <v>-46</v>
      </c>
      <c t="n" r="E18" s="6">
        <v>-38</v>
      </c>
    </row>
    <row spans="1:5" r="19">
      <c t="s" r="A19" s="4">
        <v>165</v>
      </c>
      <c t="n" r="B19" s="6">
        <v>12</v>
      </c>
      <c t="n" r="C19" s="6">
        <v>13</v>
      </c>
      <c t="n" r="D19" s="6">
        <v>46</v>
      </c>
      <c t="n" r="E19" s="6">
        <v>-460</v>
      </c>
    </row>
    <row spans="1:5" r="20">
      <c t="s" r="A20" s="4">
        <v>510</v>
      </c>
      <c t="n" r="B20" s="6">
        <v>-402</v>
      </c>
      <c t="n" r="C20" s="6">
        <v>-460</v>
      </c>
      <c t="n" r="D20" s="6">
        <v>-402</v>
      </c>
      <c t="n" r="E20" s="6">
        <v>-460</v>
      </c>
    </row>
    <row spans="1:5" r="21">
      <c t="s" r="A21" s="4">
        <v>515</v>
      </c>
    </row>
    <row spans="1:5" r="22">
      <c t="s" r="A22" s="3">
        <v>508</v>
      </c>
    </row>
    <row spans="1:5" r="23">
      <c t="s" r="A23" s="4">
        <v>509</v>
      </c>
      <c t="n" r="B23" s="6">
        <v>-535</v>
      </c>
      <c t="n" r="D23" s="6">
        <v>-17</v>
      </c>
    </row>
    <row spans="1:5" r="24">
      <c t="s" r="A24" s="4">
        <v>512</v>
      </c>
      <c t="n" r="B24" s="6">
        <v>308</v>
      </c>
      <c t="n" r="D24" s="6">
        <v>-210</v>
      </c>
    </row>
    <row spans="1:5" r="25">
      <c t="s" r="A25" s="4">
        <v>513</v>
      </c>
      <c t="n" r="B25" s="6">
        <v>0</v>
      </c>
      <c t="n" r="D25" s="6">
        <v>0</v>
      </c>
    </row>
    <row spans="1:5" r="26">
      <c t="s" r="A26" s="4">
        <v>165</v>
      </c>
      <c t="n" r="B26" s="6">
        <v>308</v>
      </c>
      <c t="n" r="D26" s="6">
        <v>-210</v>
      </c>
    </row>
    <row spans="1:5" r="27">
      <c t="s" r="A27" s="4">
        <v>510</v>
      </c>
      <c t="n" r="B27" s="6">
        <v>-227</v>
      </c>
      <c t="n" r="D27" s="6">
        <v>-227</v>
      </c>
    </row>
    <row spans="1:5" r="28">
      <c t="s" r="A28" s="4">
        <v>516</v>
      </c>
    </row>
    <row spans="1:5" r="29">
      <c t="s" r="A29" s="3">
        <v>508</v>
      </c>
    </row>
    <row spans="1:5" r="30">
      <c t="s" r="A30" s="4">
        <v>509</v>
      </c>
      <c t="n" r="B30" s="6">
        <v>-793</v>
      </c>
      <c t="n" r="C30" s="6">
        <v>-432</v>
      </c>
      <c t="n" r="D30" s="6">
        <v>-467</v>
      </c>
      <c t="n" r="E30" s="6">
        <v>143</v>
      </c>
    </row>
    <row spans="1:5" r="31">
      <c t="s" r="A31" s="4">
        <v>512</v>
      </c>
      <c t="n" r="B31" s="6">
        <v>375</v>
      </c>
      <c t="n" r="C31" s="6">
        <v>9</v>
      </c>
      <c t="n" r="D31" s="6">
        <v>129</v>
      </c>
      <c t="n" r="E31" s="6">
        <v>-573</v>
      </c>
    </row>
    <row spans="1:5" r="32">
      <c t="s" r="A32" s="4">
        <v>513</v>
      </c>
      <c t="n" r="B32" s="6">
        <v>-3</v>
      </c>
      <c t="n" r="C32" s="6">
        <v>-13</v>
      </c>
      <c t="n" r="D32" s="6">
        <v>77</v>
      </c>
      <c t="n" r="E32" s="6">
        <v>-20</v>
      </c>
    </row>
    <row spans="1:5" r="33">
      <c t="s" r="A33" s="4">
        <v>165</v>
      </c>
      <c t="n" r="B33" s="6">
        <v>378</v>
      </c>
      <c t="n" r="C33" s="6">
        <v>22</v>
      </c>
      <c t="n" r="D33" s="6">
        <v>52</v>
      </c>
      <c t="n" r="E33" s="6">
        <v>-553</v>
      </c>
    </row>
    <row spans="1:5" r="34">
      <c t="s" r="A34" s="4">
        <v>510</v>
      </c>
      <c t="n" r="B34" s="7">
        <v>-415</v>
      </c>
      <c t="n" r="C34" s="7">
        <v>-410</v>
      </c>
      <c t="n" r="D34" s="7">
        <v>-415</v>
      </c>
      <c t="n" r="E34" s="7">
        <v>-4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25</v>
      </c>
    </row>
    <row spans="1:3" r="2">
      <c t="s" r="A2" s="3">
        <v>518</v>
      </c>
    </row>
    <row spans="1:3" r="3">
      <c t="s" r="A3" s="4">
        <v>519</v>
      </c>
      <c t="n" r="B3" s="7">
        <v>44186</v>
      </c>
      <c t="n" r="C3" s="7">
        <v>52865</v>
      </c>
    </row>
    <row spans="1:3" r="4">
      <c t="s" r="A4" s="4">
        <v>520</v>
      </c>
      <c t="s" r="B4" s="4">
        <v>521</v>
      </c>
    </row>
    <row spans="1:3" r="5">
      <c t="s" r="A5" s="4">
        <v>522</v>
      </c>
      <c t="n" r="B5" s="7">
        <v>22800</v>
      </c>
    </row>
    <row spans="1:3" r="6">
      <c t="s" r="A6" s="4">
        <v>523</v>
      </c>
    </row>
    <row spans="1:3" r="7">
      <c t="s" r="A7" s="3">
        <v>518</v>
      </c>
    </row>
    <row spans="1:3" r="8">
      <c t="s" r="A8" s="4">
        <v>519</v>
      </c>
      <c t="n" r="B8" s="7">
        <v>23459</v>
      </c>
      <c t="n" r="C8" s="7">
        <v>26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25</v>
      </c>
    </row>
    <row spans="1:3" r="3">
      <c t="s" r="A3" s="3">
        <v>518</v>
      </c>
    </row>
    <row spans="1:3" r="4">
      <c t="s" r="A4" s="4">
        <v>525</v>
      </c>
      <c t="n" r="B4" s="7">
        <v>604</v>
      </c>
      <c t="n" r="C4" s="7">
        <v>842</v>
      </c>
    </row>
    <row spans="1:3" r="5">
      <c t="s" r="A5" s="4">
        <v>526</v>
      </c>
      <c t="n" r="B5" s="6">
        <v>238</v>
      </c>
    </row>
    <row spans="1:3" r="6">
      <c t="s" r="A6" s="4">
        <v>527</v>
      </c>
    </row>
    <row spans="1:3" r="7">
      <c t="s" r="A7" s="3">
        <v>518</v>
      </c>
    </row>
    <row spans="1:3" r="8">
      <c t="s" r="A8" s="4">
        <v>528</v>
      </c>
      <c t="n" r="B8" s="7">
        <v>2800</v>
      </c>
      <c t="n" r="C8" s="7">
        <v>1800</v>
      </c>
    </row>
    <row spans="1:3" r="9">
      <c t="s" r="A9" s="4">
        <v>505</v>
      </c>
    </row>
    <row spans="1:3" r="10">
      <c t="s" r="A10" s="3">
        <v>518</v>
      </c>
    </row>
    <row spans="1:3" r="11">
      <c t="s" r="A11" s="4">
        <v>529</v>
      </c>
      <c t="s" r="B11" s="4">
        <v>530</v>
      </c>
    </row>
    <row spans="1:3" r="12">
      <c t="s" r="A12" s="4">
        <v>531</v>
      </c>
    </row>
    <row spans="1:3" r="13">
      <c t="s" r="A13" s="3">
        <v>518</v>
      </c>
    </row>
    <row spans="1:3" r="14">
      <c t="s" r="A14" s="4">
        <v>532</v>
      </c>
      <c t="s" r="B14" s="4">
        <v>82</v>
      </c>
    </row>
    <row spans="1:3" r="15">
      <c t="s" r="A15" s="4">
        <v>533</v>
      </c>
    </row>
    <row spans="1:3" r="16">
      <c t="s" r="A16" s="3">
        <v>518</v>
      </c>
    </row>
    <row spans="1:3" r="17">
      <c t="s" r="A17" s="4">
        <v>529</v>
      </c>
      <c t="s" r="B17" s="4">
        <v>82</v>
      </c>
    </row>
    <row spans="1:3" r="18">
      <c t="s" r="A18" s="4">
        <v>534</v>
      </c>
    </row>
    <row spans="1:3" r="19">
      <c t="s" r="A19" s="3">
        <v>518</v>
      </c>
    </row>
    <row spans="1:3" r="20">
      <c t="s" r="A20" s="4">
        <v>532</v>
      </c>
      <c t="s" r="B20" s="4">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25</v>
      </c>
    </row>
    <row spans="1:3" r="2">
      <c t="s" r="A2" s="3">
        <v>518</v>
      </c>
    </row>
    <row spans="1:3" r="3">
      <c t="s" r="A3" s="4">
        <v>31</v>
      </c>
      <c t="n" r="B3" s="7">
        <v>44186</v>
      </c>
      <c t="n" r="C3" s="7">
        <v>52865</v>
      </c>
    </row>
    <row spans="1:3" r="4">
      <c t="s" r="A4" s="4">
        <v>537</v>
      </c>
      <c t="n" r="B4" s="6">
        <v>-383</v>
      </c>
      <c t="n" r="C4" s="6">
        <v>-28</v>
      </c>
    </row>
    <row spans="1:3" r="5">
      <c t="s" r="A5" s="4">
        <v>538</v>
      </c>
    </row>
    <row spans="1:3" r="6">
      <c t="s" r="A6" s="3">
        <v>518</v>
      </c>
    </row>
    <row spans="1:3" r="7">
      <c t="s" r="A7" s="4">
        <v>538</v>
      </c>
      <c t="n" r="B7" s="6">
        <v>-383</v>
      </c>
      <c t="n" r="C7" s="6">
        <v>-28</v>
      </c>
    </row>
    <row spans="1:3" r="8">
      <c t="s" r="A8" s="4">
        <v>539</v>
      </c>
    </row>
    <row spans="1:3" r="9">
      <c t="s" r="A9" s="3">
        <v>518</v>
      </c>
    </row>
    <row spans="1:3" r="10">
      <c t="s" r="A10" s="4">
        <v>31</v>
      </c>
      <c t="n" r="B10" s="6">
        <v>3801</v>
      </c>
      <c t="n" r="C10" s="6">
        <v>6581</v>
      </c>
    </row>
    <row spans="1:3" r="11">
      <c t="s" r="A11" s="4">
        <v>540</v>
      </c>
    </row>
    <row spans="1:3" r="12">
      <c t="s" r="A12" s="3">
        <v>518</v>
      </c>
    </row>
    <row spans="1:3" r="13">
      <c t="s" r="A13" s="4">
        <v>31</v>
      </c>
      <c t="n" r="B13" s="6">
        <v>5629</v>
      </c>
      <c t="n" r="C13" s="6">
        <v>10782</v>
      </c>
    </row>
    <row spans="1:3" r="14">
      <c t="s" r="A14" s="4">
        <v>523</v>
      </c>
    </row>
    <row spans="1:3" r="15">
      <c t="s" r="A15" s="3">
        <v>518</v>
      </c>
    </row>
    <row spans="1:3" r="16">
      <c t="s" r="A16" s="4">
        <v>31</v>
      </c>
      <c t="n" r="B16" s="6">
        <v>23459</v>
      </c>
      <c t="n" r="C16" s="6">
        <v>26439</v>
      </c>
    </row>
    <row spans="1:3" r="17">
      <c t="s" r="A17" s="4">
        <v>541</v>
      </c>
    </row>
    <row spans="1:3" r="18">
      <c t="s" r="A18" s="3">
        <v>518</v>
      </c>
    </row>
    <row spans="1:3" r="19">
      <c t="s" r="A19" s="4">
        <v>31</v>
      </c>
      <c t="n" r="B19" s="6">
        <v>11297</v>
      </c>
      <c t="n" r="C19" s="6">
        <v>9063</v>
      </c>
    </row>
    <row spans="1:3" r="20">
      <c t="n" r="A20" s="10">
        <v>1</v>
      </c>
    </row>
    <row spans="1:3" r="21">
      <c t="s" r="A21" s="3">
        <v>518</v>
      </c>
    </row>
    <row spans="1:3" r="22">
      <c t="s" r="A22" s="4">
        <v>31</v>
      </c>
      <c t="n" r="B22" s="6">
        <v>0</v>
      </c>
      <c t="n" r="C22" s="6">
        <v>0</v>
      </c>
    </row>
    <row spans="1:3" r="23">
      <c t="s" r="A23" s="4">
        <v>537</v>
      </c>
      <c t="n" r="B23" s="6">
        <v>0</v>
      </c>
      <c t="n" r="C23" s="6">
        <v>0</v>
      </c>
    </row>
    <row spans="1:3" r="24">
      <c t="s" r="A24" s="4">
        <v>542</v>
      </c>
    </row>
    <row spans="1:3" r="25">
      <c t="s" r="A25" s="3">
        <v>518</v>
      </c>
    </row>
    <row spans="1:3" r="26">
      <c t="s" r="A26" s="4">
        <v>538</v>
      </c>
      <c t="n" r="B26" s="6">
        <v>0</v>
      </c>
      <c t="n" r="C26" s="6">
        <v>0</v>
      </c>
    </row>
    <row spans="1:3" r="27">
      <c t="s" r="A27" s="4">
        <v>543</v>
      </c>
    </row>
    <row spans="1:3" r="28">
      <c t="s" r="A28" s="3">
        <v>518</v>
      </c>
    </row>
    <row spans="1:3" r="29">
      <c t="s" r="A29" s="4">
        <v>31</v>
      </c>
      <c t="n" r="B29" s="6">
        <v>0</v>
      </c>
      <c t="n" r="C29" s="6">
        <v>0</v>
      </c>
    </row>
    <row spans="1:3" r="30">
      <c t="s" r="A30" s="4">
        <v>544</v>
      </c>
    </row>
    <row spans="1:3" r="31">
      <c t="s" r="A31" s="3">
        <v>518</v>
      </c>
    </row>
    <row spans="1:3" r="32">
      <c t="s" r="A32" s="4">
        <v>31</v>
      </c>
      <c t="n" r="B32" s="6">
        <v>0</v>
      </c>
      <c t="n" r="C32" s="6">
        <v>0</v>
      </c>
    </row>
    <row spans="1:3" r="33">
      <c t="s" r="A33" s="4">
        <v>545</v>
      </c>
    </row>
    <row spans="1:3" r="34">
      <c t="s" r="A34" s="3">
        <v>518</v>
      </c>
    </row>
    <row spans="1:3" r="35">
      <c t="s" r="A35" s="4">
        <v>31</v>
      </c>
      <c t="n" r="B35" s="6">
        <v>0</v>
      </c>
      <c t="n" r="C35" s="6">
        <v>0</v>
      </c>
    </row>
    <row spans="1:3" r="36">
      <c t="s" r="A36" s="4">
        <v>546</v>
      </c>
    </row>
    <row spans="1:3" r="37">
      <c t="s" r="A37" s="3">
        <v>518</v>
      </c>
    </row>
    <row spans="1:3" r="38">
      <c t="s" r="A38" s="4">
        <v>31</v>
      </c>
      <c t="n" r="B38" s="6">
        <v>0</v>
      </c>
      <c t="n" r="C38" s="6">
        <v>0</v>
      </c>
    </row>
    <row spans="1:3" r="39">
      <c t="n" r="A39" s="10">
        <v>2</v>
      </c>
    </row>
    <row spans="1:3" r="40">
      <c t="s" r="A40" s="3">
        <v>518</v>
      </c>
    </row>
    <row spans="1:3" r="41">
      <c t="s" r="A41" s="4">
        <v>31</v>
      </c>
      <c t="n" r="B41" s="6">
        <v>44186</v>
      </c>
      <c t="n" r="C41" s="6">
        <v>52865</v>
      </c>
    </row>
    <row spans="1:3" r="42">
      <c t="s" r="A42" s="4">
        <v>537</v>
      </c>
      <c t="n" r="B42" s="6">
        <v>-383</v>
      </c>
      <c t="n" r="C42" s="6">
        <v>-28</v>
      </c>
    </row>
    <row spans="1:3" r="43">
      <c t="s" r="A43" s="4">
        <v>547</v>
      </c>
    </row>
    <row spans="1:3" r="44">
      <c t="s" r="A44" s="3">
        <v>518</v>
      </c>
    </row>
    <row spans="1:3" r="45">
      <c t="s" r="A45" s="4">
        <v>538</v>
      </c>
      <c t="n" r="B45" s="6">
        <v>-383</v>
      </c>
      <c t="n" r="C45" s="6">
        <v>-28</v>
      </c>
    </row>
    <row spans="1:3" r="46">
      <c t="s" r="A46" s="4">
        <v>548</v>
      </c>
    </row>
    <row spans="1:3" r="47">
      <c t="s" r="A47" s="3">
        <v>518</v>
      </c>
    </row>
    <row spans="1:3" r="48">
      <c t="s" r="A48" s="4">
        <v>31</v>
      </c>
      <c t="n" r="B48" s="6">
        <v>3801</v>
      </c>
      <c t="n" r="C48" s="6">
        <v>6581</v>
      </c>
    </row>
    <row spans="1:3" r="49">
      <c t="s" r="A49" s="4">
        <v>549</v>
      </c>
    </row>
    <row spans="1:3" r="50">
      <c t="s" r="A50" s="3">
        <v>518</v>
      </c>
    </row>
    <row spans="1:3" r="51">
      <c t="s" r="A51" s="4">
        <v>31</v>
      </c>
      <c t="n" r="B51" s="6">
        <v>5629</v>
      </c>
      <c t="n" r="C51" s="6">
        <v>10782</v>
      </c>
    </row>
    <row spans="1:3" r="52">
      <c t="s" r="A52" s="4">
        <v>550</v>
      </c>
    </row>
    <row spans="1:3" r="53">
      <c t="s" r="A53" s="3">
        <v>518</v>
      </c>
    </row>
    <row spans="1:3" r="54">
      <c t="s" r="A54" s="4">
        <v>31</v>
      </c>
      <c t="n" r="B54" s="6">
        <v>23459</v>
      </c>
      <c t="n" r="C54" s="6">
        <v>26439</v>
      </c>
    </row>
    <row spans="1:3" r="55">
      <c t="s" r="A55" s="4">
        <v>551</v>
      </c>
    </row>
    <row spans="1:3" r="56">
      <c t="s" r="A56" s="3">
        <v>518</v>
      </c>
    </row>
    <row spans="1:3" r="57">
      <c t="s" r="A57" s="4">
        <v>31</v>
      </c>
      <c t="n" r="B57" s="6">
        <v>11297</v>
      </c>
      <c t="n" r="C57" s="6">
        <v>9063</v>
      </c>
    </row>
    <row spans="1:3" r="58">
      <c t="n" r="A58" s="10">
        <v>3</v>
      </c>
    </row>
    <row spans="1:3" r="59">
      <c t="s" r="A59" s="3">
        <v>518</v>
      </c>
    </row>
    <row spans="1:3" r="60">
      <c t="s" r="A60" s="4">
        <v>31</v>
      </c>
      <c t="n" r="B60" s="6">
        <v>0</v>
      </c>
      <c t="n" r="C60" s="6">
        <v>0</v>
      </c>
    </row>
    <row spans="1:3" r="61">
      <c t="s" r="A61" s="4">
        <v>537</v>
      </c>
      <c t="n" r="B61" s="6">
        <v>0</v>
      </c>
      <c t="n" r="C61" s="6">
        <v>0</v>
      </c>
    </row>
    <row spans="1:3" r="62">
      <c t="s" r="A62" s="4">
        <v>552</v>
      </c>
    </row>
    <row spans="1:3" r="63">
      <c t="s" r="A63" s="3">
        <v>518</v>
      </c>
    </row>
    <row spans="1:3" r="64">
      <c t="s" r="A64" s="4">
        <v>538</v>
      </c>
      <c t="n" r="B64" s="6">
        <v>0</v>
      </c>
      <c t="n" r="C64" s="6">
        <v>0</v>
      </c>
    </row>
    <row spans="1:3" r="65">
      <c t="s" r="A65" s="4">
        <v>553</v>
      </c>
    </row>
    <row spans="1:3" r="66">
      <c t="s" r="A66" s="3">
        <v>518</v>
      </c>
    </row>
    <row spans="1:3" r="67">
      <c t="s" r="A67" s="4">
        <v>31</v>
      </c>
      <c t="n" r="B67" s="6">
        <v>0</v>
      </c>
      <c t="n" r="C67" s="6">
        <v>0</v>
      </c>
    </row>
    <row spans="1:3" r="68">
      <c t="s" r="A68" s="4">
        <v>554</v>
      </c>
    </row>
    <row spans="1:3" r="69">
      <c t="s" r="A69" s="3">
        <v>518</v>
      </c>
    </row>
    <row spans="1:3" r="70">
      <c t="s" r="A70" s="4">
        <v>31</v>
      </c>
      <c t="n" r="B70" s="6">
        <v>0</v>
      </c>
      <c t="n" r="C70" s="6">
        <v>0</v>
      </c>
    </row>
    <row spans="1:3" r="71">
      <c t="s" r="A71" s="4">
        <v>555</v>
      </c>
    </row>
    <row spans="1:3" r="72">
      <c t="s" r="A72" s="3">
        <v>518</v>
      </c>
    </row>
    <row spans="1:3" r="73">
      <c t="s" r="A73" s="4">
        <v>31</v>
      </c>
      <c t="n" r="B73" s="6">
        <v>0</v>
      </c>
      <c t="n" r="C73" s="6">
        <v>0</v>
      </c>
    </row>
    <row spans="1:3" r="74">
      <c t="s" r="A74" s="4">
        <v>556</v>
      </c>
    </row>
    <row spans="1:3" r="75">
      <c t="s" r="A75" s="3">
        <v>518</v>
      </c>
    </row>
    <row spans="1:3" r="76">
      <c t="s" r="A76" s="4">
        <v>31</v>
      </c>
      <c t="n" r="B76" s="7">
        <v>0</v>
      </c>
      <c t="n" r="C76"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25</v>
      </c>
    </row>
    <row spans="1:3" r="2">
      <c t="s" r="A2" s="3">
        <v>518</v>
      </c>
    </row>
    <row spans="1:3" r="3">
      <c t="s" r="A3" s="4">
        <v>558</v>
      </c>
      <c t="n" r="B3" s="7">
        <v>1703</v>
      </c>
      <c t="n" r="C3" s="7">
        <v>1591</v>
      </c>
    </row>
    <row spans="1:3" r="4">
      <c t="s" r="A4" s="4">
        <v>559</v>
      </c>
      <c t="n" r="B4" s="6">
        <v>2878</v>
      </c>
      <c t="n" r="C4" s="6">
        <v>6331</v>
      </c>
    </row>
    <row spans="1:3" r="5">
      <c t="s" r="A5" s="4">
        <v>560</v>
      </c>
    </row>
    <row spans="1:3" r="6">
      <c t="s" r="A6" s="3">
        <v>518</v>
      </c>
    </row>
    <row spans="1:3" r="7">
      <c t="s" r="A7" s="4">
        <v>558</v>
      </c>
      <c t="n" r="B7" s="6">
        <v>1703</v>
      </c>
      <c t="n" r="C7" s="6">
        <v>1591</v>
      </c>
    </row>
    <row spans="1:3" r="8">
      <c t="s" r="A8" s="4">
        <v>559</v>
      </c>
      <c t="n" r="B8" s="7">
        <v>2878</v>
      </c>
      <c t="n" r="C8" s="7">
        <v>63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5</v>
      </c>
    </row>
    <row spans="1:3" r="2">
      <c t="s" r="A2" s="3">
        <v>562</v>
      </c>
    </row>
    <row spans="1:3" r="3">
      <c t="s" r="A3" s="4">
        <v>48</v>
      </c>
      <c t="n" r="B3" s="7">
        <v>4165</v>
      </c>
      <c t="n" r="C3" s="7">
        <v>3884</v>
      </c>
    </row>
    <row spans="1:3" r="4">
      <c t="s" r="A4" s="4">
        <v>63</v>
      </c>
      <c t="n" r="B4" s="6">
        <v>446</v>
      </c>
      <c t="n" r="C4" s="6">
        <v>461</v>
      </c>
    </row>
    <row spans="1:3" r="5">
      <c t="s" r="A5" s="4">
        <v>563</v>
      </c>
      <c t="n" r="B5" s="6">
        <v>28838</v>
      </c>
      <c t="n" r="C5" s="6">
        <v>18607</v>
      </c>
    </row>
    <row spans="1:3" r="6">
      <c t="s" r="A6" s="4">
        <v>559</v>
      </c>
      <c t="n" r="B6" s="6">
        <v>2878</v>
      </c>
      <c t="n" r="C6" s="6">
        <v>6331</v>
      </c>
    </row>
    <row spans="1:3" r="7">
      <c t="s" r="A7" s="4">
        <v>541</v>
      </c>
    </row>
    <row spans="1:3" r="8">
      <c t="s" r="A8" s="3">
        <v>562</v>
      </c>
    </row>
    <row spans="1:3" r="9">
      <c t="s" r="A9" s="4">
        <v>563</v>
      </c>
      <c t="n" r="B9" s="6">
        <v>13231</v>
      </c>
      <c t="n" r="C9" s="6">
        <v>1971</v>
      </c>
    </row>
    <row spans="1:3" r="10">
      <c t="s" r="A10" s="4">
        <v>560</v>
      </c>
    </row>
    <row spans="1:3" r="11">
      <c t="s" r="A11" s="3">
        <v>562</v>
      </c>
    </row>
    <row spans="1:3" r="12">
      <c t="s" r="A12" s="4">
        <v>559</v>
      </c>
      <c t="n" r="B12" s="6">
        <v>2878</v>
      </c>
      <c t="n" r="C12" s="6">
        <v>6331</v>
      </c>
    </row>
    <row spans="1:3" r="13">
      <c t="s" r="A13" s="4">
        <v>564</v>
      </c>
    </row>
    <row spans="1:3" r="14">
      <c t="s" r="A14" s="3">
        <v>562</v>
      </c>
    </row>
    <row spans="1:3" r="15">
      <c t="s" r="A15" s="4">
        <v>29</v>
      </c>
      <c t="n" r="B15" s="6">
        <v>84670</v>
      </c>
      <c t="n" r="C15" s="6">
        <v>88157</v>
      </c>
    </row>
    <row spans="1:3" r="16">
      <c t="s" r="A16" s="4">
        <v>565</v>
      </c>
    </row>
    <row spans="1:3" r="17">
      <c t="s" r="A17" s="3">
        <v>562</v>
      </c>
    </row>
    <row spans="1:3" r="18">
      <c t="s" r="A18" s="4">
        <v>255</v>
      </c>
      <c t="n" r="B18" s="6">
        <v>72360</v>
      </c>
      <c t="n" r="C18" s="6">
        <v>71336</v>
      </c>
    </row>
    <row spans="1:3" r="19">
      <c t="s" r="A19" s="4">
        <v>35</v>
      </c>
      <c t="n" r="B19" s="6">
        <v>15611</v>
      </c>
      <c t="n" r="C19" s="6">
        <v>13114</v>
      </c>
    </row>
    <row spans="1:3" r="20">
      <c t="s" r="A20" s="4">
        <v>566</v>
      </c>
      <c t="n" r="B20" s="6">
        <v>921536</v>
      </c>
      <c t="n" r="C20" s="6">
        <v>863085</v>
      </c>
    </row>
    <row spans="1:3" r="21">
      <c t="s" r="A21" s="4">
        <v>87</v>
      </c>
      <c t="n" r="B21" s="6">
        <v>5767</v>
      </c>
      <c t="n" r="C21" s="6">
        <v>4600</v>
      </c>
    </row>
    <row spans="1:3" r="22">
      <c t="s" r="A22" s="4">
        <v>48</v>
      </c>
      <c t="n" r="B22" s="6">
        <v>4165</v>
      </c>
      <c t="n" r="C22" s="6">
        <v>3884</v>
      </c>
    </row>
    <row spans="1:3" r="23">
      <c t="s" r="A23" s="4">
        <v>567</v>
      </c>
      <c t="n" r="B23" s="6">
        <v>933320</v>
      </c>
      <c t="n" r="C23" s="6">
        <v>894493</v>
      </c>
    </row>
    <row spans="1:3" r="24">
      <c t="s" r="A24" s="4">
        <v>96</v>
      </c>
      <c t="n" r="B24" s="6">
        <v>125310</v>
      </c>
      <c t="n" r="C24" s="6">
        <v>107465</v>
      </c>
    </row>
    <row spans="1:3" r="25">
      <c t="s" r="A25" s="4">
        <v>63</v>
      </c>
      <c t="n" r="B25" s="6">
        <v>446</v>
      </c>
      <c t="n" r="C25" s="6">
        <v>461</v>
      </c>
    </row>
    <row spans="1:3" r="26">
      <c t="s" r="A26" s="4">
        <v>568</v>
      </c>
    </row>
    <row spans="1:3" r="27">
      <c t="s" r="A27" s="3">
        <v>562</v>
      </c>
    </row>
    <row spans="1:3" r="28">
      <c t="s" r="A28" s="4">
        <v>569</v>
      </c>
      <c t="n" r="B28" s="6">
        <v>2042</v>
      </c>
      <c t="n" r="C28" s="6">
        <v>1389</v>
      </c>
    </row>
    <row spans="1:3" r="29">
      <c t="s" r="A29" s="4">
        <v>558</v>
      </c>
      <c t="n" r="B29" s="6">
        <v>1703</v>
      </c>
      <c t="n" r="C29" s="6">
        <v>1591</v>
      </c>
    </row>
    <row spans="1:3" r="30">
      <c t="s" r="A30" s="4">
        <v>570</v>
      </c>
    </row>
    <row spans="1:3" r="31">
      <c t="s" r="A31" s="3">
        <v>562</v>
      </c>
    </row>
    <row spans="1:3" r="32">
      <c t="s" r="A32" s="4">
        <v>563</v>
      </c>
      <c t="n" r="B32" s="6">
        <v>3800</v>
      </c>
      <c t="n" r="C32" s="6">
        <v>3900</v>
      </c>
    </row>
    <row spans="1:3" r="33">
      <c t="s" r="A33" s="4">
        <v>571</v>
      </c>
    </row>
    <row spans="1:3" r="34">
      <c t="s" r="A34" s="3">
        <v>562</v>
      </c>
    </row>
    <row spans="1:3" r="35">
      <c t="s" r="A35" s="4">
        <v>29</v>
      </c>
      <c t="n" r="B35" s="6">
        <v>84670</v>
      </c>
      <c t="n" r="C35" s="6">
        <v>88157</v>
      </c>
    </row>
    <row spans="1:3" r="36">
      <c t="s" r="A36" s="4">
        <v>572</v>
      </c>
    </row>
    <row spans="1:3" r="37">
      <c t="s" r="A37" s="3">
        <v>562</v>
      </c>
    </row>
    <row spans="1:3" r="38">
      <c t="s" r="A38" s="4">
        <v>255</v>
      </c>
      <c t="n" r="B38" s="6">
        <v>73024</v>
      </c>
      <c t="n" r="C38" s="6">
        <v>71472</v>
      </c>
    </row>
    <row spans="1:3" r="39">
      <c t="s" r="A39" s="4">
        <v>35</v>
      </c>
      <c t="n" r="B39" s="6">
        <v>17407</v>
      </c>
      <c t="n" r="C39" s="6">
        <v>14324</v>
      </c>
    </row>
    <row spans="1:3" r="40">
      <c t="s" r="A40" s="4">
        <v>566</v>
      </c>
      <c t="n" r="B40" s="6">
        <v>926398</v>
      </c>
      <c t="n" r="C40" s="6">
        <v>864691</v>
      </c>
    </row>
    <row spans="1:3" r="41">
      <c t="s" r="A41" s="4">
        <v>87</v>
      </c>
      <c t="n" r="B41" s="6">
        <v>5767</v>
      </c>
      <c t="n" r="C41" s="6">
        <v>4600</v>
      </c>
    </row>
    <row spans="1:3" r="42">
      <c t="s" r="A42" s="4">
        <v>48</v>
      </c>
      <c t="n" r="B42" s="6">
        <v>4165</v>
      </c>
      <c t="n" r="C42" s="6">
        <v>3884</v>
      </c>
    </row>
    <row spans="1:3" r="43">
      <c t="s" r="A43" s="4">
        <v>567</v>
      </c>
      <c t="n" r="B43" s="6">
        <v>934901</v>
      </c>
      <c t="n" r="C43" s="6">
        <v>893651</v>
      </c>
    </row>
    <row spans="1:3" r="44">
      <c t="s" r="A44" s="4">
        <v>96</v>
      </c>
      <c t="n" r="B44" s="6">
        <v>126724</v>
      </c>
      <c t="n" r="C44" s="6">
        <v>109549</v>
      </c>
    </row>
    <row spans="1:3" r="45">
      <c t="s" r="A45" s="4">
        <v>63</v>
      </c>
      <c t="n" r="B45" s="6">
        <v>446</v>
      </c>
      <c t="n" r="C45" s="6">
        <v>461</v>
      </c>
    </row>
    <row spans="1:3" r="46">
      <c t="s" r="A46" s="4">
        <v>573</v>
      </c>
    </row>
    <row spans="1:3" r="47">
      <c t="s" r="A47" s="3">
        <v>562</v>
      </c>
    </row>
    <row spans="1:3" r="48">
      <c t="s" r="A48" s="4">
        <v>569</v>
      </c>
      <c t="n" r="B48" s="6">
        <v>2042</v>
      </c>
      <c t="n" r="C48" s="6">
        <v>1389</v>
      </c>
    </row>
    <row spans="1:3" r="49">
      <c t="s" r="A49" s="4">
        <v>558</v>
      </c>
      <c t="n" r="B49" s="6">
        <v>1703</v>
      </c>
      <c t="n" r="C49" s="6">
        <v>1591</v>
      </c>
    </row>
    <row spans="1:3" r="50">
      <c t="s" r="A50" s="4">
        <v>559</v>
      </c>
      <c t="n" r="B50" s="6">
        <v>2900</v>
      </c>
      <c t="n" r="C50" s="6">
        <v>6300</v>
      </c>
    </row>
    <row spans="1:3" r="51">
      <c t="s" r="A51" s="4">
        <v>574</v>
      </c>
    </row>
    <row spans="1:3" r="52">
      <c t="s" r="A52" s="3">
        <v>562</v>
      </c>
    </row>
    <row spans="1:3" r="53">
      <c t="s" r="A53" s="4">
        <v>563</v>
      </c>
      <c t="n" r="B53" s="7">
        <v>3900</v>
      </c>
      <c t="n" r="C53" s="7">
        <v>3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9"/>
    <col customWidth="1" max="6" min="6" width="21"/>
  </cols>
  <sheetData>
    <row spans="1:6" r="1">
      <c t="s" r="A1" s="1">
        <v>575</v>
      </c>
      <c t="s" r="B1" s="2">
        <v>84</v>
      </c>
      <c t="s" r="D1" s="2">
        <v>1</v>
      </c>
      <c t="s" r="F1" s="2">
        <v>403</v>
      </c>
    </row>
    <row spans="1:6" r="2">
      <c t="s" r="B2" s="2">
        <v>576</v>
      </c>
      <c t="s" r="C2" s="2">
        <v>577</v>
      </c>
      <c t="s" r="D2" s="2">
        <v>578</v>
      </c>
      <c t="s" r="E2" s="2">
        <v>579</v>
      </c>
      <c t="s" r="F2" s="2">
        <v>580</v>
      </c>
    </row>
    <row spans="1:6" r="3">
      <c t="s" r="A3" s="3">
        <v>581</v>
      </c>
    </row>
    <row spans="1:6" r="4">
      <c t="s" r="A4" s="4">
        <v>582</v>
      </c>
      <c t="n" r="B4" s="7">
        <v>12000</v>
      </c>
      <c t="n" r="C4" s="7">
        <v>0</v>
      </c>
      <c t="n" r="D4" s="7">
        <v>187000</v>
      </c>
      <c t="n" r="E4" s="7">
        <v>28000</v>
      </c>
    </row>
    <row spans="1:6" r="5">
      <c t="s" r="A5" s="4">
        <v>583</v>
      </c>
      <c t="n" r="F5" s="7">
        <v>0</v>
      </c>
    </row>
    <row spans="1:6" r="6">
      <c t="s" r="A6" s="4">
        <v>584</v>
      </c>
      <c t="n" r="B6" s="6">
        <v>11000</v>
      </c>
      <c t="n" r="C6" s="6">
        <v>0</v>
      </c>
      <c t="n" r="D6" s="6">
        <v>186000</v>
      </c>
      <c t="n" r="E6" s="6">
        <v>28000</v>
      </c>
    </row>
    <row spans="1:6" r="7">
      <c t="s" r="A7" s="4">
        <v>585</v>
      </c>
      <c t="n" r="B7" s="6">
        <v>17500000</v>
      </c>
      <c t="n" r="D7" s="6">
        <v>17500000</v>
      </c>
      <c t="n" r="F7" s="7">
        <v>18500000</v>
      </c>
    </row>
    <row spans="1:6" r="8">
      <c t="s" r="A8" s="4">
        <v>586</v>
      </c>
    </row>
    <row spans="1:6" r="9">
      <c t="s" r="A9" s="3">
        <v>581</v>
      </c>
    </row>
    <row spans="1:6" r="10">
      <c t="s" r="A10" s="4">
        <v>584</v>
      </c>
      <c t="n" r="D10" s="7">
        <v>112000</v>
      </c>
    </row>
    <row spans="1:6" r="11">
      <c t="s" r="A11" s="4">
        <v>587</v>
      </c>
      <c t="n" r="D11" s="6">
        <v>15</v>
      </c>
    </row>
    <row spans="1:6" r="12">
      <c t="s" r="A12" s="4">
        <v>588</v>
      </c>
      <c t="n" r="B12" s="6">
        <v>6400000</v>
      </c>
      <c t="n" r="D12" s="7">
        <v>6400000</v>
      </c>
    </row>
    <row spans="1:6" r="13">
      <c t="s" r="A13" s="4">
        <v>589</v>
      </c>
    </row>
    <row spans="1:6" r="14">
      <c t="s" r="A14" s="3">
        <v>581</v>
      </c>
    </row>
    <row spans="1:6" r="15">
      <c t="s" r="A15" s="4">
        <v>584</v>
      </c>
      <c t="n" r="D15" s="7">
        <v>12000</v>
      </c>
    </row>
    <row spans="1:6" r="16">
      <c t="s" r="A16" s="4">
        <v>587</v>
      </c>
      <c t="n" r="D16" s="6">
        <v>2</v>
      </c>
    </row>
    <row spans="1:6" r="17">
      <c t="s" r="A17" s="4">
        <v>588</v>
      </c>
      <c t="n" r="B17" s="6">
        <v>2500000</v>
      </c>
      <c t="n" r="D17" s="7">
        <v>2500000</v>
      </c>
    </row>
    <row spans="1:6" r="18">
      <c t="s" r="A18" s="4">
        <v>590</v>
      </c>
    </row>
    <row spans="1:6" r="19">
      <c t="s" r="A19" s="3">
        <v>581</v>
      </c>
    </row>
    <row spans="1:6" r="20">
      <c t="s" r="A20" s="4">
        <v>584</v>
      </c>
      <c t="n" r="D20" s="7">
        <v>-1000</v>
      </c>
    </row>
    <row spans="1:6" r="21">
      <c t="s" r="A21" s="4">
        <v>587</v>
      </c>
      <c t="n" r="D21" s="6">
        <v>1</v>
      </c>
    </row>
    <row spans="1:6" r="22">
      <c t="s" r="A22" s="4">
        <v>588</v>
      </c>
      <c t="n" r="B22" s="6">
        <v>753000</v>
      </c>
      <c t="n" r="D22" s="7">
        <v>753000</v>
      </c>
    </row>
    <row spans="1:6" r="23">
      <c t="s" r="A23" s="4">
        <v>591</v>
      </c>
    </row>
    <row spans="1:6" r="24">
      <c t="s" r="A24" s="3">
        <v>581</v>
      </c>
    </row>
    <row spans="1:6" r="25">
      <c t="s" r="A25" s="4">
        <v>584</v>
      </c>
      <c t="n" r="D25" s="7">
        <v>63000</v>
      </c>
    </row>
    <row spans="1:6" r="26">
      <c t="s" r="A26" s="4">
        <v>587</v>
      </c>
      <c t="n" r="D26" s="6">
        <v>1</v>
      </c>
    </row>
    <row spans="1:6" r="27">
      <c t="s" r="A27" s="4">
        <v>588</v>
      </c>
      <c t="n" r="B27" s="7">
        <v>40000</v>
      </c>
      <c t="n" r="D27" s="7">
        <v>40000</v>
      </c>
    </row>
    <row spans="1:6" r="28">
      <c t="s" r="A28" s="4">
        <v>592</v>
      </c>
    </row>
    <row spans="1:6" r="29">
      <c t="s" r="A29" s="3">
        <v>581</v>
      </c>
    </row>
    <row spans="1:6" r="30">
      <c t="s" r="A30" s="4">
        <v>584</v>
      </c>
      <c t="n" r="E30" s="7">
        <v>28000</v>
      </c>
    </row>
    <row spans="1:6" r="31">
      <c t="s" r="A31" s="4">
        <v>587</v>
      </c>
      <c t="n" r="E31" s="6">
        <v>1</v>
      </c>
    </row>
    <row spans="1:6" r="32">
      <c t="s" r="A32" s="4">
        <v>588</v>
      </c>
      <c t="n" r="C32" s="7">
        <v>500000</v>
      </c>
      <c t="n" r="E32" s="7">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31</v>
      </c>
      <c t="s" r="B1" s="2">
        <v>132</v>
      </c>
      <c t="s" r="C1" s="2">
        <v>2</v>
      </c>
    </row>
    <row spans="1:3" r="2">
      <c t="s" r="A2" s="3">
        <v>133</v>
      </c>
    </row>
    <row spans="1:3" r="3">
      <c t="s" r="A3" s="4">
        <v>81</v>
      </c>
      <c t="s" r="B3" s="4">
        <v>82</v>
      </c>
      <c t="s" r="C3" s="4">
        <v>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25</v>
      </c>
    </row>
    <row spans="1:3" r="2">
      <c t="s" r="A2" s="3">
        <v>594</v>
      </c>
    </row>
    <row spans="1:3" r="3">
      <c t="s" r="A3" s="4">
        <v>595</v>
      </c>
      <c t="n" r="B3" s="7">
        <v>43830</v>
      </c>
      <c t="n" r="C3" s="7">
        <v>52869</v>
      </c>
    </row>
    <row spans="1:3" r="4">
      <c t="s" r="A4" s="4">
        <v>596</v>
      </c>
      <c t="n" r="B4" s="6">
        <v>826</v>
      </c>
      <c t="n" r="C4" s="6">
        <v>679</v>
      </c>
    </row>
    <row spans="1:3" r="5">
      <c t="s" r="A5" s="4">
        <v>597</v>
      </c>
      <c t="n" r="B5" s="6">
        <v>-470</v>
      </c>
      <c t="n" r="C5" s="6">
        <v>-683</v>
      </c>
    </row>
    <row spans="1:3" r="6">
      <c t="s" r="A6" s="4">
        <v>31</v>
      </c>
      <c t="n" r="B6" s="6">
        <v>44186</v>
      </c>
      <c t="n" r="C6" s="6">
        <v>52865</v>
      </c>
    </row>
    <row spans="1:3" r="7">
      <c t="s" r="A7" s="3">
        <v>598</v>
      </c>
    </row>
    <row spans="1:3" r="8">
      <c t="s" r="A8" s="4">
        <v>595</v>
      </c>
      <c t="n" r="B8" s="6">
        <v>28174</v>
      </c>
      <c t="n" r="C8" s="6">
        <v>18471</v>
      </c>
    </row>
    <row spans="1:3" r="9">
      <c t="s" r="A9" s="4">
        <v>596</v>
      </c>
      <c t="n" r="B9" s="6">
        <v>674</v>
      </c>
      <c t="n" r="C9" s="6">
        <v>328</v>
      </c>
    </row>
    <row spans="1:3" r="10">
      <c t="s" r="A10" s="4">
        <v>597</v>
      </c>
      <c t="n" r="B10" s="6">
        <v>-10</v>
      </c>
      <c t="n" r="C10" s="6">
        <v>-192</v>
      </c>
    </row>
    <row spans="1:3" r="11">
      <c t="s" r="A11" s="4">
        <v>563</v>
      </c>
      <c t="n" r="B11" s="6">
        <v>28838</v>
      </c>
      <c t="n" r="C11" s="6">
        <v>18607</v>
      </c>
    </row>
    <row spans="1:3" r="12">
      <c t="s" r="A12" s="4">
        <v>539</v>
      </c>
    </row>
    <row spans="1:3" r="13">
      <c t="s" r="A13" s="3">
        <v>594</v>
      </c>
    </row>
    <row spans="1:3" r="14">
      <c t="s" r="A14" s="4">
        <v>595</v>
      </c>
      <c t="n" r="B14" s="6">
        <v>3748</v>
      </c>
      <c t="n" r="C14" s="6">
        <v>6649</v>
      </c>
    </row>
    <row spans="1:3" r="15">
      <c t="s" r="A15" s="4">
        <v>596</v>
      </c>
      <c t="n" r="B15" s="6">
        <v>53</v>
      </c>
      <c t="n" r="C15" s="6">
        <v>0</v>
      </c>
    </row>
    <row spans="1:3" r="16">
      <c t="s" r="A16" s="4">
        <v>597</v>
      </c>
      <c t="n" r="B16" s="6">
        <v>0</v>
      </c>
      <c t="n" r="C16" s="6">
        <v>-68</v>
      </c>
    </row>
    <row spans="1:3" r="17">
      <c t="s" r="A17" s="4">
        <v>31</v>
      </c>
      <c t="n" r="B17" s="6">
        <v>3801</v>
      </c>
      <c t="n" r="C17" s="6">
        <v>6581</v>
      </c>
    </row>
    <row spans="1:3" r="18">
      <c t="s" r="A18" s="3">
        <v>598</v>
      </c>
    </row>
    <row spans="1:3" r="19">
      <c t="s" r="A19" s="4">
        <v>595</v>
      </c>
      <c t="n" r="B19" s="6">
        <v>3773</v>
      </c>
      <c t="n" r="C19" s="6">
        <v>3988</v>
      </c>
    </row>
    <row spans="1:3" r="20">
      <c t="s" r="A20" s="4">
        <v>596</v>
      </c>
      <c t="n" r="B20" s="6">
        <v>6</v>
      </c>
      <c t="n" r="C20" s="6">
        <v>0</v>
      </c>
    </row>
    <row spans="1:3" r="21">
      <c t="s" r="A21" s="4">
        <v>597</v>
      </c>
      <c t="n" r="B21" s="6">
        <v>0</v>
      </c>
      <c t="n" r="C21" s="6">
        <v>-87</v>
      </c>
    </row>
    <row spans="1:3" r="22">
      <c t="s" r="A22" s="4">
        <v>563</v>
      </c>
      <c t="n" r="B22" s="6">
        <v>3779</v>
      </c>
      <c t="n" r="C22" s="6">
        <v>3901</v>
      </c>
    </row>
    <row spans="1:3" r="23">
      <c t="s" r="A23" s="4">
        <v>540</v>
      </c>
    </row>
    <row spans="1:3" r="24">
      <c t="s" r="A24" s="3">
        <v>594</v>
      </c>
    </row>
    <row spans="1:3" r="25">
      <c t="s" r="A25" s="4">
        <v>595</v>
      </c>
      <c t="n" r="B25" s="6">
        <v>5557</v>
      </c>
      <c t="n" r="C25" s="6">
        <v>10625</v>
      </c>
    </row>
    <row spans="1:3" r="26">
      <c t="s" r="A26" s="4">
        <v>596</v>
      </c>
      <c t="n" r="B26" s="6">
        <v>72</v>
      </c>
      <c t="n" r="C26" s="6">
        <v>159</v>
      </c>
    </row>
    <row spans="1:3" r="27">
      <c t="s" r="A27" s="4">
        <v>597</v>
      </c>
      <c t="n" r="B27" s="6">
        <v>0</v>
      </c>
      <c t="n" r="C27" s="6">
        <v>-2</v>
      </c>
    </row>
    <row spans="1:3" r="28">
      <c t="s" r="A28" s="4">
        <v>31</v>
      </c>
      <c t="n" r="B28" s="6">
        <v>5629</v>
      </c>
      <c t="n" r="C28" s="6">
        <v>10782</v>
      </c>
    </row>
    <row spans="1:3" r="29">
      <c t="s" r="A29" s="3">
        <v>598</v>
      </c>
    </row>
    <row spans="1:3" r="30">
      <c t="s" r="A30" s="4">
        <v>595</v>
      </c>
      <c t="n" r="B30" s="6">
        <v>2307</v>
      </c>
      <c t="n" r="C30" s="6">
        <v>2364</v>
      </c>
    </row>
    <row spans="1:3" r="31">
      <c t="s" r="A31" s="4">
        <v>596</v>
      </c>
      <c t="n" r="B31" s="6">
        <v>267</v>
      </c>
      <c t="n" r="C31" s="6">
        <v>187</v>
      </c>
    </row>
    <row spans="1:3" r="32">
      <c t="s" r="A32" s="4">
        <v>597</v>
      </c>
      <c t="n" r="B32" s="6">
        <v>0</v>
      </c>
      <c t="n" r="C32" s="6">
        <v>-1</v>
      </c>
    </row>
    <row spans="1:3" r="33">
      <c t="s" r="A33" s="4">
        <v>563</v>
      </c>
      <c t="n" r="B33" s="6">
        <v>2574</v>
      </c>
      <c t="n" r="C33" s="6">
        <v>2550</v>
      </c>
    </row>
    <row spans="1:3" r="34">
      <c t="s" r="A34" s="4">
        <v>523</v>
      </c>
    </row>
    <row spans="1:3" r="35">
      <c t="s" r="A35" s="3">
        <v>594</v>
      </c>
    </row>
    <row spans="1:3" r="36">
      <c t="s" r="A36" s="4">
        <v>595</v>
      </c>
      <c t="n" r="B36" s="6">
        <v>22937</v>
      </c>
      <c t="n" r="C36" s="6">
        <v>26191</v>
      </c>
    </row>
    <row spans="1:3" r="37">
      <c t="s" r="A37" s="4">
        <v>596</v>
      </c>
      <c t="n" r="B37" s="6">
        <v>621</v>
      </c>
      <c t="n" r="C37" s="6">
        <v>449</v>
      </c>
    </row>
    <row spans="1:3" r="38">
      <c t="s" r="A38" s="4">
        <v>597</v>
      </c>
      <c t="n" r="B38" s="6">
        <v>-99</v>
      </c>
      <c t="n" r="C38" s="6">
        <v>-201</v>
      </c>
    </row>
    <row spans="1:3" r="39">
      <c t="s" r="A39" s="4">
        <v>31</v>
      </c>
      <c t="n" r="B39" s="6">
        <v>23459</v>
      </c>
      <c t="n" r="C39" s="6">
        <v>26439</v>
      </c>
    </row>
    <row spans="1:3" r="40">
      <c t="s" r="A40" s="3">
        <v>598</v>
      </c>
    </row>
    <row spans="1:3" r="41">
      <c t="s" r="A41" s="4">
        <v>595</v>
      </c>
      <c t="n" r="B41" s="6">
        <v>5181</v>
      </c>
      <c t="n" r="C41" s="6">
        <v>6232</v>
      </c>
    </row>
    <row spans="1:3" r="42">
      <c t="s" r="A42" s="4">
        <v>596</v>
      </c>
      <c t="n" r="B42" s="6">
        <v>170</v>
      </c>
      <c t="n" r="C42" s="6">
        <v>141</v>
      </c>
    </row>
    <row spans="1:3" r="43">
      <c t="s" r="A43" s="4">
        <v>597</v>
      </c>
      <c t="n" r="B43" s="6">
        <v>-10</v>
      </c>
      <c t="n" r="C43" s="6">
        <v>-28</v>
      </c>
    </row>
    <row spans="1:3" r="44">
      <c t="s" r="A44" s="4">
        <v>563</v>
      </c>
      <c t="n" r="B44" s="6">
        <v>5341</v>
      </c>
      <c t="n" r="C44" s="6">
        <v>6345</v>
      </c>
    </row>
    <row spans="1:3" r="45">
      <c t="s" r="A45" s="4">
        <v>599</v>
      </c>
    </row>
    <row spans="1:3" r="46">
      <c t="s" r="A46" s="3">
        <v>598</v>
      </c>
    </row>
    <row spans="1:3" r="47">
      <c t="s" r="A47" s="4">
        <v>595</v>
      </c>
      <c t="n" r="B47" s="6">
        <v>3823</v>
      </c>
      <c t="n" r="C47" s="6">
        <v>3902</v>
      </c>
    </row>
    <row spans="1:3" r="48">
      <c t="s" r="A48" s="4">
        <v>596</v>
      </c>
      <c t="n" r="B48" s="6">
        <v>90</v>
      </c>
      <c t="n" r="C48" s="6">
        <v>0</v>
      </c>
    </row>
    <row spans="1:3" r="49">
      <c t="s" r="A49" s="4">
        <v>597</v>
      </c>
      <c t="n" r="B49" s="6">
        <v>0</v>
      </c>
      <c t="n" r="C49" s="6">
        <v>-62</v>
      </c>
    </row>
    <row spans="1:3" r="50">
      <c t="s" r="A50" s="4">
        <v>563</v>
      </c>
      <c t="n" r="B50" s="6">
        <v>3913</v>
      </c>
      <c t="n" r="C50" s="6">
        <v>3840</v>
      </c>
    </row>
    <row spans="1:3" r="51">
      <c t="s" r="A51" s="4">
        <v>541</v>
      </c>
    </row>
    <row spans="1:3" r="52">
      <c t="s" r="A52" s="3">
        <v>594</v>
      </c>
    </row>
    <row spans="1:3" r="53">
      <c t="s" r="A53" s="4">
        <v>595</v>
      </c>
      <c t="n" r="B53" s="6">
        <v>11588</v>
      </c>
      <c t="n" r="C53" s="6">
        <v>9404</v>
      </c>
    </row>
    <row spans="1:3" r="54">
      <c t="s" r="A54" s="4">
        <v>596</v>
      </c>
      <c t="n" r="B54" s="6">
        <v>80</v>
      </c>
      <c t="n" r="C54" s="6">
        <v>71</v>
      </c>
    </row>
    <row spans="1:3" r="55">
      <c t="s" r="A55" s="4">
        <v>597</v>
      </c>
      <c t="n" r="B55" s="6">
        <v>-371</v>
      </c>
      <c t="n" r="C55" s="6">
        <v>-412</v>
      </c>
    </row>
    <row spans="1:3" r="56">
      <c t="s" r="A56" s="4">
        <v>31</v>
      </c>
      <c t="n" r="B56" s="6">
        <v>11297</v>
      </c>
      <c t="n" r="C56" s="6">
        <v>9063</v>
      </c>
    </row>
    <row spans="1:3" r="57">
      <c t="s" r="A57" s="3">
        <v>598</v>
      </c>
    </row>
    <row spans="1:3" r="58">
      <c t="s" r="A58" s="4">
        <v>595</v>
      </c>
      <c t="n" r="B58" s="6">
        <v>13090</v>
      </c>
      <c t="n" r="C58" s="6">
        <v>1985</v>
      </c>
    </row>
    <row spans="1:3" r="59">
      <c t="s" r="A59" s="4">
        <v>596</v>
      </c>
      <c t="n" r="B59" s="6">
        <v>141</v>
      </c>
      <c t="n" r="C59" s="6">
        <v>0</v>
      </c>
    </row>
    <row spans="1:3" r="60">
      <c t="s" r="A60" s="4">
        <v>597</v>
      </c>
      <c t="n" r="B60" s="6">
        <v>0</v>
      </c>
      <c t="n" r="C60" s="6">
        <v>-14</v>
      </c>
    </row>
    <row spans="1:3" r="61">
      <c t="s" r="A61" s="4">
        <v>563</v>
      </c>
      <c t="n" r="B61" s="7">
        <v>13231</v>
      </c>
      <c t="n" r="C61" s="7">
        <v>19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25</v>
      </c>
    </row>
    <row spans="1:3" r="2">
      <c t="s" r="A2" s="3">
        <v>594</v>
      </c>
    </row>
    <row spans="1:3" r="3">
      <c t="s" r="A3" s="4">
        <v>601</v>
      </c>
      <c t="n" r="B3" s="7">
        <v>2409</v>
      </c>
    </row>
    <row spans="1:3" r="4">
      <c t="s" r="A4" s="4">
        <v>602</v>
      </c>
      <c t="s" r="B4" s="4">
        <v>603</v>
      </c>
    </row>
    <row spans="1:3" r="5">
      <c t="s" r="A5" s="4">
        <v>604</v>
      </c>
      <c t="n" r="B5" s="7">
        <v>5386</v>
      </c>
    </row>
    <row spans="1:3" r="6">
      <c t="s" r="A6" s="4">
        <v>605</v>
      </c>
      <c t="s" r="B6" s="4">
        <v>606</v>
      </c>
    </row>
    <row spans="1:3" r="7">
      <c t="s" r="A7" s="4">
        <v>607</v>
      </c>
      <c t="n" r="B7" s="7">
        <v>10885</v>
      </c>
    </row>
    <row spans="1:3" r="8">
      <c t="s" r="A8" s="4">
        <v>608</v>
      </c>
      <c t="s" r="B8" s="4">
        <v>609</v>
      </c>
    </row>
    <row spans="1:3" r="9">
      <c t="s" r="A9" s="4">
        <v>610</v>
      </c>
      <c t="n" r="B9" s="7">
        <v>25506</v>
      </c>
    </row>
    <row spans="1:3" r="10">
      <c t="s" r="A10" s="4">
        <v>611</v>
      </c>
      <c t="s" r="B10" s="4">
        <v>612</v>
      </c>
    </row>
    <row spans="1:3" r="11">
      <c t="s" r="A11" s="4">
        <v>519</v>
      </c>
      <c t="n" r="B11" s="7">
        <v>44186</v>
      </c>
      <c t="n" r="C11" s="7">
        <v>52865</v>
      </c>
    </row>
    <row spans="1:3" r="12">
      <c t="s" r="A12" s="4">
        <v>613</v>
      </c>
      <c t="s" r="B12" s="4">
        <v>614</v>
      </c>
    </row>
    <row spans="1:3" r="13">
      <c t="s" r="A13" s="3">
        <v>598</v>
      </c>
    </row>
    <row spans="1:3" r="14">
      <c t="s" r="A14" s="4">
        <v>615</v>
      </c>
      <c t="n" r="B14" s="7">
        <v>255</v>
      </c>
    </row>
    <row spans="1:3" r="15">
      <c t="s" r="A15" s="4">
        <v>616</v>
      </c>
      <c t="s" r="B15" s="4">
        <v>617</v>
      </c>
    </row>
    <row spans="1:3" r="16">
      <c t="s" r="A16" s="4">
        <v>618</v>
      </c>
      <c t="n" r="B16" s="7">
        <v>42</v>
      </c>
    </row>
    <row spans="1:3" r="17">
      <c t="s" r="A17" s="4">
        <v>619</v>
      </c>
      <c t="s" r="B17" s="4">
        <v>620</v>
      </c>
    </row>
    <row spans="1:3" r="18">
      <c t="s" r="A18" s="4">
        <v>621</v>
      </c>
      <c t="n" r="B18" s="7">
        <v>12386</v>
      </c>
    </row>
    <row spans="1:3" r="19">
      <c t="s" r="A19" s="4">
        <v>622</v>
      </c>
      <c t="s" r="B19" s="4">
        <v>623</v>
      </c>
    </row>
    <row spans="1:3" r="20">
      <c t="s" r="A20" s="4">
        <v>624</v>
      </c>
      <c t="n" r="B20" s="7">
        <v>15491</v>
      </c>
    </row>
    <row spans="1:3" r="21">
      <c t="s" r="A21" s="4">
        <v>625</v>
      </c>
      <c t="s" r="B21" s="4">
        <v>626</v>
      </c>
    </row>
    <row spans="1:3" r="22">
      <c t="s" r="A22" s="4">
        <v>595</v>
      </c>
      <c t="n" r="B22" s="7">
        <v>28174</v>
      </c>
      <c t="n" r="C22" s="6">
        <v>18471</v>
      </c>
    </row>
    <row spans="1:3" r="23">
      <c t="s" r="A23" s="4">
        <v>627</v>
      </c>
      <c t="s" r="B23" s="4">
        <v>628</v>
      </c>
    </row>
    <row spans="1:3" r="24">
      <c t="s" r="A24" s="4">
        <v>539</v>
      </c>
    </row>
    <row spans="1:3" r="25">
      <c t="s" r="A25" s="3">
        <v>594</v>
      </c>
    </row>
    <row spans="1:3" r="26">
      <c t="s" r="A26" s="4">
        <v>601</v>
      </c>
      <c t="n" r="B26" s="7">
        <v>4</v>
      </c>
    </row>
    <row spans="1:3" r="27">
      <c t="s" r="A27" s="4">
        <v>602</v>
      </c>
      <c t="s" r="B27" s="4">
        <v>629</v>
      </c>
    </row>
    <row spans="1:3" r="28">
      <c t="s" r="A28" s="4">
        <v>604</v>
      </c>
      <c t="n" r="B28" s="7">
        <v>3797</v>
      </c>
    </row>
    <row spans="1:3" r="29">
      <c t="s" r="A29" s="4">
        <v>605</v>
      </c>
      <c t="s" r="B29" s="4">
        <v>630</v>
      </c>
    </row>
    <row spans="1:3" r="30">
      <c t="s" r="A30" s="4">
        <v>607</v>
      </c>
      <c t="n" r="B30" s="7">
        <v>0</v>
      </c>
    </row>
    <row spans="1:3" r="31">
      <c t="s" r="A31" s="4">
        <v>608</v>
      </c>
      <c t="s" r="B31" s="4">
        <v>436</v>
      </c>
    </row>
    <row spans="1:3" r="32">
      <c t="s" r="A32" s="4">
        <v>610</v>
      </c>
      <c t="n" r="B32" s="7">
        <v>0</v>
      </c>
    </row>
    <row spans="1:3" r="33">
      <c t="s" r="A33" s="4">
        <v>611</v>
      </c>
      <c t="s" r="B33" s="4">
        <v>436</v>
      </c>
    </row>
    <row spans="1:3" r="34">
      <c t="s" r="A34" s="4">
        <v>519</v>
      </c>
      <c t="n" r="B34" s="7">
        <v>3801</v>
      </c>
      <c t="n" r="C34" s="6">
        <v>6581</v>
      </c>
    </row>
    <row spans="1:3" r="35">
      <c t="s" r="A35" s="4">
        <v>613</v>
      </c>
      <c t="s" r="B35" s="4">
        <v>630</v>
      </c>
    </row>
    <row spans="1:3" r="36">
      <c t="s" r="A36" s="3">
        <v>598</v>
      </c>
    </row>
    <row spans="1:3" r="37">
      <c t="s" r="A37" s="4">
        <v>615</v>
      </c>
      <c t="n" r="B37" s="7">
        <v>0</v>
      </c>
    </row>
    <row spans="1:3" r="38">
      <c t="s" r="A38" s="4">
        <v>616</v>
      </c>
      <c t="s" r="B38" s="4">
        <v>436</v>
      </c>
    </row>
    <row spans="1:3" r="39">
      <c t="s" r="A39" s="4">
        <v>618</v>
      </c>
      <c t="n" r="B39" s="7">
        <v>0</v>
      </c>
    </row>
    <row spans="1:3" r="40">
      <c t="s" r="A40" s="4">
        <v>619</v>
      </c>
      <c t="s" r="B40" s="4">
        <v>436</v>
      </c>
    </row>
    <row spans="1:3" r="41">
      <c t="s" r="A41" s="4">
        <v>621</v>
      </c>
      <c t="n" r="B41" s="7">
        <v>0</v>
      </c>
    </row>
    <row spans="1:3" r="42">
      <c t="s" r="A42" s="4">
        <v>622</v>
      </c>
      <c t="s" r="B42" s="4">
        <v>436</v>
      </c>
    </row>
    <row spans="1:3" r="43">
      <c t="s" r="A43" s="4">
        <v>624</v>
      </c>
      <c t="n" r="B43" s="7">
        <v>3773</v>
      </c>
    </row>
    <row spans="1:3" r="44">
      <c t="s" r="A44" s="4">
        <v>625</v>
      </c>
      <c t="s" r="B44" s="4">
        <v>631</v>
      </c>
    </row>
    <row spans="1:3" r="45">
      <c t="s" r="A45" s="4">
        <v>595</v>
      </c>
      <c t="n" r="B45" s="7">
        <v>3773</v>
      </c>
      <c t="n" r="C45" s="6">
        <v>3988</v>
      </c>
    </row>
    <row spans="1:3" r="46">
      <c t="s" r="A46" s="4">
        <v>627</v>
      </c>
      <c t="s" r="B46" s="4">
        <v>631</v>
      </c>
    </row>
    <row spans="1:3" r="47">
      <c t="s" r="A47" s="4">
        <v>540</v>
      </c>
    </row>
    <row spans="1:3" r="48">
      <c t="s" r="A48" s="3">
        <v>594</v>
      </c>
    </row>
    <row spans="1:3" r="49">
      <c t="s" r="A49" s="4">
        <v>601</v>
      </c>
      <c t="n" r="B49" s="7">
        <v>0</v>
      </c>
    </row>
    <row spans="1:3" r="50">
      <c t="s" r="A50" s="4">
        <v>602</v>
      </c>
      <c t="s" r="B50" s="4">
        <v>436</v>
      </c>
    </row>
    <row spans="1:3" r="51">
      <c t="s" r="A51" s="4">
        <v>604</v>
      </c>
      <c t="n" r="B51" s="7">
        <v>777</v>
      </c>
    </row>
    <row spans="1:3" r="52">
      <c t="s" r="A52" s="4">
        <v>605</v>
      </c>
      <c t="s" r="B52" s="4">
        <v>632</v>
      </c>
    </row>
    <row spans="1:3" r="53">
      <c t="s" r="A53" s="4">
        <v>607</v>
      </c>
      <c t="n" r="B53" s="7">
        <v>1326</v>
      </c>
    </row>
    <row spans="1:3" r="54">
      <c t="s" r="A54" s="4">
        <v>608</v>
      </c>
      <c t="s" r="B54" s="4">
        <v>633</v>
      </c>
    </row>
    <row spans="1:3" r="55">
      <c t="s" r="A55" s="4">
        <v>610</v>
      </c>
      <c t="n" r="B55" s="7">
        <v>3526</v>
      </c>
    </row>
    <row spans="1:3" r="56">
      <c t="s" r="A56" s="4">
        <v>611</v>
      </c>
      <c t="s" r="B56" s="4">
        <v>634</v>
      </c>
    </row>
    <row spans="1:3" r="57">
      <c t="s" r="A57" s="4">
        <v>519</v>
      </c>
      <c t="n" r="B57" s="7">
        <v>5629</v>
      </c>
      <c t="n" r="C57" s="6">
        <v>10782</v>
      </c>
    </row>
    <row spans="1:3" r="58">
      <c t="s" r="A58" s="4">
        <v>613</v>
      </c>
      <c t="s" r="B58" s="4">
        <v>635</v>
      </c>
    </row>
    <row spans="1:3" r="59">
      <c t="s" r="A59" s="3">
        <v>598</v>
      </c>
    </row>
    <row spans="1:3" r="60">
      <c t="s" r="A60" s="4">
        <v>615</v>
      </c>
      <c t="n" r="B60" s="7">
        <v>213</v>
      </c>
    </row>
    <row spans="1:3" r="61">
      <c t="s" r="A61" s="4">
        <v>616</v>
      </c>
      <c t="s" r="B61" s="4">
        <v>636</v>
      </c>
    </row>
    <row spans="1:3" r="62">
      <c t="s" r="A62" s="4">
        <v>618</v>
      </c>
      <c t="n" r="B62" s="7">
        <v>0</v>
      </c>
    </row>
    <row spans="1:3" r="63">
      <c t="s" r="A63" s="4">
        <v>619</v>
      </c>
      <c t="s" r="B63" s="4">
        <v>436</v>
      </c>
    </row>
    <row spans="1:3" r="64">
      <c t="s" r="A64" s="4">
        <v>621</v>
      </c>
      <c t="n" r="B64" s="7">
        <v>492</v>
      </c>
    </row>
    <row spans="1:3" r="65">
      <c t="s" r="A65" s="4">
        <v>622</v>
      </c>
      <c t="s" r="B65" s="4">
        <v>637</v>
      </c>
    </row>
    <row spans="1:3" r="66">
      <c t="s" r="A66" s="4">
        <v>624</v>
      </c>
      <c t="n" r="B66" s="7">
        <v>1602</v>
      </c>
    </row>
    <row spans="1:3" r="67">
      <c t="s" r="A67" s="4">
        <v>625</v>
      </c>
      <c t="s" r="B67" s="4">
        <v>638</v>
      </c>
    </row>
    <row spans="1:3" r="68">
      <c t="s" r="A68" s="4">
        <v>595</v>
      </c>
      <c t="n" r="B68" s="7">
        <v>2307</v>
      </c>
      <c t="n" r="C68" s="6">
        <v>2364</v>
      </c>
    </row>
    <row spans="1:3" r="69">
      <c t="s" r="A69" s="4">
        <v>627</v>
      </c>
      <c t="s" r="B69" s="4">
        <v>639</v>
      </c>
    </row>
    <row spans="1:3" r="70">
      <c t="s" r="A70" s="4">
        <v>523</v>
      </c>
    </row>
    <row spans="1:3" r="71">
      <c t="s" r="A71" s="3">
        <v>594</v>
      </c>
    </row>
    <row spans="1:3" r="72">
      <c t="s" r="A72" s="4">
        <v>601</v>
      </c>
      <c t="n" r="B72" s="7">
        <v>0</v>
      </c>
    </row>
    <row spans="1:3" r="73">
      <c t="s" r="A73" s="4">
        <v>602</v>
      </c>
      <c t="s" r="B73" s="4">
        <v>436</v>
      </c>
    </row>
    <row spans="1:3" r="74">
      <c t="s" r="A74" s="4">
        <v>604</v>
      </c>
      <c t="n" r="B74" s="7">
        <v>654</v>
      </c>
    </row>
    <row spans="1:3" r="75">
      <c t="s" r="A75" s="4">
        <v>605</v>
      </c>
      <c t="s" r="B75" s="4">
        <v>640</v>
      </c>
    </row>
    <row spans="1:3" r="76">
      <c t="s" r="A76" s="4">
        <v>607</v>
      </c>
      <c t="n" r="B76" s="7">
        <v>3220</v>
      </c>
    </row>
    <row spans="1:3" r="77">
      <c t="s" r="A77" s="4">
        <v>608</v>
      </c>
      <c t="s" r="B77" s="4">
        <v>641</v>
      </c>
    </row>
    <row spans="1:3" r="78">
      <c t="s" r="A78" s="4">
        <v>610</v>
      </c>
      <c t="n" r="B78" s="7">
        <v>19585</v>
      </c>
    </row>
    <row spans="1:3" r="79">
      <c t="s" r="A79" s="4">
        <v>611</v>
      </c>
      <c t="s" r="B79" s="4">
        <v>642</v>
      </c>
    </row>
    <row spans="1:3" r="80">
      <c t="s" r="A80" s="4">
        <v>519</v>
      </c>
      <c t="n" r="B80" s="7">
        <v>23459</v>
      </c>
      <c t="n" r="C80" s="6">
        <v>26439</v>
      </c>
    </row>
    <row spans="1:3" r="81">
      <c t="s" r="A81" s="4">
        <v>613</v>
      </c>
      <c t="s" r="B81" s="4">
        <v>643</v>
      </c>
    </row>
    <row spans="1:3" r="82">
      <c t="s" r="A82" s="3">
        <v>598</v>
      </c>
    </row>
    <row spans="1:3" r="83">
      <c t="s" r="A83" s="4">
        <v>615</v>
      </c>
      <c t="n" r="B83" s="7">
        <v>42</v>
      </c>
    </row>
    <row spans="1:3" r="84">
      <c t="s" r="A84" s="4">
        <v>616</v>
      </c>
      <c t="s" r="B84" s="4">
        <v>644</v>
      </c>
    </row>
    <row spans="1:3" r="85">
      <c t="s" r="A85" s="4">
        <v>618</v>
      </c>
      <c t="n" r="B85" s="7">
        <v>42</v>
      </c>
    </row>
    <row spans="1:3" r="86">
      <c t="s" r="A86" s="4">
        <v>619</v>
      </c>
      <c t="s" r="B86" s="4">
        <v>620</v>
      </c>
    </row>
    <row spans="1:3" r="87">
      <c t="s" r="A87" s="4">
        <v>621</v>
      </c>
      <c t="n" r="B87" s="7">
        <v>818</v>
      </c>
    </row>
    <row spans="1:3" r="88">
      <c t="s" r="A88" s="4">
        <v>622</v>
      </c>
      <c t="s" r="B88" s="4">
        <v>645</v>
      </c>
    </row>
    <row spans="1:3" r="89">
      <c t="s" r="A89" s="4">
        <v>624</v>
      </c>
      <c t="n" r="B89" s="7">
        <v>4279</v>
      </c>
    </row>
    <row spans="1:3" r="90">
      <c t="s" r="A90" s="4">
        <v>625</v>
      </c>
      <c t="s" r="B90" s="4">
        <v>646</v>
      </c>
    </row>
    <row spans="1:3" r="91">
      <c t="s" r="A91" s="4">
        <v>595</v>
      </c>
      <c t="n" r="B91" s="7">
        <v>5181</v>
      </c>
      <c t="n" r="C91" s="6">
        <v>6232</v>
      </c>
    </row>
    <row spans="1:3" r="92">
      <c t="s" r="A92" s="4">
        <v>627</v>
      </c>
      <c t="s" r="B92" s="4">
        <v>647</v>
      </c>
    </row>
    <row spans="1:3" r="93">
      <c t="s" r="A93" s="4">
        <v>599</v>
      </c>
    </row>
    <row spans="1:3" r="94">
      <c t="s" r="A94" s="3">
        <v>598</v>
      </c>
    </row>
    <row spans="1:3" r="95">
      <c t="s" r="A95" s="4">
        <v>615</v>
      </c>
      <c t="n" r="B95" s="7">
        <v>0</v>
      </c>
    </row>
    <row spans="1:3" r="96">
      <c t="s" r="A96" s="4">
        <v>616</v>
      </c>
      <c t="s" r="B96" s="4">
        <v>436</v>
      </c>
    </row>
    <row spans="1:3" r="97">
      <c t="s" r="A97" s="4">
        <v>618</v>
      </c>
      <c t="n" r="B97" s="7">
        <v>0</v>
      </c>
    </row>
    <row spans="1:3" r="98">
      <c t="s" r="A98" s="4">
        <v>619</v>
      </c>
      <c t="s" r="B98" s="4">
        <v>436</v>
      </c>
    </row>
    <row spans="1:3" r="99">
      <c t="s" r="A99" s="4">
        <v>621</v>
      </c>
      <c t="n" r="B99" s="7">
        <v>0</v>
      </c>
    </row>
    <row spans="1:3" r="100">
      <c t="s" r="A100" s="4">
        <v>622</v>
      </c>
      <c t="s" r="B100" s="4">
        <v>436</v>
      </c>
    </row>
    <row spans="1:3" r="101">
      <c t="s" r="A101" s="4">
        <v>624</v>
      </c>
      <c t="n" r="B101" s="7">
        <v>3823</v>
      </c>
    </row>
    <row spans="1:3" r="102">
      <c t="s" r="A102" s="4">
        <v>625</v>
      </c>
      <c t="s" r="B102" s="4">
        <v>642</v>
      </c>
    </row>
    <row spans="1:3" r="103">
      <c t="s" r="A103" s="4">
        <v>595</v>
      </c>
      <c t="n" r="B103" s="7">
        <v>3823</v>
      </c>
      <c t="n" r="C103" s="6">
        <v>3902</v>
      </c>
    </row>
    <row spans="1:3" r="104">
      <c t="s" r="A104" s="4">
        <v>627</v>
      </c>
      <c t="s" r="B104" s="4">
        <v>642</v>
      </c>
    </row>
    <row spans="1:3" r="105">
      <c t="s" r="A105" s="4">
        <v>541</v>
      </c>
    </row>
    <row spans="1:3" r="106">
      <c t="s" r="A106" s="3">
        <v>594</v>
      </c>
    </row>
    <row spans="1:3" r="107">
      <c t="s" r="A107" s="4">
        <v>601</v>
      </c>
      <c t="n" r="B107" s="7">
        <v>2405</v>
      </c>
    </row>
    <row spans="1:3" r="108">
      <c t="s" r="A108" s="4">
        <v>602</v>
      </c>
      <c t="s" r="B108" s="4">
        <v>603</v>
      </c>
    </row>
    <row spans="1:3" r="109">
      <c t="s" r="A109" s="4">
        <v>604</v>
      </c>
      <c t="n" r="B109" s="7">
        <v>158</v>
      </c>
    </row>
    <row spans="1:3" r="110">
      <c t="s" r="A110" s="4">
        <v>605</v>
      </c>
      <c t="s" r="B110" s="4">
        <v>648</v>
      </c>
    </row>
    <row spans="1:3" r="111">
      <c t="s" r="A111" s="4">
        <v>607</v>
      </c>
      <c t="n" r="B111" s="7">
        <v>6339</v>
      </c>
    </row>
    <row spans="1:3" r="112">
      <c t="s" r="A112" s="4">
        <v>608</v>
      </c>
      <c t="s" r="B112" s="4">
        <v>649</v>
      </c>
    </row>
    <row spans="1:3" r="113">
      <c t="s" r="A113" s="4">
        <v>610</v>
      </c>
      <c t="n" r="B113" s="7">
        <v>2395</v>
      </c>
    </row>
    <row spans="1:3" r="114">
      <c t="s" r="A114" s="4">
        <v>611</v>
      </c>
      <c t="s" r="B114" s="4">
        <v>650</v>
      </c>
    </row>
    <row spans="1:3" r="115">
      <c t="s" r="A115" s="4">
        <v>519</v>
      </c>
      <c t="n" r="B115" s="7">
        <v>11297</v>
      </c>
      <c t="n" r="C115" s="6">
        <v>9063</v>
      </c>
    </row>
    <row spans="1:3" r="116">
      <c t="s" r="A116" s="4">
        <v>613</v>
      </c>
      <c t="s" r="B116" s="4">
        <v>651</v>
      </c>
    </row>
    <row spans="1:3" r="117">
      <c t="s" r="A117" s="3">
        <v>598</v>
      </c>
    </row>
    <row spans="1:3" r="118">
      <c t="s" r="A118" s="4">
        <v>615</v>
      </c>
      <c t="n" r="B118" s="7">
        <v>0</v>
      </c>
    </row>
    <row spans="1:3" r="119">
      <c t="s" r="A119" s="4">
        <v>616</v>
      </c>
      <c t="s" r="B119" s="4">
        <v>436</v>
      </c>
    </row>
    <row spans="1:3" r="120">
      <c t="s" r="A120" s="4">
        <v>618</v>
      </c>
      <c t="n" r="B120" s="7">
        <v>0</v>
      </c>
    </row>
    <row spans="1:3" r="121">
      <c t="s" r="A121" s="4">
        <v>619</v>
      </c>
      <c t="s" r="B121" s="4">
        <v>436</v>
      </c>
    </row>
    <row spans="1:3" r="122">
      <c t="s" r="A122" s="4">
        <v>621</v>
      </c>
      <c t="n" r="B122" s="7">
        <v>11076</v>
      </c>
    </row>
    <row spans="1:3" r="123">
      <c t="s" r="A123" s="4">
        <v>622</v>
      </c>
      <c t="s" r="B123" s="4">
        <v>652</v>
      </c>
    </row>
    <row spans="1:3" r="124">
      <c t="s" r="A124" s="4">
        <v>624</v>
      </c>
      <c t="n" r="B124" s="7">
        <v>2014</v>
      </c>
    </row>
    <row spans="1:3" r="125">
      <c t="s" r="A125" s="4">
        <v>625</v>
      </c>
      <c t="s" r="B125" s="4">
        <v>653</v>
      </c>
    </row>
    <row spans="1:3" r="126">
      <c t="s" r="A126" s="4">
        <v>595</v>
      </c>
      <c t="n" r="B126" s="7">
        <v>13090</v>
      </c>
      <c t="n" r="C126" s="7">
        <v>1985</v>
      </c>
    </row>
    <row spans="1:3" r="127">
      <c t="s" r="A127" s="4">
        <v>627</v>
      </c>
      <c t="s" r="B127" s="4">
        <v>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55</v>
      </c>
      <c t="s" r="B1" s="2">
        <v>578</v>
      </c>
      <c t="s" r="C1" s="2">
        <v>656</v>
      </c>
    </row>
    <row spans="1:3" r="2">
      <c t="s" r="A2" s="3">
        <v>594</v>
      </c>
    </row>
    <row spans="1:3" r="3">
      <c t="s" r="A3" s="4">
        <v>657</v>
      </c>
      <c t="n" r="B3" s="6">
        <v>13</v>
      </c>
      <c t="n" r="C3" s="6">
        <v>34</v>
      </c>
    </row>
    <row spans="1:3" r="4">
      <c t="s" r="A4" s="4">
        <v>658</v>
      </c>
      <c t="n" r="B4" s="7">
        <v>1055</v>
      </c>
      <c t="n" r="C4" s="7">
        <v>16674</v>
      </c>
    </row>
    <row spans="1:3" r="5">
      <c t="s" r="A5" s="4">
        <v>659</v>
      </c>
      <c t="n" r="B5" s="6">
        <v>-45</v>
      </c>
      <c t="n" r="C5" s="6">
        <v>-224</v>
      </c>
    </row>
    <row spans="1:3" r="6">
      <c t="s" r="A6" s="4">
        <v>660</v>
      </c>
      <c t="n" r="B6" s="6">
        <v>8651</v>
      </c>
      <c t="n" r="C6" s="6">
        <v>10680</v>
      </c>
    </row>
    <row spans="1:3" r="7">
      <c t="s" r="A7" s="4">
        <v>661</v>
      </c>
      <c t="n" r="B7" s="6">
        <v>-425</v>
      </c>
      <c t="n" r="C7" s="6">
        <v>-459</v>
      </c>
    </row>
    <row spans="1:3" r="8">
      <c t="s" r="A8" s="4">
        <v>662</v>
      </c>
      <c t="n" r="B8" s="6">
        <v>9706</v>
      </c>
      <c t="n" r="C8" s="6">
        <v>27354</v>
      </c>
    </row>
    <row spans="1:3" r="9">
      <c t="s" r="A9" s="4">
        <v>663</v>
      </c>
      <c t="n" r="B9" s="7">
        <v>-470</v>
      </c>
      <c t="n" r="C9" s="7">
        <v>-683</v>
      </c>
    </row>
    <row spans="1:3" r="10">
      <c t="s" r="A10" s="3">
        <v>598</v>
      </c>
    </row>
    <row spans="1:3" r="11">
      <c t="s" r="A11" s="4">
        <v>664</v>
      </c>
      <c t="n" r="B11" s="6">
        <v>3</v>
      </c>
      <c t="n" r="C11" s="6">
        <v>9</v>
      </c>
    </row>
    <row spans="1:3" r="12">
      <c t="s" r="A12" s="4">
        <v>665</v>
      </c>
      <c t="n" r="B12" s="7">
        <v>913</v>
      </c>
      <c t="n" r="C12" s="7">
        <v>5074</v>
      </c>
    </row>
    <row spans="1:3" r="13">
      <c t="s" r="A13" s="4">
        <v>666</v>
      </c>
      <c t="n" r="B13" s="6">
        <v>-5</v>
      </c>
      <c t="n" r="C13" s="6">
        <v>-77</v>
      </c>
    </row>
    <row spans="1:3" r="14">
      <c t="s" r="A14" s="4">
        <v>667</v>
      </c>
      <c t="n" r="B14" s="6">
        <v>553</v>
      </c>
      <c t="n" r="C14" s="6">
        <v>5754</v>
      </c>
    </row>
    <row spans="1:3" r="15">
      <c t="s" r="A15" s="4">
        <v>668</v>
      </c>
      <c t="n" r="B15" s="6">
        <v>-5</v>
      </c>
      <c t="n" r="C15" s="6">
        <v>-115</v>
      </c>
    </row>
    <row spans="1:3" r="16">
      <c t="s" r="A16" s="4">
        <v>669</v>
      </c>
      <c t="n" r="B16" s="6">
        <v>1466</v>
      </c>
      <c t="n" r="C16" s="6">
        <v>10828</v>
      </c>
    </row>
    <row spans="1:3" r="17">
      <c t="s" r="A17" s="4">
        <v>670</v>
      </c>
      <c t="n" r="B17" s="7">
        <v>-10</v>
      </c>
      <c t="n" r="C17" s="7">
        <v>-192</v>
      </c>
    </row>
    <row spans="1:3" r="18">
      <c t="s" r="A18" s="4">
        <v>539</v>
      </c>
    </row>
    <row spans="1:3" r="19">
      <c t="s" r="A19" s="3">
        <v>594</v>
      </c>
    </row>
    <row spans="1:3" r="20">
      <c t="s" r="A20" s="4">
        <v>657</v>
      </c>
      <c t="n" r="C20" s="6">
        <v>9</v>
      </c>
    </row>
    <row spans="1:3" r="21">
      <c t="s" r="A21" s="4">
        <v>658</v>
      </c>
      <c t="n" r="C21" s="7">
        <v>4165</v>
      </c>
    </row>
    <row spans="1:3" r="22">
      <c t="s" r="A22" s="4">
        <v>659</v>
      </c>
      <c t="n" r="C22" s="6">
        <v>-12</v>
      </c>
    </row>
    <row spans="1:3" r="23">
      <c t="s" r="A23" s="4">
        <v>660</v>
      </c>
      <c t="n" r="C23" s="6">
        <v>2416</v>
      </c>
    </row>
    <row spans="1:3" r="24">
      <c t="s" r="A24" s="4">
        <v>661</v>
      </c>
      <c t="n" r="C24" s="6">
        <v>-56</v>
      </c>
    </row>
    <row spans="1:3" r="25">
      <c t="s" r="A25" s="4">
        <v>662</v>
      </c>
      <c t="n" r="C25" s="6">
        <v>6581</v>
      </c>
    </row>
    <row spans="1:3" r="26">
      <c t="s" r="A26" s="4">
        <v>663</v>
      </c>
      <c t="n" r="C26" s="7">
        <v>-68</v>
      </c>
    </row>
    <row spans="1:3" r="27">
      <c t="s" r="A27" s="3">
        <v>598</v>
      </c>
    </row>
    <row spans="1:3" r="28">
      <c t="s" r="A28" s="4">
        <v>664</v>
      </c>
      <c t="n" r="C28" s="6">
        <v>2</v>
      </c>
    </row>
    <row spans="1:3" r="29">
      <c t="s" r="A29" s="4">
        <v>665</v>
      </c>
      <c t="n" r="C29" s="7">
        <v>0</v>
      </c>
    </row>
    <row spans="1:3" r="30">
      <c t="s" r="A30" s="4">
        <v>666</v>
      </c>
      <c t="n" r="C30" s="6">
        <v>0</v>
      </c>
    </row>
    <row spans="1:3" r="31">
      <c t="s" r="A31" s="4">
        <v>667</v>
      </c>
      <c t="n" r="C31" s="6">
        <v>3901</v>
      </c>
    </row>
    <row spans="1:3" r="32">
      <c t="s" r="A32" s="4">
        <v>668</v>
      </c>
      <c t="n" r="C32" s="6">
        <v>-87</v>
      </c>
    </row>
    <row spans="1:3" r="33">
      <c t="s" r="A33" s="4">
        <v>669</v>
      </c>
      <c t="n" r="C33" s="6">
        <v>3901</v>
      </c>
    </row>
    <row spans="1:3" r="34">
      <c t="s" r="A34" s="4">
        <v>670</v>
      </c>
      <c t="n" r="C34" s="7">
        <v>-87</v>
      </c>
    </row>
    <row spans="1:3" r="35">
      <c t="s" r="A35" s="4">
        <v>540</v>
      </c>
    </row>
    <row spans="1:3" r="36">
      <c t="s" r="A36" s="3">
        <v>594</v>
      </c>
    </row>
    <row spans="1:3" r="37">
      <c t="s" r="A37" s="4">
        <v>657</v>
      </c>
      <c t="n" r="C37" s="6">
        <v>3</v>
      </c>
    </row>
    <row spans="1:3" r="38">
      <c t="s" r="A38" s="4">
        <v>658</v>
      </c>
      <c t="n" r="C38" s="7">
        <v>1584</v>
      </c>
    </row>
    <row spans="1:3" r="39">
      <c t="s" r="A39" s="4">
        <v>659</v>
      </c>
      <c t="n" r="C39" s="6">
        <v>-2</v>
      </c>
    </row>
    <row spans="1:3" r="40">
      <c t="s" r="A40" s="4">
        <v>660</v>
      </c>
      <c t="n" r="C40" s="6">
        <v>0</v>
      </c>
    </row>
    <row spans="1:3" r="41">
      <c t="s" r="A41" s="4">
        <v>661</v>
      </c>
      <c t="n" r="C41" s="6">
        <v>0</v>
      </c>
    </row>
    <row spans="1:3" r="42">
      <c t="s" r="A42" s="4">
        <v>662</v>
      </c>
      <c t="n" r="C42" s="6">
        <v>1584</v>
      </c>
    </row>
    <row spans="1:3" r="43">
      <c t="s" r="A43" s="4">
        <v>663</v>
      </c>
      <c t="n" r="C43" s="7">
        <v>-2</v>
      </c>
    </row>
    <row spans="1:3" r="44">
      <c t="s" r="A44" s="3">
        <v>598</v>
      </c>
    </row>
    <row spans="1:3" r="45">
      <c t="s" r="A45" s="4">
        <v>664</v>
      </c>
      <c t="n" r="C45" s="6">
        <v>1</v>
      </c>
    </row>
    <row spans="1:3" r="46">
      <c t="s" r="A46" s="4">
        <v>665</v>
      </c>
      <c t="n" r="C46" s="7">
        <v>263</v>
      </c>
    </row>
    <row spans="1:3" r="47">
      <c t="s" r="A47" s="4">
        <v>666</v>
      </c>
      <c t="n" r="C47" s="6">
        <v>-1</v>
      </c>
    </row>
    <row spans="1:3" r="48">
      <c t="s" r="A48" s="4">
        <v>667</v>
      </c>
      <c t="n" r="C48" s="6">
        <v>0</v>
      </c>
    </row>
    <row spans="1:3" r="49">
      <c t="s" r="A49" s="4">
        <v>668</v>
      </c>
      <c t="n" r="C49" s="6">
        <v>0</v>
      </c>
    </row>
    <row spans="1:3" r="50">
      <c t="s" r="A50" s="4">
        <v>669</v>
      </c>
      <c t="n" r="C50" s="6">
        <v>263</v>
      </c>
    </row>
    <row spans="1:3" r="51">
      <c t="s" r="A51" s="4">
        <v>670</v>
      </c>
      <c t="n" r="C51" s="7">
        <v>-1</v>
      </c>
    </row>
    <row spans="1:3" r="52">
      <c t="s" r="A52" s="4">
        <v>523</v>
      </c>
    </row>
    <row spans="1:3" r="53">
      <c t="s" r="A53" s="3">
        <v>594</v>
      </c>
    </row>
    <row spans="1:3" r="54">
      <c t="s" r="A54" s="4">
        <v>657</v>
      </c>
      <c t="n" r="B54" s="6">
        <v>4</v>
      </c>
      <c t="n" r="C54" s="6">
        <v>11</v>
      </c>
    </row>
    <row spans="1:3" r="55">
      <c t="s" r="A55" s="4">
        <v>658</v>
      </c>
      <c t="n" r="B55" s="7">
        <v>0</v>
      </c>
      <c t="n" r="C55" s="7">
        <v>6195</v>
      </c>
    </row>
    <row spans="1:3" r="56">
      <c t="s" r="A56" s="4">
        <v>659</v>
      </c>
      <c t="n" r="B56" s="6">
        <v>0</v>
      </c>
      <c t="n" r="C56" s="6">
        <v>-36</v>
      </c>
    </row>
    <row spans="1:3" r="57">
      <c t="s" r="A57" s="4">
        <v>660</v>
      </c>
      <c t="n" r="B57" s="6">
        <v>3338</v>
      </c>
      <c t="n" r="C57" s="6">
        <v>4508</v>
      </c>
    </row>
    <row spans="1:3" r="58">
      <c t="s" r="A58" s="4">
        <v>661</v>
      </c>
      <c t="n" r="B58" s="6">
        <v>-99</v>
      </c>
      <c t="n" r="C58" s="6">
        <v>-165</v>
      </c>
    </row>
    <row spans="1:3" r="59">
      <c t="s" r="A59" s="4">
        <v>662</v>
      </c>
      <c t="n" r="B59" s="6">
        <v>3338</v>
      </c>
      <c t="n" r="C59" s="6">
        <v>10703</v>
      </c>
    </row>
    <row spans="1:3" r="60">
      <c t="s" r="A60" s="4">
        <v>663</v>
      </c>
      <c t="n" r="B60" s="7">
        <v>-99</v>
      </c>
      <c t="n" r="C60" s="7">
        <v>-201</v>
      </c>
    </row>
    <row spans="1:3" r="61">
      <c t="s" r="A61" s="3">
        <v>598</v>
      </c>
    </row>
    <row spans="1:3" r="62">
      <c t="s" r="A62" s="4">
        <v>664</v>
      </c>
      <c t="n" r="B62" s="6">
        <v>3</v>
      </c>
      <c t="n" r="C62" s="6">
        <v>3</v>
      </c>
    </row>
    <row spans="1:3" r="63">
      <c t="s" r="A63" s="4">
        <v>665</v>
      </c>
      <c t="n" r="B63" s="7">
        <v>913</v>
      </c>
      <c t="n" r="C63" s="7">
        <v>0</v>
      </c>
    </row>
    <row spans="1:3" r="64">
      <c t="s" r="A64" s="4">
        <v>666</v>
      </c>
      <c t="n" r="B64" s="6">
        <v>-5</v>
      </c>
      <c t="n" r="C64" s="6">
        <v>0</v>
      </c>
    </row>
    <row spans="1:3" r="65">
      <c t="s" r="A65" s="4">
        <v>667</v>
      </c>
      <c t="n" r="B65" s="6">
        <v>553</v>
      </c>
      <c t="n" r="C65" s="6">
        <v>1853</v>
      </c>
    </row>
    <row spans="1:3" r="66">
      <c t="s" r="A66" s="4">
        <v>668</v>
      </c>
      <c t="n" r="B66" s="6">
        <v>-5</v>
      </c>
      <c t="n" r="C66" s="6">
        <v>-28</v>
      </c>
    </row>
    <row spans="1:3" r="67">
      <c t="s" r="A67" s="4">
        <v>669</v>
      </c>
      <c t="n" r="B67" s="6">
        <v>1466</v>
      </c>
      <c t="n" r="C67" s="6">
        <v>1853</v>
      </c>
    </row>
    <row spans="1:3" r="68">
      <c t="s" r="A68" s="4">
        <v>670</v>
      </c>
      <c t="n" r="B68" s="7">
        <v>-10</v>
      </c>
      <c t="n" r="C68" s="7">
        <v>-28</v>
      </c>
    </row>
    <row spans="1:3" r="69">
      <c t="s" r="A69" s="4">
        <v>599</v>
      </c>
    </row>
    <row spans="1:3" r="70">
      <c t="s" r="A70" s="3">
        <v>598</v>
      </c>
    </row>
    <row spans="1:3" r="71">
      <c t="s" r="A71" s="4">
        <v>664</v>
      </c>
      <c t="n" r="C71" s="6">
        <v>2</v>
      </c>
    </row>
    <row spans="1:3" r="72">
      <c t="s" r="A72" s="4">
        <v>665</v>
      </c>
      <c t="n" r="C72" s="7">
        <v>3840</v>
      </c>
    </row>
    <row spans="1:3" r="73">
      <c t="s" r="A73" s="4">
        <v>666</v>
      </c>
      <c t="n" r="C73" s="6">
        <v>-62</v>
      </c>
    </row>
    <row spans="1:3" r="74">
      <c t="s" r="A74" s="4">
        <v>667</v>
      </c>
      <c t="n" r="C74" s="6">
        <v>0</v>
      </c>
    </row>
    <row spans="1:3" r="75">
      <c t="s" r="A75" s="4">
        <v>668</v>
      </c>
      <c t="n" r="C75" s="6">
        <v>0</v>
      </c>
    </row>
    <row spans="1:3" r="76">
      <c t="s" r="A76" s="4">
        <v>669</v>
      </c>
      <c t="n" r="C76" s="6">
        <v>3840</v>
      </c>
    </row>
    <row spans="1:3" r="77">
      <c t="s" r="A77" s="4">
        <v>670</v>
      </c>
      <c t="n" r="C77" s="7">
        <v>-62</v>
      </c>
    </row>
    <row spans="1:3" r="78">
      <c t="s" r="A78" s="4">
        <v>541</v>
      </c>
    </row>
    <row spans="1:3" r="79">
      <c t="s" r="A79" s="3">
        <v>594</v>
      </c>
    </row>
    <row spans="1:3" r="80">
      <c t="s" r="A80" s="4">
        <v>657</v>
      </c>
      <c t="n" r="B80" s="6">
        <v>9</v>
      </c>
      <c t="n" r="C80" s="6">
        <v>11</v>
      </c>
    </row>
    <row spans="1:3" r="81">
      <c t="s" r="A81" s="4">
        <v>658</v>
      </c>
      <c t="n" r="B81" s="7">
        <v>1055</v>
      </c>
      <c t="n" r="C81" s="7">
        <v>4730</v>
      </c>
    </row>
    <row spans="1:3" r="82">
      <c t="s" r="A82" s="4">
        <v>659</v>
      </c>
      <c t="n" r="B82" s="6">
        <v>-45</v>
      </c>
      <c t="n" r="C82" s="6">
        <v>-174</v>
      </c>
    </row>
    <row spans="1:3" r="83">
      <c t="s" r="A83" s="4">
        <v>660</v>
      </c>
      <c t="n" r="B83" s="6">
        <v>5313</v>
      </c>
      <c t="n" r="C83" s="6">
        <v>3756</v>
      </c>
    </row>
    <row spans="1:3" r="84">
      <c t="s" r="A84" s="4">
        <v>661</v>
      </c>
      <c t="n" r="B84" s="6">
        <v>-326</v>
      </c>
      <c t="n" r="C84" s="6">
        <v>-238</v>
      </c>
    </row>
    <row spans="1:3" r="85">
      <c t="s" r="A85" s="4">
        <v>662</v>
      </c>
      <c t="n" r="B85" s="6">
        <v>6368</v>
      </c>
      <c t="n" r="C85" s="6">
        <v>8486</v>
      </c>
    </row>
    <row spans="1:3" r="86">
      <c t="s" r="A86" s="4">
        <v>663</v>
      </c>
      <c t="n" r="B86" s="7">
        <v>-371</v>
      </c>
      <c t="n" r="C86" s="7">
        <v>-412</v>
      </c>
    </row>
    <row spans="1:3" r="87">
      <c t="s" r="A87" s="3">
        <v>598</v>
      </c>
    </row>
    <row spans="1:3" r="88">
      <c t="s" r="A88" s="4">
        <v>664</v>
      </c>
      <c t="n" r="C88" s="6">
        <v>1</v>
      </c>
    </row>
    <row spans="1:3" r="89">
      <c t="s" r="A89" s="4">
        <v>665</v>
      </c>
      <c t="n" r="C89" s="7">
        <v>971</v>
      </c>
    </row>
    <row spans="1:3" r="90">
      <c t="s" r="A90" s="4">
        <v>666</v>
      </c>
      <c t="n" r="C90" s="6">
        <v>-14</v>
      </c>
    </row>
    <row spans="1:3" r="91">
      <c t="s" r="A91" s="4">
        <v>667</v>
      </c>
      <c t="n" r="C91" s="6">
        <v>0</v>
      </c>
    </row>
    <row spans="1:3" r="92">
      <c t="s" r="A92" s="4">
        <v>668</v>
      </c>
      <c t="n" r="C92" s="6">
        <v>0</v>
      </c>
    </row>
    <row spans="1:3" r="93">
      <c t="s" r="A93" s="4">
        <v>669</v>
      </c>
      <c t="n" r="C93" s="6">
        <v>971</v>
      </c>
    </row>
    <row spans="1:3" r="94">
      <c t="s" r="A94" s="4">
        <v>670</v>
      </c>
      <c t="n" r="C94" s="7">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1</v>
      </c>
      <c t="s" r="B1" s="2">
        <v>84</v>
      </c>
      <c t="s" r="D1" s="2">
        <v>1</v>
      </c>
    </row>
    <row spans="1:5" r="2">
      <c t="s" r="B2" s="2">
        <v>2</v>
      </c>
      <c t="s" r="C2" s="2">
        <v>85</v>
      </c>
      <c t="s" r="D2" s="2">
        <v>2</v>
      </c>
      <c t="s" r="E2" s="2">
        <v>85</v>
      </c>
    </row>
    <row spans="1:5" r="3">
      <c t="s" r="A3" s="3">
        <v>256</v>
      </c>
    </row>
    <row spans="1:5" r="4">
      <c t="s" r="A4" s="4">
        <v>582</v>
      </c>
      <c t="n" r="B4" s="7">
        <v>12</v>
      </c>
      <c t="n" r="C4" s="7">
        <v>0</v>
      </c>
      <c t="n" r="D4" s="7">
        <v>187</v>
      </c>
      <c t="n" r="E4" s="7">
        <v>28</v>
      </c>
    </row>
    <row spans="1:5" r="5">
      <c t="s" r="A5" s="4">
        <v>672</v>
      </c>
      <c t="n" r="B5" s="6">
        <v>-1</v>
      </c>
      <c t="n" r="C5" s="6">
        <v>0</v>
      </c>
      <c t="n" r="D5" s="6">
        <v>-1</v>
      </c>
      <c t="n" r="E5" s="6">
        <v>0</v>
      </c>
    </row>
    <row spans="1:5" r="6">
      <c t="s" r="A6" s="4">
        <v>584</v>
      </c>
      <c t="n" r="B6" s="6">
        <v>11</v>
      </c>
      <c t="n" r="C6" s="6">
        <v>0</v>
      </c>
      <c t="n" r="D6" s="6">
        <v>186</v>
      </c>
      <c t="n" r="E6" s="6">
        <v>28</v>
      </c>
    </row>
    <row spans="1:5" r="7">
      <c t="s" r="A7" s="4">
        <v>673</v>
      </c>
      <c t="n" r="B7" s="6">
        <v>0</v>
      </c>
      <c t="n" r="C7" s="6">
        <v>0</v>
      </c>
      <c t="n" r="D7" s="6">
        <v>0</v>
      </c>
      <c t="n" r="E7" s="6">
        <v>0</v>
      </c>
    </row>
    <row spans="1:5" r="8">
      <c t="s" r="A8" s="4">
        <v>674</v>
      </c>
      <c t="n" r="B8" s="6">
        <v>0</v>
      </c>
      <c t="n" r="C8" s="6">
        <v>0</v>
      </c>
      <c t="n" r="D8" s="6">
        <v>0</v>
      </c>
      <c t="n" r="E8" s="6">
        <v>0</v>
      </c>
    </row>
    <row spans="1:5" r="9">
      <c t="s" r="A9" s="4">
        <v>675</v>
      </c>
      <c t="n" r="B9" s="6">
        <v>0</v>
      </c>
      <c t="n" r="C9" s="6">
        <v>0</v>
      </c>
      <c t="n" r="D9" s="6">
        <v>0</v>
      </c>
      <c t="n" r="E9" s="6">
        <v>0</v>
      </c>
    </row>
    <row spans="1:5" r="10">
      <c t="s" r="A10" s="4">
        <v>676</v>
      </c>
      <c t="n" r="B10" s="7">
        <v>11</v>
      </c>
      <c t="n" r="C10" s="7">
        <v>0</v>
      </c>
      <c t="n" r="D10" s="7">
        <v>186</v>
      </c>
      <c t="n" r="E10" s="7">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77</v>
      </c>
      <c t="s" r="B1" s="2">
        <v>2</v>
      </c>
      <c t="s" r="C1" s="2">
        <v>25</v>
      </c>
    </row>
    <row spans="1:3" r="2">
      <c t="s" r="A2" s="4">
        <v>678</v>
      </c>
    </row>
    <row spans="1:3" r="3">
      <c t="s" r="A3" s="4">
        <v>679</v>
      </c>
      <c t="n" r="B3" s="7">
        <v>3100000</v>
      </c>
      <c t="n" r="C3" s="7">
        <v>4500000</v>
      </c>
    </row>
    <row spans="1:3" r="4">
      <c t="s" r="A4" s="4">
        <v>680</v>
      </c>
    </row>
    <row spans="1:3" r="5">
      <c t="s" r="A5" s="4">
        <v>681</v>
      </c>
      <c t="n" r="B5" s="7">
        <v>0</v>
      </c>
      <c t="n" r="C5" s="7">
        <v>7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5"/>
    <col customWidth="1" max="5" min="5" width="25"/>
    <col customWidth="1" max="6" min="6" width="21"/>
  </cols>
  <sheetData>
    <row spans="1:6" r="1">
      <c t="s" r="A1" s="1">
        <v>682</v>
      </c>
      <c t="s" r="B1" s="2">
        <v>84</v>
      </c>
      <c t="s" r="D1" s="2">
        <v>1</v>
      </c>
    </row>
    <row spans="1:6" r="2">
      <c t="s" r="B2" s="2">
        <v>683</v>
      </c>
      <c t="s" r="C2" s="2">
        <v>684</v>
      </c>
      <c t="s" r="D2" s="2">
        <v>683</v>
      </c>
      <c t="s" r="E2" s="2">
        <v>684</v>
      </c>
      <c t="s" r="F2" s="2">
        <v>580</v>
      </c>
    </row>
    <row spans="1:6" r="3">
      <c t="s" r="A3" s="3">
        <v>685</v>
      </c>
    </row>
    <row spans="1:6" r="4">
      <c t="s" r="A4" s="4">
        <v>686</v>
      </c>
      <c t="n" r="B4" s="7">
        <v>4108</v>
      </c>
      <c t="n" r="C4" s="7">
        <v>10502</v>
      </c>
      <c t="n" r="D4" s="7">
        <v>4937</v>
      </c>
      <c t="n" r="E4" s="7">
        <v>10661</v>
      </c>
    </row>
    <row spans="1:6" r="5">
      <c t="s" r="A5" s="4">
        <v>525</v>
      </c>
      <c t="n" r="B5" s="6">
        <v>604</v>
      </c>
      <c t="n" r="D5" s="6">
        <v>604</v>
      </c>
      <c t="n" r="F5" s="7">
        <v>842</v>
      </c>
    </row>
    <row spans="1:6" r="6">
      <c t="s" r="A6" s="4">
        <v>687</v>
      </c>
      <c t="n" r="B6" s="7">
        <v>6527</v>
      </c>
      <c t="n" r="D6" s="7">
        <v>6527</v>
      </c>
      <c t="n" r="F6" s="6">
        <v>7260</v>
      </c>
    </row>
    <row spans="1:6" r="7">
      <c t="s" r="A7" s="4">
        <v>688</v>
      </c>
      <c t="n" r="B7" s="6">
        <v>0</v>
      </c>
      <c t="n" r="C7" s="6">
        <v>0</v>
      </c>
      <c t="n" r="D7" s="6">
        <v>0</v>
      </c>
      <c t="n" r="E7" s="6">
        <v>0</v>
      </c>
    </row>
    <row spans="1:6" r="8">
      <c t="s" r="A8" s="4">
        <v>689</v>
      </c>
    </row>
    <row spans="1:6" r="9">
      <c t="s" r="A9" s="3">
        <v>685</v>
      </c>
    </row>
    <row spans="1:6" r="10">
      <c t="s" r="A10" s="4">
        <v>686</v>
      </c>
      <c t="n" r="D10" s="7">
        <v>820</v>
      </c>
      <c t="n" r="E10" s="7">
        <v>3300</v>
      </c>
    </row>
    <row spans="1:6" r="11">
      <c t="s" r="A11" s="4">
        <v>525</v>
      </c>
      <c t="n" r="B11" s="7">
        <v>34</v>
      </c>
      <c t="n" r="D11" s="6">
        <v>34</v>
      </c>
      <c t="n" r="F11" s="6">
        <v>208</v>
      </c>
    </row>
    <row spans="1:6" r="12">
      <c t="s" r="A12" s="4">
        <v>690</v>
      </c>
    </row>
    <row spans="1:6" r="13">
      <c t="s" r="A13" s="3">
        <v>685</v>
      </c>
    </row>
    <row spans="1:6" r="14">
      <c t="s" r="A14" s="4">
        <v>525</v>
      </c>
      <c t="n" r="F14" s="6">
        <v>41</v>
      </c>
    </row>
    <row spans="1:6" r="15">
      <c t="s" r="A15" s="4">
        <v>691</v>
      </c>
    </row>
    <row spans="1:6" r="16">
      <c t="s" r="A16" s="3">
        <v>685</v>
      </c>
    </row>
    <row spans="1:6" r="17">
      <c t="s" r="A17" s="4">
        <v>525</v>
      </c>
      <c t="n" r="F17" s="6">
        <v>167</v>
      </c>
    </row>
    <row spans="1:6" r="18">
      <c t="s" r="A18" s="4">
        <v>36</v>
      </c>
    </row>
    <row spans="1:6" r="19">
      <c t="s" r="A19" s="3">
        <v>685</v>
      </c>
    </row>
    <row spans="1:6" r="20">
      <c t="s" r="A20" s="4">
        <v>686</v>
      </c>
      <c t="n" r="B20" s="6">
        <v>1341</v>
      </c>
      <c t="n" r="C20" s="7">
        <v>1773</v>
      </c>
      <c t="n" r="D20" s="6">
        <v>1662</v>
      </c>
      <c t="n" r="E20" s="7">
        <v>1881</v>
      </c>
    </row>
    <row spans="1:6" r="21">
      <c t="s" r="A21" s="4">
        <v>525</v>
      </c>
      <c t="n" r="B21" s="6">
        <v>351</v>
      </c>
      <c t="n" r="D21" s="6">
        <v>351</v>
      </c>
      <c t="n" r="F21" s="6">
        <v>705</v>
      </c>
    </row>
    <row spans="1:6" r="22">
      <c t="s" r="A22" s="4">
        <v>687</v>
      </c>
      <c t="n" r="B22" s="6">
        <v>1967</v>
      </c>
      <c t="n" r="D22" s="6">
        <v>1967</v>
      </c>
      <c t="n" r="F22" s="6">
        <v>1764</v>
      </c>
    </row>
    <row spans="1:6" r="23">
      <c t="s" r="A23" s="4">
        <v>692</v>
      </c>
    </row>
    <row spans="1:6" r="24">
      <c t="s" r="A24" s="3">
        <v>685</v>
      </c>
    </row>
    <row spans="1:6" r="25">
      <c t="s" r="A25" s="4">
        <v>687</v>
      </c>
      <c t="n" r="B25" s="7">
        <v>154</v>
      </c>
      <c t="n" r="D25" s="7">
        <v>154</v>
      </c>
      <c t="n" r="F25" s="7">
        <v>2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93</v>
      </c>
      <c t="s" r="B1" s="2">
        <v>2</v>
      </c>
      <c t="s" r="C1" s="2">
        <v>25</v>
      </c>
    </row>
    <row spans="1:3" r="2">
      <c t="s" r="A2" s="3">
        <v>694</v>
      </c>
    </row>
    <row spans="1:3" r="3">
      <c t="s" r="A3" s="4">
        <v>695</v>
      </c>
      <c t="n" r="B3" s="7">
        <v>934221</v>
      </c>
      <c t="n" r="C3" s="7">
        <v>875844</v>
      </c>
    </row>
    <row spans="1:3" r="4">
      <c t="s" r="A4" s="4">
        <v>35</v>
      </c>
      <c t="n" r="B4" s="6">
        <v>15611</v>
      </c>
      <c t="n" r="C4" s="6">
        <v>13114</v>
      </c>
    </row>
    <row spans="1:3" r="5">
      <c t="s" r="A5" s="4">
        <v>41</v>
      </c>
      <c t="n" r="B5" s="6">
        <v>949832</v>
      </c>
      <c t="n" r="C5" s="6">
        <v>888958</v>
      </c>
    </row>
    <row spans="1:3" r="6">
      <c t="s" r="A6" s="4">
        <v>36</v>
      </c>
    </row>
    <row spans="1:3" r="7">
      <c t="s" r="A7" s="3">
        <v>694</v>
      </c>
    </row>
    <row spans="1:3" r="8">
      <c t="s" r="A8" s="4">
        <v>695</v>
      </c>
      <c t="n" r="B8" s="6">
        <v>41795</v>
      </c>
      <c t="n" r="C8" s="6">
        <v>39393</v>
      </c>
    </row>
    <row spans="1:3" r="9">
      <c t="s" r="A9" s="4">
        <v>37</v>
      </c>
    </row>
    <row spans="1:3" r="10">
      <c t="s" r="A10" s="3">
        <v>694</v>
      </c>
    </row>
    <row spans="1:3" r="11">
      <c t="s" r="A11" s="4">
        <v>695</v>
      </c>
      <c t="n" r="B11" s="6">
        <v>26067</v>
      </c>
      <c t="n" r="C11" s="6">
        <v>29353</v>
      </c>
    </row>
    <row spans="1:3" r="12">
      <c t="s" r="A12" s="4">
        <v>696</v>
      </c>
    </row>
    <row spans="1:3" r="13">
      <c t="s" r="A13" s="3">
        <v>694</v>
      </c>
    </row>
    <row spans="1:3" r="14">
      <c t="s" r="A14" s="4">
        <v>695</v>
      </c>
      <c t="n" r="B14" s="6">
        <v>52927</v>
      </c>
      <c t="n" r="C14" s="6">
        <v>49332</v>
      </c>
    </row>
    <row spans="1:3" r="15">
      <c t="s" r="A15" s="4">
        <v>697</v>
      </c>
    </row>
    <row spans="1:3" r="16">
      <c t="s" r="A16" s="3">
        <v>694</v>
      </c>
    </row>
    <row spans="1:3" r="17">
      <c t="s" r="A17" s="4">
        <v>695</v>
      </c>
      <c t="n" r="B17" s="6">
        <v>407686</v>
      </c>
      <c t="n" r="C17" s="6">
        <v>391071</v>
      </c>
    </row>
    <row spans="1:3" r="18">
      <c t="s" r="A18" s="4">
        <v>698</v>
      </c>
    </row>
    <row spans="1:3" r="19">
      <c t="s" r="A19" s="3">
        <v>694</v>
      </c>
    </row>
    <row spans="1:3" r="20">
      <c t="s" r="A20" s="4">
        <v>695</v>
      </c>
      <c t="n" r="B20" s="6">
        <v>35395</v>
      </c>
      <c t="n" r="C20" s="6">
        <v>25115</v>
      </c>
    </row>
    <row spans="1:3" r="21">
      <c t="s" r="A21" s="4">
        <v>39</v>
      </c>
    </row>
    <row spans="1:3" r="22">
      <c t="s" r="A22" s="3">
        <v>694</v>
      </c>
    </row>
    <row spans="1:3" r="23">
      <c t="s" r="A23" s="4">
        <v>695</v>
      </c>
      <c t="n" r="B23" s="6">
        <v>282317</v>
      </c>
      <c t="n" r="C23" s="6">
        <v>264523</v>
      </c>
    </row>
    <row spans="1:3" r="24">
      <c t="s" r="A24" s="4">
        <v>699</v>
      </c>
    </row>
    <row spans="1:3" r="25">
      <c t="s" r="A25" s="3">
        <v>694</v>
      </c>
    </row>
    <row spans="1:3" r="26">
      <c t="s" r="A26" s="4">
        <v>695</v>
      </c>
      <c t="n" r="B26" s="6">
        <v>45495</v>
      </c>
      <c t="n" r="C26" s="6">
        <v>45042</v>
      </c>
    </row>
    <row spans="1:3" r="27">
      <c t="s" r="A27" s="4">
        <v>700</v>
      </c>
    </row>
    <row spans="1:3" r="28">
      <c t="s" r="A28" s="3">
        <v>694</v>
      </c>
    </row>
    <row spans="1:3" r="29">
      <c t="s" r="A29" s="4">
        <v>695</v>
      </c>
      <c t="n" r="B29" s="6">
        <v>42539</v>
      </c>
      <c t="n" r="C29" s="6">
        <v>32015</v>
      </c>
    </row>
    <row spans="1:3" r="30">
      <c t="s" r="A30" s="4">
        <v>701</v>
      </c>
    </row>
    <row spans="1:3" r="31">
      <c t="s" r="A31" s="3">
        <v>694</v>
      </c>
    </row>
    <row spans="1:3" r="32">
      <c t="s" r="A32" s="4">
        <v>695</v>
      </c>
      <c t="n" r="B32" s="7">
        <v>88034</v>
      </c>
      <c t="n" r="C32" s="7">
        <v>770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25</v>
      </c>
    </row>
    <row spans="1:3" r="2">
      <c t="s" r="A2" s="3">
        <v>703</v>
      </c>
    </row>
    <row spans="1:3" r="3">
      <c t="s" r="A3" s="4">
        <v>695</v>
      </c>
      <c t="n" r="B3" s="7">
        <v>934221</v>
      </c>
      <c t="n" r="C3" s="7">
        <v>875844</v>
      </c>
    </row>
    <row spans="1:3" r="4">
      <c t="s" r="A4" s="4">
        <v>36</v>
      </c>
    </row>
    <row spans="1:3" r="5">
      <c t="s" r="A5" s="3">
        <v>703</v>
      </c>
    </row>
    <row spans="1:3" r="6">
      <c t="s" r="A6" s="4">
        <v>695</v>
      </c>
      <c t="n" r="B6" s="6">
        <v>41795</v>
      </c>
      <c t="n" r="C6" s="6">
        <v>39393</v>
      </c>
    </row>
    <row spans="1:3" r="7">
      <c t="s" r="A7" s="4">
        <v>37</v>
      </c>
    </row>
    <row spans="1:3" r="8">
      <c t="s" r="A8" s="3">
        <v>703</v>
      </c>
    </row>
    <row spans="1:3" r="9">
      <c t="s" r="A9" s="4">
        <v>695</v>
      </c>
      <c t="n" r="B9" s="6">
        <v>26067</v>
      </c>
      <c t="n" r="C9" s="6">
        <v>29353</v>
      </c>
    </row>
    <row spans="1:3" r="10">
      <c t="s" r="A10" s="4">
        <v>696</v>
      </c>
    </row>
    <row spans="1:3" r="11">
      <c t="s" r="A11" s="3">
        <v>703</v>
      </c>
    </row>
    <row spans="1:3" r="12">
      <c t="s" r="A12" s="4">
        <v>695</v>
      </c>
      <c t="n" r="B12" s="6">
        <v>52927</v>
      </c>
      <c t="n" r="C12" s="6">
        <v>49332</v>
      </c>
    </row>
    <row spans="1:3" r="13">
      <c t="s" r="A13" s="4">
        <v>697</v>
      </c>
    </row>
    <row spans="1:3" r="14">
      <c t="s" r="A14" s="3">
        <v>703</v>
      </c>
    </row>
    <row spans="1:3" r="15">
      <c t="s" r="A15" s="4">
        <v>695</v>
      </c>
      <c t="n" r="B15" s="6">
        <v>407686</v>
      </c>
      <c t="n" r="C15" s="6">
        <v>391071</v>
      </c>
    </row>
    <row spans="1:3" r="16">
      <c t="s" r="A16" s="4">
        <v>698</v>
      </c>
    </row>
    <row spans="1:3" r="17">
      <c t="s" r="A17" s="3">
        <v>703</v>
      </c>
    </row>
    <row spans="1:3" r="18">
      <c t="s" r="A18" s="4">
        <v>695</v>
      </c>
      <c t="n" r="B18" s="6">
        <v>35395</v>
      </c>
      <c t="n" r="C18" s="6">
        <v>25115</v>
      </c>
    </row>
    <row spans="1:3" r="19">
      <c t="s" r="A19" s="4">
        <v>704</v>
      </c>
    </row>
    <row spans="1:3" r="20">
      <c t="s" r="A20" s="3">
        <v>703</v>
      </c>
    </row>
    <row spans="1:3" r="21">
      <c t="s" r="A21" s="4">
        <v>695</v>
      </c>
      <c t="n" r="B21" s="6">
        <v>496008</v>
      </c>
      <c t="n" r="C21" s="6">
        <v>465518</v>
      </c>
    </row>
    <row spans="1:3" r="22">
      <c t="s" r="A22" s="4">
        <v>705</v>
      </c>
    </row>
    <row spans="1:3" r="23">
      <c t="s" r="A23" s="3">
        <v>703</v>
      </c>
    </row>
    <row spans="1:3" r="24">
      <c t="s" r="A24" s="4">
        <v>695</v>
      </c>
      <c t="n" r="B24" s="6">
        <v>563870</v>
      </c>
      <c t="n" r="C24" s="6">
        <v>534264</v>
      </c>
    </row>
    <row spans="1:3" r="25">
      <c t="s" r="A25" s="4">
        <v>39</v>
      </c>
    </row>
    <row spans="1:3" r="26">
      <c t="s" r="A26" s="3">
        <v>703</v>
      </c>
    </row>
    <row spans="1:3" r="27">
      <c t="s" r="A27" s="4">
        <v>695</v>
      </c>
      <c t="n" r="B27" s="6">
        <v>282317</v>
      </c>
      <c t="n" r="C27" s="6">
        <v>264523</v>
      </c>
    </row>
    <row spans="1:3" r="28">
      <c t="s" r="A28" s="4">
        <v>699</v>
      </c>
    </row>
    <row spans="1:3" r="29">
      <c t="s" r="A29" s="3">
        <v>703</v>
      </c>
    </row>
    <row spans="1:3" r="30">
      <c t="s" r="A30" s="4">
        <v>695</v>
      </c>
      <c t="n" r="B30" s="6">
        <v>45495</v>
      </c>
      <c t="n" r="C30" s="6">
        <v>45042</v>
      </c>
    </row>
    <row spans="1:3" r="31">
      <c t="s" r="A31" s="4">
        <v>700</v>
      </c>
    </row>
    <row spans="1:3" r="32">
      <c t="s" r="A32" s="3">
        <v>703</v>
      </c>
    </row>
    <row spans="1:3" r="33">
      <c t="s" r="A33" s="4">
        <v>695</v>
      </c>
      <c t="n" r="B33" s="6">
        <v>42539</v>
      </c>
      <c t="n" r="C33" s="6">
        <v>32015</v>
      </c>
    </row>
    <row spans="1:3" r="34">
      <c t="s" r="A34" s="4">
        <v>701</v>
      </c>
    </row>
    <row spans="1:3" r="35">
      <c t="s" r="A35" s="3">
        <v>703</v>
      </c>
    </row>
    <row spans="1:3" r="36">
      <c t="s" r="A36" s="4">
        <v>695</v>
      </c>
      <c t="n" r="B36" s="6">
        <v>88034</v>
      </c>
      <c t="n" r="C36" s="6">
        <v>77057</v>
      </c>
    </row>
    <row spans="1:3" r="37">
      <c t="s" r="A37" s="4">
        <v>706</v>
      </c>
    </row>
    <row spans="1:3" r="38">
      <c t="s" r="A38" s="3">
        <v>703</v>
      </c>
    </row>
    <row spans="1:3" r="39">
      <c t="s" r="A39" s="4">
        <v>695</v>
      </c>
      <c t="n" r="B39" s="6">
        <v>370351</v>
      </c>
      <c t="n" r="C39" s="6">
        <v>341580</v>
      </c>
    </row>
    <row spans="1:3" r="40">
      <c t="s" r="A40" s="4">
        <v>707</v>
      </c>
    </row>
    <row spans="1:3" r="41">
      <c t="s" r="A41" s="3">
        <v>703</v>
      </c>
    </row>
    <row spans="1:3" r="42">
      <c t="s" r="A42" s="4">
        <v>695</v>
      </c>
      <c t="n" r="B42" s="6">
        <v>38560</v>
      </c>
      <c t="n" r="C42" s="6">
        <v>35032</v>
      </c>
    </row>
    <row spans="1:3" r="43">
      <c t="s" r="A43" s="4">
        <v>708</v>
      </c>
    </row>
    <row spans="1:3" r="44">
      <c t="s" r="A44" s="3">
        <v>703</v>
      </c>
    </row>
    <row spans="1:3" r="45">
      <c t="s" r="A45" s="4">
        <v>695</v>
      </c>
      <c t="n" r="B45" s="6">
        <v>22625</v>
      </c>
      <c t="n" r="C45" s="6">
        <v>24003</v>
      </c>
    </row>
    <row spans="1:3" r="46">
      <c t="s" r="A46" s="4">
        <v>709</v>
      </c>
    </row>
    <row spans="1:3" r="47">
      <c t="s" r="A47" s="3">
        <v>703</v>
      </c>
    </row>
    <row spans="1:3" r="48">
      <c t="s" r="A48" s="4">
        <v>695</v>
      </c>
      <c t="n" r="B48" s="6">
        <v>50724</v>
      </c>
      <c t="n" r="C48" s="6">
        <v>45870</v>
      </c>
    </row>
    <row spans="1:3" r="49">
      <c t="s" r="A49" s="4">
        <v>710</v>
      </c>
    </row>
    <row spans="1:3" r="50">
      <c t="s" r="A50" s="3">
        <v>703</v>
      </c>
    </row>
    <row spans="1:3" r="51">
      <c t="s" r="A51" s="4">
        <v>695</v>
      </c>
      <c t="n" r="B51" s="6">
        <v>394051</v>
      </c>
      <c t="n" r="C51" s="6">
        <v>369510</v>
      </c>
    </row>
    <row spans="1:3" r="52">
      <c t="s" r="A52" s="4">
        <v>711</v>
      </c>
    </row>
    <row spans="1:3" r="53">
      <c t="s" r="A53" s="3">
        <v>703</v>
      </c>
    </row>
    <row spans="1:3" r="54">
      <c t="s" r="A54" s="4">
        <v>695</v>
      </c>
      <c t="n" r="B54" s="6">
        <v>34339</v>
      </c>
      <c t="n" r="C54" s="6">
        <v>24061</v>
      </c>
    </row>
    <row spans="1:3" r="55">
      <c t="s" r="A55" s="4">
        <v>712</v>
      </c>
    </row>
    <row spans="1:3" r="56">
      <c t="s" r="A56" s="3">
        <v>703</v>
      </c>
    </row>
    <row spans="1:3" r="57">
      <c t="s" r="A57" s="4">
        <v>695</v>
      </c>
      <c t="n" r="B57" s="6">
        <v>479114</v>
      </c>
      <c t="n" r="C57" s="6">
        <v>439441</v>
      </c>
    </row>
    <row spans="1:3" r="58">
      <c t="s" r="A58" s="4">
        <v>713</v>
      </c>
    </row>
    <row spans="1:3" r="59">
      <c t="s" r="A59" s="3">
        <v>703</v>
      </c>
    </row>
    <row spans="1:3" r="60">
      <c t="s" r="A60" s="4">
        <v>695</v>
      </c>
      <c t="n" r="B60" s="6">
        <v>540299</v>
      </c>
      <c t="n" r="C60" s="6">
        <v>498476</v>
      </c>
    </row>
    <row spans="1:3" r="61">
      <c t="s" r="A61" s="4">
        <v>714</v>
      </c>
    </row>
    <row spans="1:3" r="62">
      <c t="s" r="A62" s="3">
        <v>703</v>
      </c>
    </row>
    <row spans="1:3" r="63">
      <c t="s" r="A63" s="4">
        <v>695</v>
      </c>
      <c t="n" r="B63" s="6">
        <v>1640</v>
      </c>
      <c t="n" r="C63" s="6">
        <v>2647</v>
      </c>
    </row>
    <row spans="1:3" r="64">
      <c t="s" r="A64" s="4">
        <v>715</v>
      </c>
    </row>
    <row spans="1:3" r="65">
      <c t="s" r="A65" s="3">
        <v>703</v>
      </c>
    </row>
    <row spans="1:3" r="66">
      <c t="s" r="A66" s="4">
        <v>695</v>
      </c>
      <c t="n" r="B66" s="6">
        <v>2797</v>
      </c>
      <c t="n" r="C66" s="6">
        <v>4917</v>
      </c>
    </row>
    <row spans="1:3" r="67">
      <c t="s" r="A67" s="4">
        <v>716</v>
      </c>
    </row>
    <row spans="1:3" r="68">
      <c t="s" r="A68" s="3">
        <v>703</v>
      </c>
    </row>
    <row spans="1:3" r="69">
      <c t="s" r="A69" s="4">
        <v>695</v>
      </c>
      <c t="n" r="B69" s="6">
        <v>1617</v>
      </c>
      <c t="n" r="C69" s="6">
        <v>2373</v>
      </c>
    </row>
    <row spans="1:3" r="70">
      <c t="s" r="A70" s="4">
        <v>717</v>
      </c>
    </row>
    <row spans="1:3" r="71">
      <c t="s" r="A71" s="3">
        <v>703</v>
      </c>
    </row>
    <row spans="1:3" r="72">
      <c t="s" r="A72" s="4">
        <v>695</v>
      </c>
      <c t="n" r="B72" s="6">
        <v>13609</v>
      </c>
      <c t="n" r="C72" s="6">
        <v>18978</v>
      </c>
    </row>
    <row spans="1:3" r="73">
      <c t="s" r="A73" s="4">
        <v>718</v>
      </c>
    </row>
    <row spans="1:3" r="74">
      <c t="s" r="A74" s="3">
        <v>703</v>
      </c>
    </row>
    <row spans="1:3" r="75">
      <c t="s" r="A75" s="4">
        <v>695</v>
      </c>
      <c t="n" r="B75" s="6">
        <v>750</v>
      </c>
      <c t="n" r="C75" s="6">
        <v>1054</v>
      </c>
    </row>
    <row spans="1:3" r="76">
      <c t="s" r="A76" s="4">
        <v>719</v>
      </c>
    </row>
    <row spans="1:3" r="77">
      <c t="s" r="A77" s="3">
        <v>703</v>
      </c>
    </row>
    <row spans="1:3" r="78">
      <c t="s" r="A78" s="4">
        <v>695</v>
      </c>
      <c t="n" r="B78" s="6">
        <v>15976</v>
      </c>
      <c t="n" r="C78" s="6">
        <v>22405</v>
      </c>
    </row>
    <row spans="1:3" r="79">
      <c t="s" r="A79" s="4">
        <v>720</v>
      </c>
    </row>
    <row spans="1:3" r="80">
      <c t="s" r="A80" s="3">
        <v>703</v>
      </c>
    </row>
    <row spans="1:3" r="81">
      <c t="s" r="A81" s="4">
        <v>695</v>
      </c>
      <c t="n" r="B81" s="6">
        <v>20413</v>
      </c>
      <c t="n" r="C81" s="6">
        <v>29969</v>
      </c>
    </row>
    <row spans="1:3" r="82">
      <c t="s" r="A82" s="4">
        <v>721</v>
      </c>
    </row>
    <row spans="1:3" r="83">
      <c t="s" r="A83" s="3">
        <v>703</v>
      </c>
    </row>
    <row spans="1:3" r="84">
      <c t="s" r="A84" s="4">
        <v>695</v>
      </c>
      <c t="n" r="B84" s="6">
        <v>1595</v>
      </c>
      <c t="n" r="C84" s="6">
        <v>1714</v>
      </c>
    </row>
    <row spans="1:3" r="85">
      <c t="s" r="A85" s="4">
        <v>722</v>
      </c>
    </row>
    <row spans="1:3" r="86">
      <c t="s" r="A86" s="3">
        <v>703</v>
      </c>
    </row>
    <row spans="1:3" r="87">
      <c t="s" r="A87" s="4">
        <v>695</v>
      </c>
      <c t="n" r="B87" s="6">
        <v>645</v>
      </c>
      <c t="n" r="C87" s="6">
        <v>433</v>
      </c>
    </row>
    <row spans="1:3" r="88">
      <c t="s" r="A88" s="4">
        <v>723</v>
      </c>
    </row>
    <row spans="1:3" r="89">
      <c t="s" r="A89" s="3">
        <v>703</v>
      </c>
    </row>
    <row spans="1:3" r="90">
      <c t="s" r="A90" s="4">
        <v>695</v>
      </c>
      <c t="n" r="B90" s="6">
        <v>586</v>
      </c>
      <c t="n" r="C90" s="6">
        <v>1089</v>
      </c>
    </row>
    <row spans="1:3" r="91">
      <c t="s" r="A91" s="4">
        <v>724</v>
      </c>
    </row>
    <row spans="1:3" r="92">
      <c t="s" r="A92" s="3">
        <v>703</v>
      </c>
    </row>
    <row spans="1:3" r="93">
      <c t="s" r="A93" s="4">
        <v>695</v>
      </c>
      <c t="n" r="B93" s="6">
        <v>451</v>
      </c>
      <c t="n" r="C93" s="6">
        <v>2583</v>
      </c>
    </row>
    <row spans="1:3" r="94">
      <c t="s" r="A94" s="4">
        <v>725</v>
      </c>
    </row>
    <row spans="1:3" r="95">
      <c t="s" r="A95" s="3">
        <v>703</v>
      </c>
    </row>
    <row spans="1:3" r="96">
      <c t="s" r="A96" s="4">
        <v>695</v>
      </c>
      <c t="n" r="B96" s="6">
        <v>306</v>
      </c>
      <c t="n" r="C96" s="6">
        <v>0</v>
      </c>
    </row>
    <row spans="1:3" r="97">
      <c t="s" r="A97" s="4">
        <v>726</v>
      </c>
    </row>
    <row spans="1:3" r="98">
      <c t="s" r="A98" s="3">
        <v>703</v>
      </c>
    </row>
    <row spans="1:3" r="99">
      <c t="s" r="A99" s="4">
        <v>695</v>
      </c>
      <c t="n" r="B99" s="6">
        <v>1343</v>
      </c>
      <c t="n" r="C99" s="6">
        <v>3672</v>
      </c>
    </row>
    <row spans="1:3" r="100">
      <c t="s" r="A100" s="4">
        <v>727</v>
      </c>
    </row>
    <row spans="1:3" r="101">
      <c t="s" r="A101" s="3">
        <v>703</v>
      </c>
    </row>
    <row spans="1:3" r="102">
      <c t="s" r="A102" s="4">
        <v>695</v>
      </c>
      <c t="n" r="B102" s="6">
        <v>3583</v>
      </c>
      <c t="n" r="C102" s="6">
        <v>5819</v>
      </c>
    </row>
    <row spans="1:3" r="103">
      <c t="s" r="A103" s="4">
        <v>728</v>
      </c>
    </row>
    <row spans="1:3" r="104">
      <c t="s" r="A104" s="3">
        <v>703</v>
      </c>
    </row>
    <row spans="1:3" r="105">
      <c t="s" r="A105" s="4">
        <v>695</v>
      </c>
      <c t="n" r="B105" s="6">
        <v>279719</v>
      </c>
      <c t="n" r="C105" s="6">
        <v>262299</v>
      </c>
    </row>
    <row spans="1:3" r="106">
      <c t="s" r="A106" s="4">
        <v>729</v>
      </c>
    </row>
    <row spans="1:3" r="107">
      <c t="s" r="A107" s="3">
        <v>703</v>
      </c>
    </row>
    <row spans="1:3" r="108">
      <c t="s" r="A108" s="4">
        <v>695</v>
      </c>
      <c t="n" r="B108" s="6">
        <v>45006</v>
      </c>
      <c t="n" r="C108" s="6">
        <v>44452</v>
      </c>
    </row>
    <row spans="1:3" r="109">
      <c t="s" r="A109" s="4">
        <v>730</v>
      </c>
    </row>
    <row spans="1:3" r="110">
      <c t="s" r="A110" s="3">
        <v>703</v>
      </c>
    </row>
    <row spans="1:3" r="111">
      <c t="s" r="A111" s="4">
        <v>695</v>
      </c>
      <c t="n" r="B111" s="6">
        <v>42539</v>
      </c>
      <c t="n" r="C111" s="6">
        <v>32015</v>
      </c>
    </row>
    <row spans="1:3" r="112">
      <c t="s" r="A112" s="4">
        <v>731</v>
      </c>
    </row>
    <row spans="1:3" r="113">
      <c t="s" r="A113" s="3">
        <v>703</v>
      </c>
    </row>
    <row spans="1:3" r="114">
      <c t="s" r="A114" s="4">
        <v>695</v>
      </c>
      <c t="n" r="B114" s="6">
        <v>87545</v>
      </c>
      <c t="n" r="C114" s="6">
        <v>76467</v>
      </c>
    </row>
    <row spans="1:3" r="115">
      <c t="s" r="A115" s="4">
        <v>732</v>
      </c>
    </row>
    <row spans="1:3" r="116">
      <c t="s" r="A116" s="3">
        <v>703</v>
      </c>
    </row>
    <row spans="1:3" r="117">
      <c t="s" r="A117" s="4">
        <v>695</v>
      </c>
      <c t="n" r="B117" s="6">
        <v>367264</v>
      </c>
      <c t="n" r="C117" s="6">
        <v>338766</v>
      </c>
    </row>
    <row spans="1:3" r="118">
      <c t="s" r="A118" s="4">
        <v>733</v>
      </c>
    </row>
    <row spans="1:3" r="119">
      <c t="s" r="A119" s="3">
        <v>703</v>
      </c>
    </row>
    <row spans="1:3" r="120">
      <c t="s" r="A120" s="4">
        <v>695</v>
      </c>
      <c t="n" r="B120" s="6">
        <v>2598</v>
      </c>
      <c t="n" r="C120" s="6">
        <v>2224</v>
      </c>
    </row>
    <row spans="1:3" r="121">
      <c t="s" r="A121" s="4">
        <v>734</v>
      </c>
    </row>
    <row spans="1:3" r="122">
      <c t="s" r="A122" s="3">
        <v>703</v>
      </c>
    </row>
    <row spans="1:3" r="123">
      <c t="s" r="A123" s="4">
        <v>695</v>
      </c>
      <c t="n" r="B123" s="6">
        <v>489</v>
      </c>
      <c t="n" r="C123" s="6">
        <v>590</v>
      </c>
    </row>
    <row spans="1:3" r="124">
      <c t="s" r="A124" s="4">
        <v>735</v>
      </c>
    </row>
    <row spans="1:3" r="125">
      <c t="s" r="A125" s="3">
        <v>703</v>
      </c>
    </row>
    <row spans="1:3" r="126">
      <c t="s" r="A126" s="4">
        <v>695</v>
      </c>
      <c t="n" r="B126" s="6">
        <v>0</v>
      </c>
      <c t="n" r="C126" s="6">
        <v>0</v>
      </c>
    </row>
    <row spans="1:3" r="127">
      <c t="s" r="A127" s="4">
        <v>736</v>
      </c>
    </row>
    <row spans="1:3" r="128">
      <c t="s" r="A128" s="3">
        <v>703</v>
      </c>
    </row>
    <row spans="1:3" r="129">
      <c t="s" r="A129" s="4">
        <v>695</v>
      </c>
      <c t="n" r="B129" s="6">
        <v>489</v>
      </c>
      <c t="n" r="C129" s="6">
        <v>590</v>
      </c>
    </row>
    <row spans="1:3" r="130">
      <c t="s" r="A130" s="4">
        <v>737</v>
      </c>
    </row>
    <row spans="1:3" r="131">
      <c t="s" r="A131" s="3">
        <v>703</v>
      </c>
    </row>
    <row spans="1:3" r="132">
      <c t="s" r="A132" s="4">
        <v>695</v>
      </c>
      <c t="n" r="B132" s="7">
        <v>3087</v>
      </c>
      <c t="n" r="C132" s="7">
        <v>28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8</v>
      </c>
      <c t="s" r="B1" s="2">
        <v>2</v>
      </c>
      <c t="s" r="C1" s="2">
        <v>25</v>
      </c>
    </row>
    <row spans="1:3" r="2">
      <c t="s" r="A2" s="3">
        <v>703</v>
      </c>
    </row>
    <row spans="1:3" r="3">
      <c t="s" r="A3" s="4">
        <v>687</v>
      </c>
      <c t="n" r="B3" s="7">
        <v>6527</v>
      </c>
      <c t="n" r="C3" s="7">
        <v>7260</v>
      </c>
    </row>
    <row spans="1:3" r="4">
      <c t="s" r="A4" s="4">
        <v>739</v>
      </c>
      <c t="n" r="B4" s="6">
        <v>12451</v>
      </c>
      <c t="n" r="C4" s="6">
        <v>13628</v>
      </c>
    </row>
    <row spans="1:3" r="5">
      <c t="s" r="A5" s="4">
        <v>740</v>
      </c>
      <c t="n" r="B5" s="6">
        <v>937381</v>
      </c>
      <c t="n" r="C5" s="6">
        <v>875330</v>
      </c>
    </row>
    <row spans="1:3" r="6">
      <c t="s" r="A6" s="4">
        <v>41</v>
      </c>
      <c t="n" r="B6" s="6">
        <v>934221</v>
      </c>
      <c t="n" r="C6" s="6">
        <v>875844</v>
      </c>
    </row>
    <row spans="1:3" r="7">
      <c t="s" r="A7" s="4">
        <v>35</v>
      </c>
      <c t="n" r="B7" s="6">
        <v>15611</v>
      </c>
      <c t="n" r="C7" s="6">
        <v>13114</v>
      </c>
    </row>
    <row spans="1:3" r="8">
      <c t="s" r="A8" s="4">
        <v>41</v>
      </c>
      <c t="n" r="B8" s="6">
        <v>949832</v>
      </c>
      <c t="n" r="C8" s="6">
        <v>888958</v>
      </c>
    </row>
    <row spans="1:3" r="9">
      <c t="s" r="A9" s="4">
        <v>741</v>
      </c>
      <c t="n" r="B9" s="6">
        <v>666</v>
      </c>
      <c t="n" r="C9" s="6">
        <v>3000</v>
      </c>
    </row>
    <row spans="1:3" r="10">
      <c t="s" r="A10" s="4">
        <v>742</v>
      </c>
    </row>
    <row spans="1:3" r="11">
      <c t="s" r="A11" s="3">
        <v>703</v>
      </c>
    </row>
    <row spans="1:3" r="12">
      <c t="s" r="A12" s="4">
        <v>687</v>
      </c>
      <c t="n" r="B12" s="6">
        <v>154</v>
      </c>
      <c t="n" r="C12" s="6">
        <v>293</v>
      </c>
    </row>
    <row spans="1:3" r="13">
      <c t="s" r="A13" s="4">
        <v>36</v>
      </c>
    </row>
    <row spans="1:3" r="14">
      <c t="s" r="A14" s="3">
        <v>703</v>
      </c>
    </row>
    <row spans="1:3" r="15">
      <c t="s" r="A15" s="4">
        <v>687</v>
      </c>
      <c t="n" r="B15" s="6">
        <v>1967</v>
      </c>
      <c t="n" r="C15" s="6">
        <v>1764</v>
      </c>
    </row>
    <row spans="1:3" r="16">
      <c t="s" r="A16" s="4">
        <v>739</v>
      </c>
      <c t="n" r="B16" s="6">
        <v>2420</v>
      </c>
      <c t="n" r="C16" s="6">
        <v>3373</v>
      </c>
    </row>
    <row spans="1:3" r="17">
      <c t="s" r="A17" s="4">
        <v>740</v>
      </c>
      <c t="n" r="B17" s="6">
        <v>39375</v>
      </c>
      <c t="n" r="C17" s="6">
        <v>36020</v>
      </c>
    </row>
    <row spans="1:3" r="18">
      <c t="s" r="A18" s="4">
        <v>41</v>
      </c>
      <c t="n" r="B18" s="6">
        <v>41795</v>
      </c>
      <c t="n" r="C18" s="6">
        <v>39393</v>
      </c>
    </row>
    <row spans="1:3" r="19">
      <c t="s" r="A19" s="4">
        <v>37</v>
      </c>
    </row>
    <row spans="1:3" r="20">
      <c t="s" r="A20" s="3">
        <v>703</v>
      </c>
    </row>
    <row spans="1:3" r="21">
      <c t="s" r="A21" s="4">
        <v>687</v>
      </c>
      <c t="n" r="B21" s="6">
        <v>513</v>
      </c>
      <c t="n" r="C21" s="6">
        <v>518</v>
      </c>
    </row>
    <row spans="1:3" r="22">
      <c t="s" r="A22" s="4">
        <v>739</v>
      </c>
      <c t="n" r="B22" s="6">
        <v>513</v>
      </c>
      <c t="n" r="C22" s="6">
        <v>518</v>
      </c>
    </row>
    <row spans="1:3" r="23">
      <c t="s" r="A23" s="4">
        <v>740</v>
      </c>
      <c t="n" r="B23" s="6">
        <v>25554</v>
      </c>
      <c t="n" r="C23" s="6">
        <v>28835</v>
      </c>
    </row>
    <row spans="1:3" r="24">
      <c t="s" r="A24" s="4">
        <v>41</v>
      </c>
      <c t="n" r="B24" s="6">
        <v>26067</v>
      </c>
      <c t="n" r="C24" s="6">
        <v>29353</v>
      </c>
    </row>
    <row spans="1:3" r="25">
      <c t="s" r="A25" s="4">
        <v>696</v>
      </c>
    </row>
    <row spans="1:3" r="26">
      <c t="s" r="A26" s="3">
        <v>703</v>
      </c>
    </row>
    <row spans="1:3" r="27">
      <c t="s" r="A27" s="4">
        <v>687</v>
      </c>
      <c t="n" r="B27" s="6">
        <v>611</v>
      </c>
      <c t="n" r="C27" s="6">
        <v>10</v>
      </c>
    </row>
    <row spans="1:3" r="28">
      <c t="s" r="A28" s="4">
        <v>739</v>
      </c>
      <c t="n" r="B28" s="6">
        <v>611</v>
      </c>
      <c t="n" r="C28" s="6">
        <v>167</v>
      </c>
    </row>
    <row spans="1:3" r="29">
      <c t="s" r="A29" s="4">
        <v>740</v>
      </c>
      <c t="n" r="B29" s="6">
        <v>52316</v>
      </c>
      <c t="n" r="C29" s="6">
        <v>49165</v>
      </c>
    </row>
    <row spans="1:3" r="30">
      <c t="s" r="A30" s="4">
        <v>41</v>
      </c>
      <c t="n" r="B30" s="6">
        <v>52927</v>
      </c>
      <c t="n" r="C30" s="6">
        <v>49332</v>
      </c>
    </row>
    <row spans="1:3" r="31">
      <c t="s" r="A31" s="4">
        <v>697</v>
      </c>
    </row>
    <row spans="1:3" r="32">
      <c t="s" r="A32" s="3">
        <v>703</v>
      </c>
    </row>
    <row spans="1:3" r="33">
      <c t="s" r="A33" s="4">
        <v>687</v>
      </c>
      <c t="n" r="B33" s="6">
        <v>43</v>
      </c>
      <c t="n" r="C33" s="6">
        <v>2154</v>
      </c>
    </row>
    <row spans="1:3" r="34">
      <c t="s" r="A34" s="4">
        <v>739</v>
      </c>
      <c t="n" r="B34" s="6">
        <v>1751</v>
      </c>
      <c t="n" r="C34" s="6">
        <v>2881</v>
      </c>
    </row>
    <row spans="1:3" r="35">
      <c t="s" r="A35" s="4">
        <v>740</v>
      </c>
      <c t="n" r="B35" s="6">
        <v>405935</v>
      </c>
      <c t="n" r="C35" s="6">
        <v>388190</v>
      </c>
    </row>
    <row spans="1:3" r="36">
      <c t="s" r="A36" s="4">
        <v>41</v>
      </c>
      <c t="n" r="B36" s="6">
        <v>407686</v>
      </c>
      <c t="n" r="C36" s="6">
        <v>391071</v>
      </c>
    </row>
    <row spans="1:3" r="37">
      <c t="s" r="A37" s="4">
        <v>698</v>
      </c>
    </row>
    <row spans="1:3" r="38">
      <c t="s" r="A38" s="3">
        <v>703</v>
      </c>
    </row>
    <row spans="1:3" r="39">
      <c t="s" r="A39" s="4">
        <v>687</v>
      </c>
      <c t="n" r="B39" s="6">
        <v>306</v>
      </c>
      <c t="n" r="C39" s="6">
        <v>0</v>
      </c>
    </row>
    <row spans="1:3" r="40">
      <c t="s" r="A40" s="4">
        <v>739</v>
      </c>
      <c t="n" r="B40" s="6">
        <v>306</v>
      </c>
      <c t="n" r="C40" s="6">
        <v>356</v>
      </c>
    </row>
    <row spans="1:3" r="41">
      <c t="s" r="A41" s="4">
        <v>740</v>
      </c>
      <c t="n" r="B41" s="6">
        <v>35089</v>
      </c>
      <c t="n" r="C41" s="6">
        <v>24759</v>
      </c>
    </row>
    <row spans="1:3" r="42">
      <c t="s" r="A42" s="4">
        <v>41</v>
      </c>
      <c t="n" r="B42" s="6">
        <v>35395</v>
      </c>
      <c t="n" r="C42" s="6">
        <v>25115</v>
      </c>
    </row>
    <row spans="1:3" r="43">
      <c t="s" r="A43" s="4">
        <v>39</v>
      </c>
    </row>
    <row spans="1:3" r="44">
      <c t="s" r="A44" s="3">
        <v>703</v>
      </c>
    </row>
    <row spans="1:3" r="45">
      <c t="s" r="A45" s="4">
        <v>687</v>
      </c>
      <c t="n" r="B45" s="6">
        <v>2598</v>
      </c>
      <c t="n" r="C45" s="6">
        <v>2224</v>
      </c>
    </row>
    <row spans="1:3" r="46">
      <c t="s" r="A46" s="4">
        <v>739</v>
      </c>
      <c t="n" r="B46" s="6">
        <v>6037</v>
      </c>
      <c t="n" r="C46" s="6">
        <v>5609</v>
      </c>
    </row>
    <row spans="1:3" r="47">
      <c t="s" r="A47" s="4">
        <v>740</v>
      </c>
      <c t="n" r="B47" s="6">
        <v>276280</v>
      </c>
      <c t="n" r="C47" s="6">
        <v>258914</v>
      </c>
    </row>
    <row spans="1:3" r="48">
      <c t="s" r="A48" s="4">
        <v>41</v>
      </c>
      <c t="n" r="B48" s="6">
        <v>282317</v>
      </c>
      <c t="n" r="C48" s="6">
        <v>264523</v>
      </c>
    </row>
    <row spans="1:3" r="49">
      <c t="s" r="A49" s="4">
        <v>699</v>
      </c>
    </row>
    <row spans="1:3" r="50">
      <c t="s" r="A50" s="3">
        <v>703</v>
      </c>
    </row>
    <row spans="1:3" r="51">
      <c t="s" r="A51" s="4">
        <v>687</v>
      </c>
      <c t="n" r="B51" s="6">
        <v>489</v>
      </c>
      <c t="n" r="C51" s="6">
        <v>590</v>
      </c>
    </row>
    <row spans="1:3" r="52">
      <c t="s" r="A52" s="4">
        <v>739</v>
      </c>
      <c t="n" r="B52" s="6">
        <v>813</v>
      </c>
      <c t="n" r="C52" s="6">
        <v>723</v>
      </c>
    </row>
    <row spans="1:3" r="53">
      <c t="s" r="A53" s="4">
        <v>740</v>
      </c>
      <c t="n" r="B53" s="6">
        <v>44682</v>
      </c>
      <c t="n" r="C53" s="6">
        <v>44319</v>
      </c>
    </row>
    <row spans="1:3" r="54">
      <c t="s" r="A54" s="4">
        <v>41</v>
      </c>
      <c t="n" r="B54" s="6">
        <v>45495</v>
      </c>
      <c t="n" r="C54" s="6">
        <v>45042</v>
      </c>
    </row>
    <row spans="1:3" r="55">
      <c t="s" r="A55" s="4">
        <v>700</v>
      </c>
    </row>
    <row spans="1:3" r="56">
      <c t="s" r="A56" s="3">
        <v>703</v>
      </c>
    </row>
    <row spans="1:3" r="57">
      <c t="s" r="A57" s="4">
        <v>687</v>
      </c>
      <c t="n" r="B57" s="6">
        <v>0</v>
      </c>
      <c t="n" r="C57" s="6">
        <v>0</v>
      </c>
    </row>
    <row spans="1:3" r="58">
      <c t="s" r="A58" s="4">
        <v>739</v>
      </c>
      <c t="n" r="B58" s="6">
        <v>0</v>
      </c>
      <c t="n" r="C58" s="6">
        <v>1</v>
      </c>
    </row>
    <row spans="1:3" r="59">
      <c t="s" r="A59" s="4">
        <v>740</v>
      </c>
      <c t="n" r="B59" s="6">
        <v>42539</v>
      </c>
      <c t="n" r="C59" s="6">
        <v>32014</v>
      </c>
    </row>
    <row spans="1:3" r="60">
      <c t="s" r="A60" s="4">
        <v>41</v>
      </c>
      <c t="n" r="B60" s="6">
        <v>42539</v>
      </c>
      <c t="n" r="C60" s="6">
        <v>32015</v>
      </c>
    </row>
    <row spans="1:3" r="61">
      <c t="s" r="A61" s="4">
        <v>743</v>
      </c>
    </row>
    <row spans="1:3" r="62">
      <c t="s" r="A62" s="3">
        <v>703</v>
      </c>
    </row>
    <row spans="1:3" r="63">
      <c t="s" r="A63" s="4">
        <v>687</v>
      </c>
      <c t="n" r="B63" s="6">
        <v>6527</v>
      </c>
      <c t="n" r="C63" s="6">
        <v>7260</v>
      </c>
    </row>
    <row spans="1:3" r="64">
      <c t="s" r="A64" s="4">
        <v>739</v>
      </c>
      <c t="n" r="B64" s="6">
        <v>12451</v>
      </c>
      <c t="n" r="C64" s="6">
        <v>13628</v>
      </c>
    </row>
    <row spans="1:3" r="65">
      <c t="s" r="A65" s="4">
        <v>740</v>
      </c>
      <c t="n" r="B65" s="6">
        <v>921770</v>
      </c>
      <c t="n" r="C65" s="6">
        <v>862216</v>
      </c>
    </row>
    <row spans="1:3" r="66">
      <c t="s" r="A66" s="4">
        <v>41</v>
      </c>
      <c t="n" r="B66" s="6">
        <v>934221</v>
      </c>
      <c t="n" r="C66" s="6">
        <v>875844</v>
      </c>
    </row>
    <row spans="1:3" r="67">
      <c t="s" r="A67" s="4">
        <v>35</v>
      </c>
    </row>
    <row spans="1:3" r="68">
      <c t="s" r="A68" s="3">
        <v>703</v>
      </c>
    </row>
    <row spans="1:3" r="69">
      <c t="s" r="A69" s="4">
        <v>740</v>
      </c>
      <c t="n" r="B69" s="6">
        <v>15611</v>
      </c>
      <c t="n" r="C69" s="6">
        <v>13114</v>
      </c>
    </row>
    <row spans="1:3" r="70">
      <c t="s" r="A70" s="4">
        <v>35</v>
      </c>
      <c t="n" r="B70" s="6">
        <v>15611</v>
      </c>
      <c t="n" r="C70" s="6">
        <v>13114</v>
      </c>
    </row>
    <row spans="1:3" r="71">
      <c t="s" r="A71" s="4">
        <v>744</v>
      </c>
    </row>
    <row spans="1:3" r="72">
      <c t="s" r="A72" s="3">
        <v>703</v>
      </c>
    </row>
    <row spans="1:3" r="73">
      <c t="s" r="A73" s="4">
        <v>687</v>
      </c>
      <c t="n" r="B73" s="6">
        <v>624</v>
      </c>
      <c t="n" r="C73" s="6">
        <v>288</v>
      </c>
    </row>
    <row spans="1:3" r="74">
      <c t="s" r="A74" s="4">
        <v>745</v>
      </c>
    </row>
    <row spans="1:3" r="75">
      <c t="s" r="A75" s="3">
        <v>703</v>
      </c>
    </row>
    <row spans="1:3" r="76">
      <c t="s" r="A76" s="4">
        <v>739</v>
      </c>
      <c t="n" r="B76" s="6">
        <v>4644</v>
      </c>
      <c t="n" r="C76" s="6">
        <v>4548</v>
      </c>
    </row>
    <row spans="1:3" r="77">
      <c t="s" r="A77" s="4">
        <v>746</v>
      </c>
    </row>
    <row spans="1:3" r="78">
      <c t="s" r="A78" s="3">
        <v>703</v>
      </c>
    </row>
    <row spans="1:3" r="79">
      <c t="s" r="A79" s="4">
        <v>739</v>
      </c>
      <c t="n" r="B79" s="6">
        <v>445</v>
      </c>
      <c t="n" r="C79" s="6">
        <v>1153</v>
      </c>
    </row>
    <row spans="1:3" r="80">
      <c t="s" r="A80" s="4">
        <v>747</v>
      </c>
    </row>
    <row spans="1:3" r="81">
      <c t="s" r="A81" s="3">
        <v>703</v>
      </c>
    </row>
    <row spans="1:3" r="82">
      <c t="s" r="A82" s="4">
        <v>739</v>
      </c>
      <c t="n" r="B82" s="6">
        <v>0</v>
      </c>
      <c t="n" r="C82" s="6">
        <v>0</v>
      </c>
    </row>
    <row spans="1:3" r="83">
      <c t="s" r="A83" s="4">
        <v>748</v>
      </c>
    </row>
    <row spans="1:3" r="84">
      <c t="s" r="A84" s="3">
        <v>703</v>
      </c>
    </row>
    <row spans="1:3" r="85">
      <c t="s" r="A85" s="4">
        <v>739</v>
      </c>
      <c t="n" r="B85" s="6">
        <v>0</v>
      </c>
      <c t="n" r="C85" s="6">
        <v>157</v>
      </c>
    </row>
    <row spans="1:3" r="86">
      <c t="s" r="A86" s="4">
        <v>749</v>
      </c>
    </row>
    <row spans="1:3" r="87">
      <c t="s" r="A87" s="3">
        <v>703</v>
      </c>
    </row>
    <row spans="1:3" r="88">
      <c t="s" r="A88" s="4">
        <v>739</v>
      </c>
      <c t="n" r="B88" s="6">
        <v>1708</v>
      </c>
      <c t="n" r="C88" s="6">
        <v>444</v>
      </c>
    </row>
    <row spans="1:3" r="89">
      <c t="s" r="A89" s="4">
        <v>750</v>
      </c>
    </row>
    <row spans="1:3" r="90">
      <c t="s" r="A90" s="3">
        <v>703</v>
      </c>
    </row>
    <row spans="1:3" r="91">
      <c t="s" r="A91" s="4">
        <v>739</v>
      </c>
      <c t="n" r="B91" s="6">
        <v>0</v>
      </c>
      <c t="n" r="C91" s="6">
        <v>356</v>
      </c>
    </row>
    <row spans="1:3" r="92">
      <c t="s" r="A92" s="4">
        <v>751</v>
      </c>
    </row>
    <row spans="1:3" r="93">
      <c t="s" r="A93" s="3">
        <v>703</v>
      </c>
    </row>
    <row spans="1:3" r="94">
      <c t="s" r="A94" s="4">
        <v>739</v>
      </c>
      <c t="n" r="B94" s="6">
        <v>2491</v>
      </c>
      <c t="n" r="C94" s="6">
        <v>2307</v>
      </c>
    </row>
    <row spans="1:3" r="95">
      <c t="s" r="A95" s="4">
        <v>752</v>
      </c>
    </row>
    <row spans="1:3" r="96">
      <c t="s" r="A96" s="3">
        <v>703</v>
      </c>
    </row>
    <row spans="1:3" r="97">
      <c t="s" r="A97" s="4">
        <v>739</v>
      </c>
      <c t="n" r="B97" s="6">
        <v>0</v>
      </c>
      <c t="n" r="C97" s="6">
        <v>130</v>
      </c>
    </row>
    <row spans="1:3" r="98">
      <c t="s" r="A98" s="4">
        <v>753</v>
      </c>
    </row>
    <row spans="1:3" r="99">
      <c t="s" r="A99" s="3">
        <v>703</v>
      </c>
    </row>
    <row spans="1:3" r="100">
      <c t="s" r="A100" s="4">
        <v>739</v>
      </c>
      <c t="n" r="B100" s="6">
        <v>0</v>
      </c>
      <c t="n" r="C100" s="6">
        <v>1</v>
      </c>
    </row>
    <row spans="1:3" r="101">
      <c t="s" r="A101" s="4">
        <v>754</v>
      </c>
    </row>
    <row spans="1:3" r="102">
      <c t="s" r="A102" s="3">
        <v>703</v>
      </c>
    </row>
    <row spans="1:3" r="103">
      <c t="s" r="A103" s="4">
        <v>739</v>
      </c>
      <c t="n" r="B103" s="6">
        <v>4644</v>
      </c>
      <c t="n" r="C103" s="6">
        <v>4548</v>
      </c>
    </row>
    <row spans="1:3" r="104">
      <c t="s" r="A104" s="4">
        <v>755</v>
      </c>
    </row>
    <row spans="1:3" r="105">
      <c t="s" r="A105" s="3">
        <v>703</v>
      </c>
    </row>
    <row spans="1:3" r="106">
      <c t="s" r="A106" s="4">
        <v>739</v>
      </c>
      <c t="n" r="B106" s="6">
        <v>1280</v>
      </c>
      <c t="n" r="C106" s="6">
        <v>1820</v>
      </c>
    </row>
    <row spans="1:3" r="107">
      <c t="s" r="A107" s="4">
        <v>756</v>
      </c>
    </row>
    <row spans="1:3" r="108">
      <c t="s" r="A108" s="3">
        <v>703</v>
      </c>
    </row>
    <row spans="1:3" r="109">
      <c t="s" r="A109" s="4">
        <v>739</v>
      </c>
      <c t="n" r="B109" s="6">
        <v>8</v>
      </c>
      <c t="n" r="C109" s="6">
        <v>456</v>
      </c>
    </row>
    <row spans="1:3" r="110">
      <c t="s" r="A110" s="4">
        <v>757</v>
      </c>
    </row>
    <row spans="1:3" r="111">
      <c t="s" r="A111" s="3">
        <v>703</v>
      </c>
    </row>
    <row spans="1:3" r="112">
      <c t="s" r="A112" s="4">
        <v>739</v>
      </c>
      <c t="n" r="B112" s="6">
        <v>0</v>
      </c>
      <c t="n" r="C112" s="6">
        <v>0</v>
      </c>
    </row>
    <row spans="1:3" r="113">
      <c t="s" r="A113" s="4">
        <v>758</v>
      </c>
    </row>
    <row spans="1:3" r="114">
      <c t="s" r="A114" s="3">
        <v>703</v>
      </c>
    </row>
    <row spans="1:3" r="115">
      <c t="s" r="A115" s="4">
        <v>739</v>
      </c>
      <c t="n" r="B115" s="6">
        <v>0</v>
      </c>
      <c t="n" r="C115" s="6">
        <v>0</v>
      </c>
    </row>
    <row spans="1:3" r="116">
      <c t="s" r="A116" s="4">
        <v>759</v>
      </c>
    </row>
    <row spans="1:3" r="117">
      <c t="s" r="A117" s="3">
        <v>703</v>
      </c>
    </row>
    <row spans="1:3" r="118">
      <c t="s" r="A118" s="4">
        <v>739</v>
      </c>
      <c t="n" r="B118" s="6">
        <v>0</v>
      </c>
      <c t="n" r="C118" s="6">
        <v>283</v>
      </c>
    </row>
    <row spans="1:3" r="119">
      <c t="s" r="A119" s="4">
        <v>760</v>
      </c>
    </row>
    <row spans="1:3" r="120">
      <c t="s" r="A120" s="3">
        <v>703</v>
      </c>
    </row>
    <row spans="1:3" r="121">
      <c t="s" r="A121" s="4">
        <v>739</v>
      </c>
      <c t="n" r="B121" s="6">
        <v>0</v>
      </c>
      <c t="n" r="C121" s="6">
        <v>0</v>
      </c>
    </row>
    <row spans="1:3" r="122">
      <c t="s" r="A122" s="4">
        <v>761</v>
      </c>
    </row>
    <row spans="1:3" r="123">
      <c t="s" r="A123" s="3">
        <v>703</v>
      </c>
    </row>
    <row spans="1:3" r="124">
      <c t="s" r="A124" s="4">
        <v>739</v>
      </c>
      <c t="n" r="B124" s="6">
        <v>948</v>
      </c>
      <c t="n" r="C124" s="6">
        <v>1078</v>
      </c>
    </row>
    <row spans="1:3" r="125">
      <c t="s" r="A125" s="4">
        <v>762</v>
      </c>
    </row>
    <row spans="1:3" r="126">
      <c t="s" r="A126" s="3">
        <v>703</v>
      </c>
    </row>
    <row spans="1:3" r="127">
      <c t="s" r="A127" s="4">
        <v>739</v>
      </c>
      <c t="n" r="B127" s="6">
        <v>324</v>
      </c>
      <c t="n" r="C127" s="6">
        <v>3</v>
      </c>
    </row>
    <row spans="1:3" r="128">
      <c t="s" r="A128" s="4">
        <v>763</v>
      </c>
    </row>
    <row spans="1:3" r="129">
      <c t="s" r="A129" s="3">
        <v>703</v>
      </c>
    </row>
    <row spans="1:3" r="130">
      <c t="s" r="A130" s="4">
        <v>739</v>
      </c>
      <c t="n" r="B130" s="6">
        <v>0</v>
      </c>
      <c t="n" r="C130" s="6">
        <v>0</v>
      </c>
    </row>
    <row spans="1:3" r="131">
      <c t="s" r="A131" s="4">
        <v>764</v>
      </c>
    </row>
    <row spans="1:3" r="132">
      <c t="s" r="A132" s="3">
        <v>703</v>
      </c>
    </row>
    <row spans="1:3" r="133">
      <c t="s" r="A133" s="4">
        <v>739</v>
      </c>
      <c t="n" r="B133" s="6">
        <v>1280</v>
      </c>
      <c t="n" r="C133" s="6">
        <v>1820</v>
      </c>
    </row>
    <row spans="1:3" r="134">
      <c t="s" r="A134" s="4">
        <v>765</v>
      </c>
    </row>
    <row spans="1:3" r="135">
      <c t="s" r="A135" s="3">
        <v>703</v>
      </c>
    </row>
    <row spans="1:3" r="136">
      <c t="s" r="A136" s="4">
        <v>739</v>
      </c>
      <c t="n" r="B136" s="6">
        <v>0</v>
      </c>
      <c t="n" r="C136" s="6">
        <v>0</v>
      </c>
    </row>
    <row spans="1:3" r="137">
      <c t="s" r="A137" s="4">
        <v>766</v>
      </c>
    </row>
    <row spans="1:3" r="138">
      <c t="s" r="A138" s="3">
        <v>703</v>
      </c>
    </row>
    <row spans="1:3" r="139">
      <c t="s" r="A139" s="4">
        <v>739</v>
      </c>
      <c t="n" r="B139" s="6">
        <v>0</v>
      </c>
      <c t="n" r="C139" s="6">
        <v>0</v>
      </c>
    </row>
    <row spans="1:3" r="140">
      <c t="s" r="A140" s="4">
        <v>767</v>
      </c>
    </row>
    <row spans="1:3" r="141">
      <c t="s" r="A141" s="3">
        <v>703</v>
      </c>
    </row>
    <row spans="1:3" r="142">
      <c t="s" r="A142" s="4">
        <v>739</v>
      </c>
      <c t="n" r="B142" s="6">
        <v>0</v>
      </c>
      <c t="n" r="C142" s="6">
        <v>0</v>
      </c>
    </row>
    <row spans="1:3" r="143">
      <c t="s" r="A143" s="4">
        <v>768</v>
      </c>
    </row>
    <row spans="1:3" r="144">
      <c t="s" r="A144" s="3">
        <v>703</v>
      </c>
    </row>
    <row spans="1:3" r="145">
      <c t="s" r="A145" s="4">
        <v>739</v>
      </c>
      <c t="n" r="B145" s="6">
        <v>0</v>
      </c>
      <c t="n" r="C145" s="6">
        <v>0</v>
      </c>
    </row>
    <row spans="1:3" r="146">
      <c t="s" r="A146" s="4">
        <v>769</v>
      </c>
    </row>
    <row spans="1:3" r="147">
      <c t="s" r="A147" s="3">
        <v>703</v>
      </c>
    </row>
    <row spans="1:3" r="148">
      <c t="s" r="A148" s="4">
        <v>739</v>
      </c>
      <c t="n" r="B148" s="6">
        <v>0</v>
      </c>
      <c t="n" r="C148" s="6">
        <v>0</v>
      </c>
    </row>
    <row spans="1:3" r="149">
      <c t="s" r="A149" s="4">
        <v>770</v>
      </c>
    </row>
    <row spans="1:3" r="150">
      <c t="s" r="A150" s="3">
        <v>703</v>
      </c>
    </row>
    <row spans="1:3" r="151">
      <c t="s" r="A151" s="4">
        <v>739</v>
      </c>
      <c t="n" r="B151" s="6">
        <v>0</v>
      </c>
      <c t="n" r="C151" s="6">
        <v>0</v>
      </c>
    </row>
    <row spans="1:3" r="152">
      <c t="s" r="A152" s="4">
        <v>771</v>
      </c>
    </row>
    <row spans="1:3" r="153">
      <c t="s" r="A153" s="3">
        <v>703</v>
      </c>
    </row>
    <row spans="1:3" r="154">
      <c t="s" r="A154" s="4">
        <v>739</v>
      </c>
      <c t="n" r="B154" s="6">
        <v>0</v>
      </c>
      <c t="n" r="C154" s="6">
        <v>0</v>
      </c>
    </row>
    <row spans="1:3" r="155">
      <c t="s" r="A155" s="4">
        <v>772</v>
      </c>
    </row>
    <row spans="1:3" r="156">
      <c t="s" r="A156" s="3">
        <v>703</v>
      </c>
    </row>
    <row spans="1:3" r="157">
      <c t="s" r="A157" s="4">
        <v>739</v>
      </c>
      <c t="n" r="B157" s="6">
        <v>0</v>
      </c>
      <c t="n" r="C157" s="6">
        <v>0</v>
      </c>
    </row>
    <row spans="1:3" r="158">
      <c t="s" r="A158" s="4">
        <v>773</v>
      </c>
    </row>
    <row spans="1:3" r="159">
      <c t="s" r="A159" s="3">
        <v>703</v>
      </c>
    </row>
    <row spans="1:3" r="160">
      <c t="s" r="A160" s="4">
        <v>739</v>
      </c>
      <c t="n" r="B160" s="6">
        <v>0</v>
      </c>
      <c t="n" r="C160" s="6">
        <v>0</v>
      </c>
    </row>
    <row spans="1:3" r="161">
      <c t="s" r="A161" s="4">
        <v>774</v>
      </c>
    </row>
    <row spans="1:3" r="162">
      <c t="s" r="A162" s="3">
        <v>703</v>
      </c>
    </row>
    <row spans="1:3" r="163">
      <c t="s" r="A163" s="4">
        <v>739</v>
      </c>
      <c t="n" r="B163" s="7">
        <v>0</v>
      </c>
      <c t="n" r="C163"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5</v>
      </c>
      <c t="s" r="B1" s="2">
        <v>2</v>
      </c>
      <c t="s" r="C1" s="2">
        <v>25</v>
      </c>
    </row>
    <row spans="1:3" r="2">
      <c t="s" r="A2" s="3">
        <v>685</v>
      </c>
    </row>
    <row spans="1:3" r="3">
      <c t="s" r="A3" s="4">
        <v>776</v>
      </c>
      <c t="n" r="B3" s="7">
        <v>2529</v>
      </c>
      <c t="n" r="C3" s="7">
        <v>4552</v>
      </c>
    </row>
    <row spans="1:3" r="4">
      <c t="s" r="A4" s="4">
        <v>777</v>
      </c>
      <c t="n" r="B4" s="6">
        <v>1992</v>
      </c>
      <c t="n" r="C4" s="6">
        <v>3900</v>
      </c>
    </row>
    <row spans="1:3" r="5">
      <c t="s" r="A5" s="4">
        <v>778</v>
      </c>
      <c t="n" r="B5" s="6">
        <v>4521</v>
      </c>
      <c t="n" r="C5" s="6">
        <v>8452</v>
      </c>
    </row>
    <row spans="1:3" r="6">
      <c t="s" r="A6" s="4">
        <v>779</v>
      </c>
      <c t="n" r="B6" s="6">
        <v>2162</v>
      </c>
      <c t="n" r="C6" s="6">
        <v>4110</v>
      </c>
    </row>
    <row spans="1:3" r="7">
      <c t="s" r="A7" s="4">
        <v>780</v>
      </c>
      <c t="n" r="B7" s="6">
        <v>1320</v>
      </c>
      <c t="n" r="C7" s="6">
        <v>3063</v>
      </c>
    </row>
    <row spans="1:3" r="8">
      <c t="s" r="A8" s="4">
        <v>781</v>
      </c>
      <c t="n" r="B8" s="6">
        <v>3482</v>
      </c>
      <c t="n" r="C8" s="6">
        <v>7173</v>
      </c>
    </row>
    <row spans="1:3" r="9">
      <c t="s" r="A9" s="4">
        <v>525</v>
      </c>
      <c t="n" r="B9" s="6">
        <v>604</v>
      </c>
      <c t="n" r="C9" s="6">
        <v>842</v>
      </c>
    </row>
    <row spans="1:3" r="10">
      <c t="s" r="A10" s="4">
        <v>687</v>
      </c>
      <c t="n" r="B10" s="6">
        <v>6527</v>
      </c>
      <c t="n" r="C10" s="6">
        <v>7260</v>
      </c>
    </row>
    <row spans="1:3" r="11">
      <c t="s" r="A11" s="4">
        <v>36</v>
      </c>
    </row>
    <row spans="1:3" r="12">
      <c t="s" r="A12" s="3">
        <v>685</v>
      </c>
    </row>
    <row spans="1:3" r="13">
      <c t="s" r="A13" s="4">
        <v>776</v>
      </c>
      <c t="n" r="B13" s="6">
        <v>926</v>
      </c>
      <c t="n" r="C13" s="6">
        <v>961</v>
      </c>
    </row>
    <row spans="1:3" r="14">
      <c t="s" r="A14" s="4">
        <v>777</v>
      </c>
      <c t="n" r="B14" s="6">
        <v>1393</v>
      </c>
      <c t="n" r="C14" s="6">
        <v>2203</v>
      </c>
    </row>
    <row spans="1:3" r="15">
      <c t="s" r="A15" s="4">
        <v>778</v>
      </c>
      <c t="n" r="B15" s="6">
        <v>2319</v>
      </c>
      <c t="n" r="C15" s="6">
        <v>3164</v>
      </c>
    </row>
    <row spans="1:3" r="16">
      <c t="s" r="A16" s="4">
        <v>779</v>
      </c>
      <c t="n" r="B16" s="6">
        <v>609</v>
      </c>
      <c t="n" r="C16" s="6">
        <v>518</v>
      </c>
    </row>
    <row spans="1:3" r="17">
      <c t="s" r="A17" s="4">
        <v>780</v>
      </c>
      <c t="n" r="B17" s="6">
        <v>734</v>
      </c>
      <c t="n" r="C17" s="6">
        <v>1389</v>
      </c>
    </row>
    <row spans="1:3" r="18">
      <c t="s" r="A18" s="4">
        <v>781</v>
      </c>
      <c t="n" r="B18" s="6">
        <v>1343</v>
      </c>
      <c t="n" r="C18" s="6">
        <v>1907</v>
      </c>
    </row>
    <row spans="1:3" r="19">
      <c t="s" r="A19" s="4">
        <v>525</v>
      </c>
      <c t="n" r="B19" s="6">
        <v>351</v>
      </c>
      <c t="n" r="C19" s="6">
        <v>705</v>
      </c>
    </row>
    <row spans="1:3" r="20">
      <c t="s" r="A20" s="4">
        <v>687</v>
      </c>
      <c t="n" r="B20" s="6">
        <v>1967</v>
      </c>
      <c t="n" r="C20" s="6">
        <v>1764</v>
      </c>
    </row>
    <row spans="1:3" r="21">
      <c t="s" r="A21" s="4">
        <v>37</v>
      </c>
    </row>
    <row spans="1:3" r="22">
      <c t="s" r="A22" s="3">
        <v>685</v>
      </c>
    </row>
    <row spans="1:3" r="23">
      <c t="s" r="A23" s="4">
        <v>776</v>
      </c>
      <c t="n" r="B23" s="6">
        <v>513</v>
      </c>
      <c t="n" r="C23" s="6">
        <v>2226</v>
      </c>
    </row>
    <row spans="1:3" r="24">
      <c t="s" r="A24" s="4">
        <v>778</v>
      </c>
      <c t="n" r="B24" s="6">
        <v>513</v>
      </c>
      <c t="n" r="C24" s="6">
        <v>2226</v>
      </c>
    </row>
    <row spans="1:3" r="25">
      <c t="s" r="A25" s="4">
        <v>779</v>
      </c>
      <c t="n" r="B25" s="6">
        <v>513</v>
      </c>
      <c t="n" r="C25" s="6">
        <v>2226</v>
      </c>
    </row>
    <row spans="1:3" r="26">
      <c t="s" r="A26" s="4">
        <v>781</v>
      </c>
      <c t="n" r="B26" s="6">
        <v>513</v>
      </c>
      <c t="n" r="C26" s="6">
        <v>2226</v>
      </c>
    </row>
    <row spans="1:3" r="27">
      <c t="s" r="A27" s="4">
        <v>687</v>
      </c>
      <c t="n" r="B27" s="6">
        <v>513</v>
      </c>
      <c t="n" r="C27" s="6">
        <v>518</v>
      </c>
    </row>
    <row spans="1:3" r="28">
      <c t="s" r="A28" s="4">
        <v>696</v>
      </c>
    </row>
    <row spans="1:3" r="29">
      <c t="s" r="A29" s="3">
        <v>685</v>
      </c>
    </row>
    <row spans="1:3" r="30">
      <c t="s" r="A30" s="4">
        <v>776</v>
      </c>
      <c t="n" r="B30" s="6">
        <v>24</v>
      </c>
    </row>
    <row spans="1:3" r="31">
      <c t="s" r="A31" s="4">
        <v>777</v>
      </c>
      <c t="n" r="B31" s="6">
        <v>599</v>
      </c>
      <c t="n" r="C31" s="6">
        <v>33</v>
      </c>
    </row>
    <row spans="1:3" r="32">
      <c t="s" r="A32" s="4">
        <v>778</v>
      </c>
      <c t="n" r="B32" s="6">
        <v>623</v>
      </c>
      <c t="n" r="C32" s="6">
        <v>33</v>
      </c>
    </row>
    <row spans="1:3" r="33">
      <c t="s" r="A33" s="4">
        <v>779</v>
      </c>
      <c t="n" r="B33" s="6">
        <v>25</v>
      </c>
    </row>
    <row spans="1:3" r="34">
      <c t="s" r="A34" s="4">
        <v>780</v>
      </c>
      <c t="n" r="B34" s="6">
        <v>586</v>
      </c>
      <c t="n" r="C34" s="6">
        <v>10</v>
      </c>
    </row>
    <row spans="1:3" r="35">
      <c t="s" r="A35" s="4">
        <v>781</v>
      </c>
      <c t="n" r="B35" s="6">
        <v>611</v>
      </c>
      <c t="n" r="C35" s="6">
        <v>10</v>
      </c>
    </row>
    <row spans="1:3" r="36">
      <c t="s" r="A36" s="4">
        <v>525</v>
      </c>
      <c t="n" r="B36" s="6">
        <v>253</v>
      </c>
      <c t="n" r="C36" s="6">
        <v>10</v>
      </c>
    </row>
    <row spans="1:3" r="37">
      <c t="s" r="A37" s="4">
        <v>687</v>
      </c>
      <c t="n" r="B37" s="6">
        <v>611</v>
      </c>
      <c t="n" r="C37" s="6">
        <v>10</v>
      </c>
    </row>
    <row spans="1:3" r="38">
      <c t="s" r="A38" s="4">
        <v>697</v>
      </c>
    </row>
    <row spans="1:3" r="39">
      <c t="s" r="A39" s="3">
        <v>685</v>
      </c>
    </row>
    <row spans="1:3" r="40">
      <c t="s" r="A40" s="4">
        <v>776</v>
      </c>
      <c t="n" r="B40" s="6">
        <v>710</v>
      </c>
      <c t="n" r="C40" s="6">
        <v>1365</v>
      </c>
    </row>
    <row spans="1:3" r="41">
      <c t="s" r="A41" s="4">
        <v>777</v>
      </c>
      <c t="n" r="B41" s="6">
        <v>0</v>
      </c>
      <c t="n" r="C41" s="6">
        <v>1664</v>
      </c>
    </row>
    <row spans="1:3" r="42">
      <c t="s" r="A42" s="4">
        <v>778</v>
      </c>
      <c t="n" r="B42" s="6">
        <v>710</v>
      </c>
      <c t="n" r="C42" s="6">
        <v>3029</v>
      </c>
    </row>
    <row spans="1:3" r="43">
      <c t="s" r="A43" s="4">
        <v>779</v>
      </c>
      <c t="n" r="B43" s="6">
        <v>709</v>
      </c>
      <c t="n" r="C43" s="6">
        <v>1366</v>
      </c>
    </row>
    <row spans="1:3" r="44">
      <c t="s" r="A44" s="4">
        <v>780</v>
      </c>
      <c t="n" r="B44" s="6">
        <v>0</v>
      </c>
      <c t="n" r="C44" s="6">
        <v>1664</v>
      </c>
    </row>
    <row spans="1:3" r="45">
      <c t="s" r="A45" s="4">
        <v>781</v>
      </c>
      <c t="n" r="B45" s="6">
        <v>709</v>
      </c>
      <c t="n" r="C45" s="6">
        <v>3030</v>
      </c>
    </row>
    <row spans="1:3" r="46">
      <c t="s" r="A46" s="4">
        <v>525</v>
      </c>
      <c t="n" r="B46" s="6">
        <v>0</v>
      </c>
      <c t="n" r="C46" s="6">
        <v>127</v>
      </c>
    </row>
    <row spans="1:3" r="47">
      <c t="s" r="A47" s="4">
        <v>687</v>
      </c>
      <c t="n" r="B47" s="6">
        <v>43</v>
      </c>
      <c t="n" r="C47" s="6">
        <v>2154</v>
      </c>
    </row>
    <row spans="1:3" r="48">
      <c t="s" r="A48" s="4">
        <v>698</v>
      </c>
    </row>
    <row spans="1:3" r="49">
      <c t="s" r="A49" s="3">
        <v>685</v>
      </c>
    </row>
    <row spans="1:3" r="50">
      <c t="s" r="A50" s="4">
        <v>776</v>
      </c>
      <c t="n" r="B50" s="6">
        <v>356</v>
      </c>
    </row>
    <row spans="1:3" r="51">
      <c t="s" r="A51" s="4">
        <v>777</v>
      </c>
      <c t="n" r="B51" s="6">
        <v>0</v>
      </c>
    </row>
    <row spans="1:3" r="52">
      <c t="s" r="A52" s="4">
        <v>778</v>
      </c>
      <c t="n" r="B52" s="6">
        <v>356</v>
      </c>
    </row>
    <row spans="1:3" r="53">
      <c t="s" r="A53" s="4">
        <v>779</v>
      </c>
      <c t="n" r="B53" s="6">
        <v>306</v>
      </c>
    </row>
    <row spans="1:3" r="54">
      <c t="s" r="A54" s="4">
        <v>780</v>
      </c>
      <c t="n" r="B54" s="6">
        <v>0</v>
      </c>
    </row>
    <row spans="1:3" r="55">
      <c t="s" r="A55" s="4">
        <v>781</v>
      </c>
      <c t="n" r="B55" s="6">
        <v>306</v>
      </c>
    </row>
    <row spans="1:3" r="56">
      <c t="s" r="A56" s="4">
        <v>525</v>
      </c>
      <c t="n" r="B56" s="6">
        <v>0</v>
      </c>
    </row>
    <row spans="1:3" r="57">
      <c t="s" r="A57" s="4">
        <v>687</v>
      </c>
      <c t="n" r="B57" s="6">
        <v>306</v>
      </c>
      <c t="n" r="C57" s="6">
        <v>0</v>
      </c>
    </row>
    <row spans="1:3" r="58">
      <c t="s" r="A58" s="4">
        <v>704</v>
      </c>
    </row>
    <row spans="1:3" r="59">
      <c t="s" r="A59" s="3">
        <v>685</v>
      </c>
    </row>
    <row spans="1:3" r="60">
      <c t="s" r="A60" s="4">
        <v>776</v>
      </c>
      <c t="n" r="B60" s="6">
        <v>1090</v>
      </c>
      <c t="n" r="C60" s="6">
        <v>1365</v>
      </c>
    </row>
    <row spans="1:3" r="61">
      <c t="s" r="A61" s="4">
        <v>777</v>
      </c>
      <c t="n" r="B61" s="6">
        <v>599</v>
      </c>
      <c t="n" r="C61" s="6">
        <v>1697</v>
      </c>
    </row>
    <row spans="1:3" r="62">
      <c t="s" r="A62" s="4">
        <v>778</v>
      </c>
      <c t="n" r="B62" s="6">
        <v>1689</v>
      </c>
      <c t="n" r="C62" s="6">
        <v>3062</v>
      </c>
    </row>
    <row spans="1:3" r="63">
      <c t="s" r="A63" s="4">
        <v>779</v>
      </c>
      <c t="n" r="B63" s="6">
        <v>1040</v>
      </c>
      <c t="n" r="C63" s="6">
        <v>1366</v>
      </c>
    </row>
    <row spans="1:3" r="64">
      <c t="s" r="A64" s="4">
        <v>780</v>
      </c>
      <c t="n" r="B64" s="6">
        <v>586</v>
      </c>
      <c t="n" r="C64" s="6">
        <v>1674</v>
      </c>
    </row>
    <row spans="1:3" r="65">
      <c t="s" r="A65" s="4">
        <v>781</v>
      </c>
      <c t="n" r="B65" s="6">
        <v>1626</v>
      </c>
      <c t="n" r="C65" s="6">
        <v>3040</v>
      </c>
    </row>
    <row spans="1:3" r="66">
      <c t="s" r="A66" s="4">
        <v>525</v>
      </c>
      <c t="n" r="B66" s="6">
        <v>253</v>
      </c>
      <c t="n" r="C66" s="6">
        <v>137</v>
      </c>
    </row>
    <row spans="1:3" r="67">
      <c t="s" r="A67" s="4">
        <v>782</v>
      </c>
    </row>
    <row spans="1:3" r="68">
      <c t="s" r="A68" s="3">
        <v>685</v>
      </c>
    </row>
    <row spans="1:3" r="69">
      <c t="s" r="A69" s="4">
        <v>687</v>
      </c>
      <c t="n" r="B69" s="7">
        <v>624</v>
      </c>
      <c t="n" r="C69" s="7">
        <v>2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4</v>
      </c>
      <c t="s" r="B1" s="2">
        <v>84</v>
      </c>
      <c t="s" r="D1" s="2">
        <v>1</v>
      </c>
    </row>
    <row spans="1:5" r="2">
      <c t="s" r="B2" s="2">
        <v>2</v>
      </c>
      <c t="s" r="C2" s="2">
        <v>85</v>
      </c>
      <c t="s" r="D2" s="2">
        <v>2</v>
      </c>
      <c t="s" r="E2" s="2">
        <v>85</v>
      </c>
    </row>
    <row spans="1:5" r="3">
      <c t="s" r="A3" s="3">
        <v>135</v>
      </c>
    </row>
    <row spans="1:5" r="4">
      <c t="s" r="A4" s="4">
        <v>136</v>
      </c>
      <c t="n" r="B4" s="7">
        <v>4633</v>
      </c>
      <c t="n" r="C4" s="7">
        <v>3845</v>
      </c>
      <c t="n" r="D4" s="7">
        <v>15540</v>
      </c>
      <c t="n" r="E4" s="7">
        <v>10414</v>
      </c>
    </row>
    <row spans="1:5" r="5">
      <c t="s" r="A5" s="4">
        <v>137</v>
      </c>
      <c t="n" r="B5" s="6">
        <v>1613</v>
      </c>
      <c t="n" r="C5" s="6">
        <v>1294</v>
      </c>
      <c t="n" r="D5" s="6">
        <v>5491</v>
      </c>
      <c t="n" r="E5" s="6">
        <v>3496</v>
      </c>
    </row>
    <row spans="1:5" r="6">
      <c t="s" r="A6" s="4">
        <v>125</v>
      </c>
      <c t="n" r="B6" s="6">
        <v>3020</v>
      </c>
      <c t="n" r="C6" s="6">
        <v>2551</v>
      </c>
      <c t="n" r="D6" s="6">
        <v>10049</v>
      </c>
      <c t="n" r="E6" s="6">
        <v>6918</v>
      </c>
    </row>
    <row spans="1:5" r="7">
      <c t="s" r="A7" s="3">
        <v>138</v>
      </c>
    </row>
    <row spans="1:5" r="8">
      <c t="s" r="A8" s="4">
        <v>139</v>
      </c>
      <c t="n" r="B8" s="6">
        <v>110</v>
      </c>
      <c t="n" r="C8" s="6">
        <v>14</v>
      </c>
      <c t="n" r="D8" s="6">
        <v>546</v>
      </c>
      <c t="n" r="E8" s="6">
        <v>-125</v>
      </c>
    </row>
    <row spans="1:5" r="9">
      <c t="s" r="A9" s="4">
        <v>140</v>
      </c>
      <c t="n" r="B9" s="6">
        <v>43</v>
      </c>
      <c t="n" r="C9" s="6">
        <v>5</v>
      </c>
      <c t="n" r="D9" s="6">
        <v>207</v>
      </c>
      <c t="n" r="E9" s="6">
        <v>-50</v>
      </c>
    </row>
    <row spans="1:5" r="10">
      <c t="s" r="A10" s="4">
        <v>141</v>
      </c>
      <c t="n" r="B10" s="6">
        <v>67</v>
      </c>
      <c t="n" r="C10" s="6">
        <v>9</v>
      </c>
      <c t="n" r="D10" s="6">
        <v>339</v>
      </c>
      <c t="n" r="E10" s="6">
        <v>-75</v>
      </c>
    </row>
    <row spans="1:5" r="11">
      <c t="s" r="A11" s="4">
        <v>142</v>
      </c>
      <c t="n" r="B11" s="6">
        <v>11</v>
      </c>
      <c t="n" r="C11" s="6">
        <v>0</v>
      </c>
      <c t="n" r="D11" s="6">
        <v>186</v>
      </c>
      <c t="n" r="E11" s="6">
        <v>28</v>
      </c>
    </row>
    <row spans="1:5" r="12">
      <c t="s" r="A12" s="4">
        <v>143</v>
      </c>
      <c t="n" r="B12" s="6">
        <v>2</v>
      </c>
      <c t="n" r="C12" s="6">
        <v>0</v>
      </c>
      <c t="n" r="D12" s="6">
        <v>63</v>
      </c>
      <c t="n" r="E12" s="6">
        <v>10</v>
      </c>
    </row>
    <row spans="1:5" r="13">
      <c t="s" r="A13" s="4">
        <v>144</v>
      </c>
      <c t="n" r="B13" s="6">
        <v>9</v>
      </c>
      <c t="n" r="C13" s="6">
        <v>0</v>
      </c>
      <c t="n" r="D13" s="6">
        <v>123</v>
      </c>
      <c t="n" r="E13" s="6">
        <v>18</v>
      </c>
    </row>
    <row spans="1:5" r="14">
      <c t="s" r="A14" s="4">
        <v>145</v>
      </c>
      <c t="n" r="B14" s="6">
        <v>99</v>
      </c>
      <c t="n" r="C14" s="6">
        <v>14</v>
      </c>
      <c t="n" r="D14" s="6">
        <v>360</v>
      </c>
      <c t="n" r="E14" s="6">
        <v>-153</v>
      </c>
    </row>
    <row spans="1:5" r="15">
      <c t="s" r="A15" s="4">
        <v>146</v>
      </c>
      <c t="n" r="B15" s="6">
        <v>41</v>
      </c>
      <c t="n" r="C15" s="6">
        <v>5</v>
      </c>
      <c t="n" r="D15" s="6">
        <v>144</v>
      </c>
      <c t="n" r="E15" s="6">
        <v>-60</v>
      </c>
    </row>
    <row spans="1:5" r="16">
      <c t="s" r="A16" s="4">
        <v>147</v>
      </c>
      <c t="n" r="B16" s="6">
        <v>58</v>
      </c>
      <c t="n" r="C16" s="6">
        <v>9</v>
      </c>
      <c t="n" r="D16" s="6">
        <v>216</v>
      </c>
      <c t="n" r="E16" s="6">
        <v>-93</v>
      </c>
    </row>
    <row spans="1:5" r="17">
      <c t="s" r="A17" s="4">
        <v>148</v>
      </c>
      <c t="n" r="D17" s="6">
        <v>0</v>
      </c>
      <c t="n" r="E17" s="6">
        <v>-830</v>
      </c>
    </row>
    <row spans="1:5" r="18">
      <c t="s" r="A18" s="4">
        <v>149</v>
      </c>
      <c t="n" r="D18" s="6">
        <v>0</v>
      </c>
      <c t="n" r="E18" s="6">
        <v>-332</v>
      </c>
    </row>
    <row spans="1:5" r="19">
      <c t="s" r="A19" s="4">
        <v>150</v>
      </c>
      <c t="n" r="D19" s="6">
        <v>0</v>
      </c>
      <c t="n" r="E19" s="6">
        <v>-498</v>
      </c>
    </row>
    <row spans="1:5" r="20">
      <c t="s" r="A20" s="4">
        <v>151</v>
      </c>
      <c t="n" r="B20" s="6">
        <v>22</v>
      </c>
      <c t="n" r="C20" s="6">
        <v>21</v>
      </c>
      <c t="n" r="D20" s="6">
        <v>63</v>
      </c>
      <c t="n" r="E20" s="6">
        <v>63</v>
      </c>
    </row>
    <row spans="1:5" r="21">
      <c t="s" r="A21" s="4">
        <v>152</v>
      </c>
      <c t="n" r="B21" s="6">
        <v>10</v>
      </c>
      <c t="n" r="C21" s="6">
        <v>8</v>
      </c>
      <c t="n" r="D21" s="6">
        <v>17</v>
      </c>
      <c t="n" r="E21" s="6">
        <v>25</v>
      </c>
    </row>
    <row spans="1:5" r="22">
      <c t="s" r="A22" s="4">
        <v>153</v>
      </c>
      <c t="n" r="B22" s="6">
        <v>12</v>
      </c>
      <c t="n" r="C22" s="6">
        <v>13</v>
      </c>
      <c t="n" r="D22" s="6">
        <v>46</v>
      </c>
      <c t="n" r="E22" s="6">
        <v>38</v>
      </c>
    </row>
    <row spans="1:5" r="23">
      <c t="s" r="A23" s="4">
        <v>154</v>
      </c>
      <c t="n" r="B23" s="6">
        <v>22</v>
      </c>
      <c t="n" r="C23" s="6">
        <v>21</v>
      </c>
      <c t="n" r="D23" s="6">
        <v>63</v>
      </c>
      <c t="n" r="E23" s="6">
        <v>-767</v>
      </c>
    </row>
    <row spans="1:5" r="24">
      <c t="s" r="A24" s="4">
        <v>155</v>
      </c>
      <c t="n" r="B24" s="6">
        <v>10</v>
      </c>
      <c t="n" r="C24" s="6">
        <v>8</v>
      </c>
      <c t="n" r="D24" s="6">
        <v>17</v>
      </c>
      <c t="n" r="E24" s="6">
        <v>-307</v>
      </c>
    </row>
    <row spans="1:5" r="25">
      <c t="s" r="A25" s="4">
        <v>156</v>
      </c>
      <c t="n" r="B25" s="6">
        <v>12</v>
      </c>
      <c t="n" r="C25" s="6">
        <v>13</v>
      </c>
      <c t="n" r="D25" s="6">
        <v>46</v>
      </c>
      <c t="n" r="E25" s="6">
        <v>-460</v>
      </c>
    </row>
    <row spans="1:5" r="26">
      <c t="s" r="A26" s="4">
        <v>157</v>
      </c>
      <c t="n" r="B26" s="6">
        <v>503</v>
      </c>
      <c t="n" r="C26" s="6">
        <v>0</v>
      </c>
      <c t="n" r="D26" s="6">
        <v>-355</v>
      </c>
      <c t="n" r="E26" s="6">
        <v>0</v>
      </c>
    </row>
    <row spans="1:5" r="27">
      <c t="s" r="A27" s="4">
        <v>158</v>
      </c>
      <c t="n" r="B27" s="6">
        <v>195</v>
      </c>
      <c t="n" r="C27" s="6">
        <v>0</v>
      </c>
      <c t="n" r="D27" s="6">
        <v>-145</v>
      </c>
      <c t="n" r="E27" s="6">
        <v>0</v>
      </c>
    </row>
    <row spans="1:5" r="28">
      <c t="s" r="A28" s="4">
        <v>159</v>
      </c>
      <c t="n" r="B28" s="6">
        <v>308</v>
      </c>
      <c t="n" r="C28" s="6">
        <v>0</v>
      </c>
      <c t="n" r="D28" s="6">
        <v>-210</v>
      </c>
      <c t="n" r="E28" s="6">
        <v>0</v>
      </c>
    </row>
    <row spans="1:5" r="29">
      <c t="s" r="A29" s="4">
        <v>160</v>
      </c>
      <c t="n" r="B29" s="6">
        <v>503</v>
      </c>
      <c t="n" r="C29" s="6">
        <v>0</v>
      </c>
      <c t="n" r="D29" s="6">
        <v>-355</v>
      </c>
      <c t="n" r="E29" s="6">
        <v>0</v>
      </c>
    </row>
    <row spans="1:5" r="30">
      <c t="s" r="A30" s="4">
        <v>161</v>
      </c>
      <c t="n" r="B30" s="6">
        <v>195</v>
      </c>
      <c t="n" r="C30" s="6">
        <v>0</v>
      </c>
      <c t="n" r="D30" s="6">
        <v>-145</v>
      </c>
      <c t="n" r="E30" s="6">
        <v>0</v>
      </c>
    </row>
    <row spans="1:5" r="31">
      <c t="s" r="A31" s="4">
        <v>162</v>
      </c>
      <c t="n" r="B31" s="6">
        <v>308</v>
      </c>
      <c t="n" r="C31" s="6">
        <v>0</v>
      </c>
      <c t="n" r="D31" s="6">
        <v>-210</v>
      </c>
      <c t="n" r="E31" s="6">
        <v>0</v>
      </c>
    </row>
    <row spans="1:5" r="32">
      <c t="s" r="A32" s="4">
        <v>163</v>
      </c>
      <c t="n" r="B32" s="6">
        <v>624</v>
      </c>
      <c t="n" r="C32" s="6">
        <v>35</v>
      </c>
      <c t="n" r="D32" s="6">
        <v>68</v>
      </c>
      <c t="n" r="E32" s="6">
        <v>-920</v>
      </c>
    </row>
    <row spans="1:5" r="33">
      <c t="s" r="A33" s="4">
        <v>164</v>
      </c>
      <c t="n" r="B33" s="6">
        <v>246</v>
      </c>
      <c t="n" r="C33" s="6">
        <v>13</v>
      </c>
      <c t="n" r="D33" s="6">
        <v>16</v>
      </c>
      <c t="n" r="E33" s="6">
        <v>-367</v>
      </c>
    </row>
    <row spans="1:5" r="34">
      <c t="s" r="A34" s="4">
        <v>165</v>
      </c>
      <c t="n" r="B34" s="6">
        <v>378</v>
      </c>
      <c t="n" r="C34" s="6">
        <v>22</v>
      </c>
      <c t="n" r="D34" s="6">
        <v>52</v>
      </c>
      <c t="n" r="E34" s="6">
        <v>-553</v>
      </c>
    </row>
    <row spans="1:5" r="35">
      <c t="s" r="A35" s="4">
        <v>166</v>
      </c>
      <c t="n" r="B35" s="6">
        <v>5257</v>
      </c>
      <c t="n" r="C35" s="6">
        <v>3880</v>
      </c>
      <c t="n" r="D35" s="6">
        <v>15608</v>
      </c>
      <c t="n" r="E35" s="6">
        <v>9494</v>
      </c>
    </row>
    <row spans="1:5" r="36">
      <c t="s" r="A36" s="4">
        <v>167</v>
      </c>
      <c t="n" r="B36" s="6">
        <v>1859</v>
      </c>
      <c t="n" r="C36" s="6">
        <v>1307</v>
      </c>
      <c t="n" r="D36" s="6">
        <v>5507</v>
      </c>
      <c t="n" r="E36" s="6">
        <v>3129</v>
      </c>
    </row>
    <row spans="1:5" r="37">
      <c t="s" r="A37" s="4">
        <v>168</v>
      </c>
      <c t="n" r="B37" s="7">
        <v>3398</v>
      </c>
      <c t="n" r="C37" s="7">
        <v>2573</v>
      </c>
      <c t="n" r="D37" s="7">
        <v>10101</v>
      </c>
      <c t="n" r="E37" s="7">
        <v>63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3</v>
      </c>
      <c t="s" r="B1" s="2">
        <v>84</v>
      </c>
      <c t="s" r="D1" s="2">
        <v>1</v>
      </c>
    </row>
    <row spans="1:5" r="2">
      <c t="s" r="B2" s="2">
        <v>2</v>
      </c>
      <c t="s" r="C2" s="2">
        <v>85</v>
      </c>
      <c t="s" r="D2" s="2">
        <v>2</v>
      </c>
      <c t="s" r="E2" s="2">
        <v>85</v>
      </c>
    </row>
    <row spans="1:5" r="3">
      <c t="s" r="A3" s="3">
        <v>685</v>
      </c>
    </row>
    <row spans="1:5" r="4">
      <c t="s" r="A4" s="4">
        <v>784</v>
      </c>
      <c t="n" r="B4" s="7">
        <v>4108</v>
      </c>
      <c t="n" r="C4" s="7">
        <v>10502</v>
      </c>
      <c t="n" r="D4" s="7">
        <v>4937</v>
      </c>
      <c t="n" r="E4" s="7">
        <v>10661</v>
      </c>
    </row>
    <row spans="1:5" r="5">
      <c t="s" r="A5" s="4">
        <v>785</v>
      </c>
      <c t="n" r="B5" s="6">
        <v>23</v>
      </c>
      <c t="n" r="C5" s="6">
        <v>129</v>
      </c>
      <c t="n" r="D5" s="6">
        <v>93</v>
      </c>
      <c t="n" r="E5" s="6">
        <v>349</v>
      </c>
    </row>
    <row spans="1:5" r="6">
      <c t="s" r="A6" s="4">
        <v>36</v>
      </c>
    </row>
    <row spans="1:5" r="7">
      <c t="s" r="A7" s="3">
        <v>685</v>
      </c>
    </row>
    <row spans="1:5" r="8">
      <c t="s" r="A8" s="4">
        <v>784</v>
      </c>
      <c t="n" r="B8" s="6">
        <v>1341</v>
      </c>
      <c t="n" r="C8" s="6">
        <v>1773</v>
      </c>
      <c t="n" r="D8" s="6">
        <v>1662</v>
      </c>
      <c t="n" r="E8" s="6">
        <v>1881</v>
      </c>
    </row>
    <row spans="1:5" r="9">
      <c t="s" r="A9" s="4">
        <v>785</v>
      </c>
      <c t="n" r="B9" s="6">
        <v>2</v>
      </c>
      <c t="n" r="C9" s="6">
        <v>30</v>
      </c>
      <c t="n" r="D9" s="6">
        <v>3</v>
      </c>
      <c t="n" r="E9" s="6">
        <v>69</v>
      </c>
    </row>
    <row spans="1:5" r="10">
      <c t="s" r="A10" s="4">
        <v>786</v>
      </c>
      <c t="n" r="B10" s="6">
        <v>257</v>
      </c>
      <c t="n" r="C10" s="6">
        <v>306</v>
      </c>
      <c t="n" r="D10" s="6">
        <v>246</v>
      </c>
      <c t="n" r="E10" s="6">
        <v>458</v>
      </c>
    </row>
    <row spans="1:5" r="11">
      <c t="s" r="A11" s="4">
        <v>37</v>
      </c>
    </row>
    <row spans="1:5" r="12">
      <c t="s" r="A12" s="3">
        <v>685</v>
      </c>
    </row>
    <row spans="1:5" r="13">
      <c t="s" r="A13" s="4">
        <v>784</v>
      </c>
      <c t="n" r="B13" s="6">
        <v>513</v>
      </c>
      <c t="n" r="C13" s="6">
        <v>2010</v>
      </c>
      <c t="n" r="D13" s="6">
        <v>893</v>
      </c>
      <c t="n" r="E13" s="6">
        <v>2625</v>
      </c>
    </row>
    <row spans="1:5" r="14">
      <c t="s" r="A14" s="4">
        <v>785</v>
      </c>
      <c t="n" r="B14" s="6">
        <v>0</v>
      </c>
      <c t="n" r="C14" s="6">
        <v>27</v>
      </c>
      <c t="n" r="D14" s="6">
        <v>0</v>
      </c>
      <c t="n" r="E14" s="6">
        <v>79</v>
      </c>
    </row>
    <row spans="1:5" r="15">
      <c t="s" r="A15" s="4">
        <v>696</v>
      </c>
    </row>
    <row spans="1:5" r="16">
      <c t="s" r="A16" s="3">
        <v>685</v>
      </c>
    </row>
    <row spans="1:5" r="17">
      <c t="s" r="A17" s="4">
        <v>784</v>
      </c>
      <c t="n" r="B17" s="6">
        <v>1217</v>
      </c>
      <c t="n" r="C17" s="6">
        <v>987</v>
      </c>
      <c t="n" r="D17" s="6">
        <v>736</v>
      </c>
      <c t="n" r="E17" s="6">
        <v>1059</v>
      </c>
    </row>
    <row spans="1:5" r="18">
      <c t="s" r="A18" s="4">
        <v>785</v>
      </c>
      <c t="n" r="B18" s="6">
        <v>0</v>
      </c>
      <c t="n" r="C18" s="6">
        <v>35</v>
      </c>
      <c t="n" r="D18" s="6">
        <v>38</v>
      </c>
      <c t="n" r="E18" s="6">
        <v>92</v>
      </c>
    </row>
    <row spans="1:5" r="19">
      <c t="s" r="A19" s="4">
        <v>697</v>
      </c>
    </row>
    <row spans="1:5" r="20">
      <c t="s" r="A20" s="3">
        <v>685</v>
      </c>
    </row>
    <row spans="1:5" r="21">
      <c t="s" r="A21" s="4">
        <v>784</v>
      </c>
      <c t="n" r="B21" s="6">
        <v>731</v>
      </c>
      <c t="n" r="C21" s="6">
        <v>5732</v>
      </c>
      <c t="n" r="D21" s="6">
        <v>1352</v>
      </c>
      <c t="n" r="E21" s="6">
        <v>5096</v>
      </c>
    </row>
    <row spans="1:5" r="22">
      <c t="s" r="A22" s="4">
        <v>785</v>
      </c>
      <c t="n" r="B22" s="6">
        <v>21</v>
      </c>
      <c t="n" r="C22" s="6">
        <v>37</v>
      </c>
      <c t="n" r="D22" s="6">
        <v>52</v>
      </c>
      <c t="n" r="E22" s="6">
        <v>108</v>
      </c>
    </row>
    <row spans="1:5" r="23">
      <c t="s" r="A23" s="4">
        <v>698</v>
      </c>
    </row>
    <row spans="1:5" r="24">
      <c t="s" r="A24" s="3">
        <v>685</v>
      </c>
    </row>
    <row spans="1:5" r="25">
      <c t="s" r="A25" s="4">
        <v>784</v>
      </c>
      <c t="n" r="B25" s="6">
        <v>306</v>
      </c>
      <c t="n" r="C25" s="6">
        <v>0</v>
      </c>
      <c t="n" r="D25" s="6">
        <v>294</v>
      </c>
      <c t="n" r="E25" s="6">
        <v>0</v>
      </c>
    </row>
    <row spans="1:5" r="26">
      <c t="s" r="A26" s="4">
        <v>785</v>
      </c>
      <c t="n" r="B26" s="7">
        <v>0</v>
      </c>
      <c t="n" r="C26" s="7">
        <v>0</v>
      </c>
      <c t="n" r="D26" s="7">
        <v>0</v>
      </c>
      <c t="n" r="E26"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87</v>
      </c>
      <c t="s" r="B1" s="2">
        <v>2</v>
      </c>
      <c t="s" r="C1" s="2">
        <v>788</v>
      </c>
      <c t="s" r="D1" s="2">
        <v>25</v>
      </c>
      <c t="s" r="E1" s="2">
        <v>85</v>
      </c>
      <c t="s" r="F1" s="2">
        <v>789</v>
      </c>
      <c t="s" r="G1" s="2">
        <v>790</v>
      </c>
    </row>
    <row spans="1:7" r="2">
      <c t="s" r="A2" s="4">
        <v>42</v>
      </c>
      <c t="n" r="B2" s="7">
        <v>12685</v>
      </c>
      <c t="n" r="C2" s="7">
        <v>12758</v>
      </c>
      <c t="n" r="D2" s="7">
        <v>12759</v>
      </c>
      <c t="n" r="E2" s="7">
        <v>12421</v>
      </c>
      <c t="n" r="F2" s="7">
        <v>12404</v>
      </c>
      <c t="n" r="G2" s="7">
        <v>12551</v>
      </c>
    </row>
    <row spans="1:7" r="3">
      <c t="s" r="A3" s="4">
        <v>791</v>
      </c>
      <c t="n" r="B3" s="6">
        <v>183</v>
      </c>
      <c t="n" r="D3" s="6">
        <v>138</v>
      </c>
    </row>
    <row spans="1:7" r="4">
      <c t="s" r="A4" s="4">
        <v>792</v>
      </c>
    </row>
    <row spans="1:7" r="5">
      <c t="s" r="A5" s="4">
        <v>42</v>
      </c>
      <c t="n" r="B5" s="7">
        <v>263</v>
      </c>
      <c t="n" r="C5" s="7">
        <v>149</v>
      </c>
      <c t="n" r="D5" s="7">
        <v>162</v>
      </c>
      <c t="n" r="E5" s="7">
        <v>51</v>
      </c>
      <c t="n" r="F5" s="7">
        <v>167</v>
      </c>
      <c t="n" r="G5" s="7">
        <v>1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3</v>
      </c>
      <c t="s" r="B1" s="2">
        <v>84</v>
      </c>
      <c t="s" r="D1" s="2">
        <v>1</v>
      </c>
    </row>
    <row spans="1:5" r="2">
      <c t="s" r="B2" s="2">
        <v>2</v>
      </c>
      <c t="s" r="C2" s="2">
        <v>85</v>
      </c>
      <c t="s" r="D2" s="2">
        <v>2</v>
      </c>
      <c t="s" r="E2" s="2">
        <v>85</v>
      </c>
    </row>
    <row spans="1:5" r="3">
      <c t="s" r="A3" s="3">
        <v>794</v>
      </c>
    </row>
    <row spans="1:5" r="4">
      <c t="s" r="A4" s="4">
        <v>509</v>
      </c>
      <c t="n" r="B4" s="7">
        <v>12758</v>
      </c>
      <c t="n" r="C4" s="7">
        <v>12404</v>
      </c>
      <c t="n" r="D4" s="7">
        <v>12759</v>
      </c>
      <c t="n" r="E4" s="7">
        <v>12551</v>
      </c>
    </row>
    <row spans="1:5" r="5">
      <c t="s" r="A5" s="4">
        <v>795</v>
      </c>
      <c t="n" r="B5" s="6">
        <v>-516</v>
      </c>
      <c t="n" r="C5" s="6">
        <v>-198</v>
      </c>
      <c t="n" r="D5" s="6">
        <v>-1153</v>
      </c>
      <c t="n" r="E5" s="6">
        <v>-1205</v>
      </c>
    </row>
    <row spans="1:5" r="6">
      <c t="s" r="A6" s="4">
        <v>796</v>
      </c>
      <c t="n" r="B6" s="6">
        <v>23</v>
      </c>
      <c t="n" r="C6" s="6">
        <v>15</v>
      </c>
      <c t="n" r="D6" s="6">
        <v>59</v>
      </c>
      <c t="n" r="E6" s="6">
        <v>675</v>
      </c>
    </row>
    <row spans="1:5" r="7">
      <c t="s" r="A7" s="4">
        <v>797</v>
      </c>
      <c t="n" r="B7" s="6">
        <v>-493</v>
      </c>
      <c t="n" r="C7" s="6">
        <v>-183</v>
      </c>
      <c t="n" r="D7" s="6">
        <v>-1094</v>
      </c>
      <c t="n" r="E7" s="6">
        <v>-530</v>
      </c>
    </row>
    <row spans="1:5" r="8">
      <c t="s" r="A8" s="4">
        <v>798</v>
      </c>
      <c t="n" r="B8" s="6">
        <v>420</v>
      </c>
      <c t="n" r="C8" s="6">
        <v>200</v>
      </c>
      <c t="n" r="D8" s="6">
        <v>1020</v>
      </c>
      <c t="n" r="E8" s="6">
        <v>400</v>
      </c>
    </row>
    <row spans="1:5" r="9">
      <c t="s" r="A9" s="4">
        <v>510</v>
      </c>
      <c t="n" r="B9" s="6">
        <v>12685</v>
      </c>
      <c t="n" r="C9" s="6">
        <v>12421</v>
      </c>
      <c t="n" r="D9" s="6">
        <v>12685</v>
      </c>
      <c t="n" r="E9" s="6">
        <v>12421</v>
      </c>
    </row>
    <row spans="1:5" r="10">
      <c t="s" r="A10" s="4">
        <v>36</v>
      </c>
    </row>
    <row spans="1:5" r="11">
      <c t="s" r="A11" s="3">
        <v>794</v>
      </c>
    </row>
    <row spans="1:5" r="12">
      <c t="s" r="A12" s="4">
        <v>509</v>
      </c>
      <c t="n" r="B12" s="6">
        <v>1630</v>
      </c>
      <c t="n" r="C12" s="6">
        <v>1998</v>
      </c>
      <c t="n" r="D12" s="6">
        <v>1961</v>
      </c>
      <c t="n" r="E12" s="6">
        <v>1883</v>
      </c>
    </row>
    <row spans="1:5" r="13">
      <c t="s" r="A13" s="4">
        <v>795</v>
      </c>
      <c t="n" r="B13" s="6">
        <v>-140</v>
      </c>
      <c t="n" r="C13" s="6">
        <v>-86</v>
      </c>
      <c t="n" r="D13" s="6">
        <v>-369</v>
      </c>
      <c t="n" r="E13" s="6">
        <v>-220</v>
      </c>
    </row>
    <row spans="1:5" r="14">
      <c t="s" r="A14" s="4">
        <v>796</v>
      </c>
      <c t="n" r="B14" s="6">
        <v>17</v>
      </c>
      <c t="n" r="C14" s="6">
        <v>10</v>
      </c>
      <c t="n" r="D14" s="6">
        <v>33</v>
      </c>
      <c t="n" r="E14" s="6">
        <v>49</v>
      </c>
    </row>
    <row spans="1:5" r="15">
      <c t="s" r="A15" s="4">
        <v>797</v>
      </c>
      <c t="n" r="B15" s="6">
        <v>-123</v>
      </c>
      <c t="n" r="C15" s="6">
        <v>-76</v>
      </c>
      <c t="n" r="D15" s="6">
        <v>-336</v>
      </c>
      <c t="n" r="E15" s="6">
        <v>-171</v>
      </c>
    </row>
    <row spans="1:5" r="16">
      <c t="s" r="A16" s="4">
        <v>798</v>
      </c>
      <c t="n" r="B16" s="6">
        <v>128</v>
      </c>
      <c t="n" r="C16" s="6">
        <v>-11</v>
      </c>
      <c t="n" r="D16" s="6">
        <v>10</v>
      </c>
      <c t="n" r="E16" s="6">
        <v>199</v>
      </c>
    </row>
    <row spans="1:5" r="17">
      <c t="s" r="A17" s="4">
        <v>510</v>
      </c>
      <c t="n" r="B17" s="6">
        <v>1635</v>
      </c>
      <c t="n" r="C17" s="6">
        <v>1911</v>
      </c>
      <c t="n" r="D17" s="6">
        <v>1635</v>
      </c>
      <c t="n" r="E17" s="6">
        <v>1911</v>
      </c>
    </row>
    <row spans="1:5" r="18">
      <c t="s" r="A18" s="4">
        <v>37</v>
      </c>
    </row>
    <row spans="1:5" r="19">
      <c t="s" r="A19" s="3">
        <v>794</v>
      </c>
    </row>
    <row spans="1:5" r="20">
      <c t="s" r="A20" s="4">
        <v>509</v>
      </c>
      <c t="n" r="B20" s="6">
        <v>588</v>
      </c>
      <c t="n" r="C20" s="6">
        <v>879</v>
      </c>
      <c t="n" r="D20" s="6">
        <v>741</v>
      </c>
      <c t="n" r="E20" s="6">
        <v>1337</v>
      </c>
    </row>
    <row spans="1:5" r="21">
      <c t="s" r="A21" s="4">
        <v>795</v>
      </c>
      <c t="n" r="B21" s="6">
        <v>0</v>
      </c>
      <c t="n" r="C21" s="6">
        <v>0</v>
      </c>
      <c t="n" r="D21" s="6">
        <v>0</v>
      </c>
      <c t="n" r="E21" s="6">
        <v>-589</v>
      </c>
    </row>
    <row spans="1:5" r="22">
      <c t="s" r="A22" s="4">
        <v>796</v>
      </c>
      <c t="n" r="B22" s="6">
        <v>0</v>
      </c>
      <c t="n" r="C22" s="6">
        <v>0</v>
      </c>
      <c t="n" r="D22" s="6">
        <v>0</v>
      </c>
      <c t="n" r="E22" s="6">
        <v>0</v>
      </c>
    </row>
    <row spans="1:5" r="23">
      <c t="s" r="A23" s="4">
        <v>797</v>
      </c>
      <c t="n" r="B23" s="6">
        <v>0</v>
      </c>
      <c t="n" r="C23" s="6">
        <v>0</v>
      </c>
      <c t="n" r="D23" s="6">
        <v>0</v>
      </c>
      <c t="n" r="E23" s="6">
        <v>-589</v>
      </c>
    </row>
    <row spans="1:5" r="24">
      <c t="s" r="A24" s="4">
        <v>798</v>
      </c>
      <c t="n" r="B24" s="6">
        <v>-21</v>
      </c>
      <c t="n" r="C24" s="6">
        <v>-89</v>
      </c>
      <c t="n" r="D24" s="6">
        <v>-174</v>
      </c>
      <c t="n" r="E24" s="6">
        <v>42</v>
      </c>
    </row>
    <row spans="1:5" r="25">
      <c t="s" r="A25" s="4">
        <v>510</v>
      </c>
      <c t="n" r="B25" s="6">
        <v>567</v>
      </c>
      <c t="n" r="C25" s="6">
        <v>790</v>
      </c>
      <c t="n" r="D25" s="6">
        <v>567</v>
      </c>
      <c t="n" r="E25" s="6">
        <v>790</v>
      </c>
    </row>
    <row spans="1:5" r="26">
      <c t="s" r="A26" s="4">
        <v>704</v>
      </c>
    </row>
    <row spans="1:5" r="27">
      <c t="s" r="A27" s="3">
        <v>794</v>
      </c>
    </row>
    <row spans="1:5" r="28">
      <c t="s" r="A28" s="4">
        <v>509</v>
      </c>
      <c t="n" r="B28" s="6">
        <v>6566</v>
      </c>
      <c t="n" r="C28" s="6">
        <v>6059</v>
      </c>
      <c t="n" r="D28" s="6">
        <v>6309</v>
      </c>
      <c t="n" r="E28" s="6">
        <v>6270</v>
      </c>
    </row>
    <row spans="1:5" r="29">
      <c t="s" r="A29" s="4">
        <v>795</v>
      </c>
      <c t="n" r="B29" s="6">
        <v>-376</v>
      </c>
      <c t="n" r="C29" s="6">
        <v>-10</v>
      </c>
      <c t="n" r="D29" s="6">
        <v>-756</v>
      </c>
      <c t="n" r="E29" s="6">
        <v>-257</v>
      </c>
    </row>
    <row spans="1:5" r="30">
      <c t="s" r="A30" s="4">
        <v>796</v>
      </c>
      <c t="n" r="B30" s="6">
        <v>6</v>
      </c>
      <c t="n" r="C30" s="6">
        <v>5</v>
      </c>
      <c t="n" r="D30" s="6">
        <v>25</v>
      </c>
      <c t="n" r="E30" s="6">
        <v>576</v>
      </c>
    </row>
    <row spans="1:5" r="31">
      <c t="s" r="A31" s="4">
        <v>797</v>
      </c>
      <c t="n" r="B31" s="6">
        <v>-370</v>
      </c>
      <c t="n" r="C31" s="6">
        <v>-5</v>
      </c>
      <c t="n" r="D31" s="6">
        <v>-731</v>
      </c>
      <c t="n" r="E31" s="6">
        <v>319</v>
      </c>
    </row>
    <row spans="1:5" r="32">
      <c t="s" r="A32" s="4">
        <v>798</v>
      </c>
      <c t="n" r="B32" s="6">
        <v>616</v>
      </c>
      <c t="n" r="C32" s="6">
        <v>146</v>
      </c>
      <c t="n" r="D32" s="6">
        <v>1234</v>
      </c>
      <c t="n" r="E32" s="6">
        <v>-389</v>
      </c>
    </row>
    <row spans="1:5" r="33">
      <c t="s" r="A33" s="4">
        <v>510</v>
      </c>
      <c t="n" r="B33" s="6">
        <v>6812</v>
      </c>
      <c t="n" r="C33" s="6">
        <v>6200</v>
      </c>
      <c t="n" r="D33" s="6">
        <v>6812</v>
      </c>
      <c t="n" r="E33" s="6">
        <v>6200</v>
      </c>
    </row>
    <row spans="1:5" r="34">
      <c t="s" r="A34" s="4">
        <v>39</v>
      </c>
    </row>
    <row spans="1:5" r="35">
      <c t="s" r="A35" s="3">
        <v>794</v>
      </c>
    </row>
    <row spans="1:5" r="36">
      <c t="s" r="A36" s="4">
        <v>509</v>
      </c>
      <c t="n" r="B36" s="6">
        <v>2964</v>
      </c>
      <c t="n" r="C36" s="6">
        <v>2545</v>
      </c>
      <c t="n" r="D36" s="6">
        <v>2769</v>
      </c>
      <c t="n" r="E36" s="6">
        <v>2289</v>
      </c>
    </row>
    <row spans="1:5" r="37">
      <c t="s" r="A37" s="4">
        <v>795</v>
      </c>
      <c t="n" r="B37" s="6">
        <v>0</v>
      </c>
      <c t="n" r="C37" s="6">
        <v>-50</v>
      </c>
      <c t="n" r="D37" s="6">
        <v>0</v>
      </c>
      <c t="n" r="E37" s="6">
        <v>-50</v>
      </c>
    </row>
    <row spans="1:5" r="38">
      <c t="s" r="A38" s="4">
        <v>796</v>
      </c>
      <c t="n" r="B38" s="6">
        <v>0</v>
      </c>
      <c t="n" r="C38" s="6">
        <v>0</v>
      </c>
      <c t="n" r="D38" s="6">
        <v>0</v>
      </c>
      <c t="n" r="E38" s="6">
        <v>49</v>
      </c>
    </row>
    <row spans="1:5" r="39">
      <c t="s" r="A39" s="4">
        <v>797</v>
      </c>
      <c t="n" r="B39" s="6">
        <v>0</v>
      </c>
      <c t="n" r="C39" s="6">
        <v>-50</v>
      </c>
      <c t="n" r="D39" s="6">
        <v>0</v>
      </c>
      <c t="n" r="E39" s="6">
        <v>-1</v>
      </c>
    </row>
    <row spans="1:5" r="40">
      <c t="s" r="A40" s="4">
        <v>798</v>
      </c>
      <c t="n" r="B40" s="6">
        <v>-448</v>
      </c>
      <c t="n" r="C40" s="6">
        <v>186</v>
      </c>
      <c t="n" r="D40" s="6">
        <v>-253</v>
      </c>
      <c t="n" r="E40" s="6">
        <v>393</v>
      </c>
    </row>
    <row spans="1:5" r="41">
      <c t="s" r="A41" s="4">
        <v>510</v>
      </c>
      <c t="n" r="B41" s="6">
        <v>2516</v>
      </c>
      <c t="n" r="C41" s="6">
        <v>2681</v>
      </c>
      <c t="n" r="D41" s="6">
        <v>2516</v>
      </c>
      <c t="n" r="E41" s="6">
        <v>2681</v>
      </c>
    </row>
    <row spans="1:5" r="42">
      <c t="s" r="A42" s="4">
        <v>701</v>
      </c>
    </row>
    <row spans="1:5" r="43">
      <c t="s" r="A43" s="3">
        <v>794</v>
      </c>
    </row>
    <row spans="1:5" r="44">
      <c t="s" r="A44" s="4">
        <v>509</v>
      </c>
      <c t="n" r="B44" s="6">
        <v>861</v>
      </c>
      <c t="n" r="C44" s="6">
        <v>756</v>
      </c>
      <c t="n" r="D44" s="6">
        <v>817</v>
      </c>
      <c t="n" r="E44" s="6">
        <v>667</v>
      </c>
    </row>
    <row spans="1:5" r="45">
      <c t="s" r="A45" s="4">
        <v>795</v>
      </c>
      <c t="n" r="B45" s="6">
        <v>0</v>
      </c>
      <c t="n" r="C45" s="6">
        <v>-52</v>
      </c>
      <c t="n" r="D45" s="6">
        <v>-28</v>
      </c>
      <c t="n" r="E45" s="6">
        <v>-89</v>
      </c>
    </row>
    <row spans="1:5" r="46">
      <c t="s" r="A46" s="4">
        <v>796</v>
      </c>
      <c t="n" r="B46" s="6">
        <v>0</v>
      </c>
      <c t="n" r="C46" s="6">
        <v>0</v>
      </c>
      <c t="n" r="D46" s="6">
        <v>1</v>
      </c>
      <c t="n" r="E46" s="6">
        <v>1</v>
      </c>
    </row>
    <row spans="1:5" r="47">
      <c t="s" r="A47" s="4">
        <v>797</v>
      </c>
      <c t="n" r="B47" s="6">
        <v>0</v>
      </c>
      <c t="n" r="C47" s="6">
        <v>-52</v>
      </c>
      <c t="n" r="D47" s="6">
        <v>-27</v>
      </c>
      <c t="n" r="E47" s="6">
        <v>-88</v>
      </c>
    </row>
    <row spans="1:5" r="48">
      <c t="s" r="A48" s="4">
        <v>798</v>
      </c>
      <c t="n" r="B48" s="6">
        <v>31</v>
      </c>
      <c t="n" r="C48" s="6">
        <v>84</v>
      </c>
      <c t="n" r="D48" s="6">
        <v>102</v>
      </c>
      <c t="n" r="E48" s="6">
        <v>209</v>
      </c>
    </row>
    <row spans="1:5" r="49">
      <c t="s" r="A49" s="4">
        <v>510</v>
      </c>
      <c t="n" r="B49" s="6">
        <v>892</v>
      </c>
      <c t="n" r="C49" s="6">
        <v>788</v>
      </c>
      <c t="n" r="D49" s="6">
        <v>892</v>
      </c>
      <c t="n" r="E49" s="6">
        <v>788</v>
      </c>
    </row>
    <row spans="1:5" r="50">
      <c t="s" r="A50" s="4">
        <v>792</v>
      </c>
    </row>
    <row spans="1:5" r="51">
      <c t="s" r="A51" s="3">
        <v>794</v>
      </c>
    </row>
    <row spans="1:5" r="52">
      <c t="s" r="A52" s="4">
        <v>509</v>
      </c>
      <c t="n" r="B52" s="6">
        <v>149</v>
      </c>
      <c t="n" r="C52" s="6">
        <v>167</v>
      </c>
      <c t="n" r="D52" s="6">
        <v>162</v>
      </c>
      <c t="n" r="E52" s="6">
        <v>105</v>
      </c>
    </row>
    <row spans="1:5" r="53">
      <c t="s" r="A53" s="4">
        <v>795</v>
      </c>
      <c t="n" r="B53" s="6">
        <v>0</v>
      </c>
      <c t="n" r="C53" s="6">
        <v>0</v>
      </c>
      <c t="n" r="D53" s="6">
        <v>0</v>
      </c>
      <c t="n" r="E53" s="6">
        <v>0</v>
      </c>
    </row>
    <row spans="1:5" r="54">
      <c t="s" r="A54" s="4">
        <v>796</v>
      </c>
      <c t="n" r="B54" s="6">
        <v>0</v>
      </c>
      <c t="n" r="C54" s="6">
        <v>0</v>
      </c>
      <c t="n" r="D54" s="6">
        <v>0</v>
      </c>
      <c t="n" r="E54" s="6">
        <v>0</v>
      </c>
    </row>
    <row spans="1:5" r="55">
      <c t="s" r="A55" s="4">
        <v>797</v>
      </c>
      <c t="n" r="B55" s="6">
        <v>0</v>
      </c>
      <c t="n" r="C55" s="6">
        <v>0</v>
      </c>
      <c t="n" r="D55" s="6">
        <v>0</v>
      </c>
      <c t="n" r="E55" s="6">
        <v>0</v>
      </c>
    </row>
    <row spans="1:5" r="56">
      <c t="s" r="A56" s="4">
        <v>798</v>
      </c>
      <c t="n" r="B56" s="6">
        <v>114</v>
      </c>
      <c t="n" r="C56" s="6">
        <v>-116</v>
      </c>
      <c t="n" r="D56" s="6">
        <v>101</v>
      </c>
      <c t="n" r="E56" s="6">
        <v>-54</v>
      </c>
    </row>
    <row spans="1:5" r="57">
      <c t="s" r="A57" s="4">
        <v>510</v>
      </c>
      <c t="n" r="B57" s="7">
        <v>263</v>
      </c>
      <c t="n" r="C57" s="7">
        <v>51</v>
      </c>
      <c t="n" r="D57" s="7">
        <v>263</v>
      </c>
      <c t="n" r="E57" s="7">
        <v>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99</v>
      </c>
      <c t="s" r="B1" s="2">
        <v>2</v>
      </c>
      <c t="s" r="C1" s="2">
        <v>788</v>
      </c>
      <c t="s" r="D1" s="2">
        <v>25</v>
      </c>
      <c t="s" r="E1" s="2">
        <v>85</v>
      </c>
      <c t="s" r="F1" s="2">
        <v>789</v>
      </c>
      <c t="s" r="G1" s="2">
        <v>790</v>
      </c>
    </row>
    <row spans="1:7" r="2">
      <c t="s" r="A2" s="3">
        <v>800</v>
      </c>
    </row>
    <row spans="1:7" r="3">
      <c t="s" r="A3" s="4">
        <v>170</v>
      </c>
      <c t="n" r="B3" s="7">
        <v>12685</v>
      </c>
      <c t="n" r="C3" s="7">
        <v>12758</v>
      </c>
      <c t="n" r="D3" s="7">
        <v>12759</v>
      </c>
      <c t="n" r="E3" s="7">
        <v>12421</v>
      </c>
      <c t="n" r="F3" s="7">
        <v>12404</v>
      </c>
      <c t="n" r="G3" s="7">
        <v>12551</v>
      </c>
    </row>
    <row spans="1:7" r="4">
      <c t="s" r="A4" s="4">
        <v>41</v>
      </c>
      <c t="n" r="B4" s="6">
        <v>934221</v>
      </c>
      <c t="n" r="D4" s="6">
        <v>875844</v>
      </c>
    </row>
    <row spans="1:7" r="5">
      <c t="s" r="A5" s="4">
        <v>36</v>
      </c>
    </row>
    <row spans="1:7" r="6">
      <c t="s" r="A6" s="3">
        <v>800</v>
      </c>
    </row>
    <row spans="1:7" r="7">
      <c t="s" r="A7" s="4">
        <v>801</v>
      </c>
      <c t="n" r="B7" s="6">
        <v>351</v>
      </c>
      <c t="n" r="D7" s="6">
        <v>705</v>
      </c>
    </row>
    <row spans="1:7" r="8">
      <c t="s" r="A8" s="4">
        <v>802</v>
      </c>
      <c t="n" r="B8" s="6">
        <v>1284</v>
      </c>
      <c t="n" r="D8" s="6">
        <v>1256</v>
      </c>
    </row>
    <row spans="1:7" r="9">
      <c t="s" r="A9" s="4">
        <v>170</v>
      </c>
      <c t="n" r="B9" s="6">
        <v>1635</v>
      </c>
      <c t="n" r="C9" s="6">
        <v>1630</v>
      </c>
      <c t="n" r="D9" s="6">
        <v>1961</v>
      </c>
      <c t="n" r="E9" s="6">
        <v>1911</v>
      </c>
      <c t="n" r="F9" s="6">
        <v>1998</v>
      </c>
      <c t="n" r="G9" s="6">
        <v>1883</v>
      </c>
    </row>
    <row spans="1:7" r="10">
      <c t="s" r="A10" s="4">
        <v>801</v>
      </c>
      <c t="n" r="B10" s="6">
        <v>1343</v>
      </c>
      <c t="n" r="D10" s="6">
        <v>1907</v>
      </c>
    </row>
    <row spans="1:7" r="11">
      <c t="s" r="A11" s="4">
        <v>802</v>
      </c>
      <c t="n" r="B11" s="6">
        <v>40452</v>
      </c>
      <c t="n" r="D11" s="6">
        <v>37486</v>
      </c>
    </row>
    <row spans="1:7" r="12">
      <c t="s" r="A12" s="4">
        <v>41</v>
      </c>
      <c t="n" r="B12" s="6">
        <v>41795</v>
      </c>
      <c t="n" r="D12" s="6">
        <v>39393</v>
      </c>
    </row>
    <row spans="1:7" r="13">
      <c t="s" r="A13" s="4">
        <v>37</v>
      </c>
    </row>
    <row spans="1:7" r="14">
      <c t="s" r="A14" s="3">
        <v>800</v>
      </c>
    </row>
    <row spans="1:7" r="15">
      <c t="s" r="A15" s="4">
        <v>801</v>
      </c>
      <c t="n" r="B15" s="6">
        <v>0</v>
      </c>
      <c t="n" r="D15" s="6">
        <v>0</v>
      </c>
    </row>
    <row spans="1:7" r="16">
      <c t="s" r="A16" s="4">
        <v>802</v>
      </c>
      <c t="n" r="B16" s="6">
        <v>567</v>
      </c>
      <c t="n" r="D16" s="6">
        <v>741</v>
      </c>
    </row>
    <row spans="1:7" r="17">
      <c t="s" r="A17" s="4">
        <v>170</v>
      </c>
      <c t="n" r="B17" s="6">
        <v>567</v>
      </c>
      <c t="n" r="C17" s="6">
        <v>588</v>
      </c>
      <c t="n" r="D17" s="6">
        <v>741</v>
      </c>
      <c t="n" r="E17" s="6">
        <v>790</v>
      </c>
      <c t="n" r="F17" s="6">
        <v>879</v>
      </c>
      <c t="n" r="G17" s="6">
        <v>1337</v>
      </c>
    </row>
    <row spans="1:7" r="18">
      <c t="s" r="A18" s="4">
        <v>801</v>
      </c>
      <c t="n" r="B18" s="6">
        <v>513</v>
      </c>
      <c t="n" r="D18" s="6">
        <v>2226</v>
      </c>
    </row>
    <row spans="1:7" r="19">
      <c t="s" r="A19" s="4">
        <v>802</v>
      </c>
      <c t="n" r="B19" s="6">
        <v>25554</v>
      </c>
      <c t="n" r="D19" s="6">
        <v>27127</v>
      </c>
    </row>
    <row spans="1:7" r="20">
      <c t="s" r="A20" s="4">
        <v>41</v>
      </c>
      <c t="n" r="B20" s="6">
        <v>26067</v>
      </c>
      <c t="n" r="D20" s="6">
        <v>29353</v>
      </c>
    </row>
    <row spans="1:7" r="21">
      <c t="s" r="A21" s="4">
        <v>704</v>
      </c>
    </row>
    <row spans="1:7" r="22">
      <c t="s" r="A22" s="3">
        <v>800</v>
      </c>
    </row>
    <row spans="1:7" r="23">
      <c t="s" r="A23" s="4">
        <v>801</v>
      </c>
      <c t="n" r="B23" s="6">
        <v>253</v>
      </c>
      <c t="n" r="D23" s="6">
        <v>137</v>
      </c>
    </row>
    <row spans="1:7" r="24">
      <c t="s" r="A24" s="4">
        <v>802</v>
      </c>
      <c t="n" r="B24" s="6">
        <v>6559</v>
      </c>
      <c t="n" r="D24" s="6">
        <v>6172</v>
      </c>
    </row>
    <row spans="1:7" r="25">
      <c t="s" r="A25" s="4">
        <v>170</v>
      </c>
      <c t="n" r="B25" s="6">
        <v>6812</v>
      </c>
      <c t="n" r="C25" s="6">
        <v>6566</v>
      </c>
      <c t="n" r="D25" s="6">
        <v>6309</v>
      </c>
      <c t="n" r="E25" s="6">
        <v>6200</v>
      </c>
      <c t="n" r="F25" s="6">
        <v>6059</v>
      </c>
      <c t="n" r="G25" s="6">
        <v>6270</v>
      </c>
    </row>
    <row spans="1:7" r="26">
      <c t="s" r="A26" s="4">
        <v>801</v>
      </c>
      <c t="n" r="B26" s="6">
        <v>1626</v>
      </c>
      <c t="n" r="D26" s="6">
        <v>3040</v>
      </c>
    </row>
    <row spans="1:7" r="27">
      <c t="s" r="A27" s="4">
        <v>802</v>
      </c>
      <c t="n" r="B27" s="6">
        <v>494382</v>
      </c>
      <c t="n" r="D27" s="6">
        <v>462478</v>
      </c>
    </row>
    <row spans="1:7" r="28">
      <c t="s" r="A28" s="4">
        <v>41</v>
      </c>
      <c t="n" r="B28" s="6">
        <v>496008</v>
      </c>
      <c t="n" r="D28" s="6">
        <v>465518</v>
      </c>
    </row>
    <row spans="1:7" r="29">
      <c t="s" r="A29" s="4">
        <v>39</v>
      </c>
    </row>
    <row spans="1:7" r="30">
      <c t="s" r="A30" s="3">
        <v>800</v>
      </c>
    </row>
    <row spans="1:7" r="31">
      <c t="s" r="A31" s="4">
        <v>801</v>
      </c>
      <c t="n" r="B31" s="6">
        <v>0</v>
      </c>
      <c t="n" r="D31" s="6">
        <v>0</v>
      </c>
    </row>
    <row spans="1:7" r="32">
      <c t="s" r="A32" s="4">
        <v>802</v>
      </c>
      <c t="n" r="B32" s="6">
        <v>2516</v>
      </c>
      <c t="n" r="D32" s="6">
        <v>2769</v>
      </c>
    </row>
    <row spans="1:7" r="33">
      <c t="s" r="A33" s="4">
        <v>170</v>
      </c>
      <c t="n" r="B33" s="6">
        <v>2516</v>
      </c>
      <c t="n" r="C33" s="6">
        <v>2964</v>
      </c>
      <c t="n" r="D33" s="6">
        <v>2769</v>
      </c>
      <c t="n" r="E33" s="6">
        <v>2681</v>
      </c>
      <c t="n" r="F33" s="6">
        <v>2545</v>
      </c>
      <c t="n" r="G33" s="6">
        <v>2289</v>
      </c>
    </row>
    <row spans="1:7" r="34">
      <c t="s" r="A34" s="4">
        <v>801</v>
      </c>
      <c t="n" r="B34" s="6">
        <v>0</v>
      </c>
      <c t="n" r="D34" s="6">
        <v>0</v>
      </c>
    </row>
    <row spans="1:7" r="35">
      <c t="s" r="A35" s="4">
        <v>802</v>
      </c>
      <c t="n" r="B35" s="6">
        <v>282317</v>
      </c>
      <c t="n" r="D35" s="6">
        <v>264523</v>
      </c>
    </row>
    <row spans="1:7" r="36">
      <c t="s" r="A36" s="4">
        <v>41</v>
      </c>
      <c t="n" r="B36" s="6">
        <v>282317</v>
      </c>
      <c t="n" r="D36" s="6">
        <v>264523</v>
      </c>
    </row>
    <row spans="1:7" r="37">
      <c t="s" r="A37" s="4">
        <v>701</v>
      </c>
    </row>
    <row spans="1:7" r="38">
      <c t="s" r="A38" s="3">
        <v>800</v>
      </c>
    </row>
    <row spans="1:7" r="39">
      <c t="s" r="A39" s="4">
        <v>801</v>
      </c>
      <c t="n" r="B39" s="6">
        <v>0</v>
      </c>
      <c t="n" r="D39" s="6">
        <v>0</v>
      </c>
    </row>
    <row spans="1:7" r="40">
      <c t="s" r="A40" s="4">
        <v>802</v>
      </c>
      <c t="n" r="B40" s="6">
        <v>892</v>
      </c>
      <c t="n" r="D40" s="6">
        <v>817</v>
      </c>
    </row>
    <row spans="1:7" r="41">
      <c t="s" r="A41" s="4">
        <v>170</v>
      </c>
      <c t="n" r="B41" s="6">
        <v>892</v>
      </c>
      <c t="n" r="C41" s="6">
        <v>861</v>
      </c>
      <c t="n" r="D41" s="6">
        <v>817</v>
      </c>
      <c t="n" r="E41" s="6">
        <v>788</v>
      </c>
      <c t="n" r="F41" s="6">
        <v>756</v>
      </c>
      <c t="n" r="G41" s="6">
        <v>667</v>
      </c>
    </row>
    <row spans="1:7" r="42">
      <c t="s" r="A42" s="4">
        <v>801</v>
      </c>
      <c t="n" r="B42" s="6">
        <v>0</v>
      </c>
      <c t="n" r="D42" s="6">
        <v>0</v>
      </c>
    </row>
    <row spans="1:7" r="43">
      <c t="s" r="A43" s="4">
        <v>802</v>
      </c>
      <c t="n" r="B43" s="6">
        <v>88034</v>
      </c>
      <c t="n" r="D43" s="6">
        <v>77057</v>
      </c>
    </row>
    <row spans="1:7" r="44">
      <c t="s" r="A44" s="4">
        <v>41</v>
      </c>
      <c t="n" r="B44" s="6">
        <v>88034</v>
      </c>
      <c t="n" r="D44" s="6">
        <v>77057</v>
      </c>
    </row>
    <row spans="1:7" r="45">
      <c t="s" r="A45" s="4">
        <v>792</v>
      </c>
    </row>
    <row spans="1:7" r="46">
      <c t="s" r="A46" s="3">
        <v>800</v>
      </c>
    </row>
    <row spans="1:7" r="47">
      <c t="s" r="A47" s="4">
        <v>801</v>
      </c>
      <c t="n" r="B47" s="6">
        <v>0</v>
      </c>
      <c t="n" r="D47" s="6">
        <v>0</v>
      </c>
    </row>
    <row spans="1:7" r="48">
      <c t="s" r="A48" s="4">
        <v>802</v>
      </c>
      <c t="n" r="B48" s="6">
        <v>263</v>
      </c>
      <c t="n" r="D48" s="6">
        <v>162</v>
      </c>
    </row>
    <row spans="1:7" r="49">
      <c t="s" r="A49" s="4">
        <v>170</v>
      </c>
      <c t="n" r="B49" s="6">
        <v>263</v>
      </c>
      <c t="n" r="C49" s="7">
        <v>149</v>
      </c>
      <c t="n" r="D49" s="6">
        <v>162</v>
      </c>
      <c t="n" r="E49" s="7">
        <v>51</v>
      </c>
      <c t="n" r="F49" s="7">
        <v>167</v>
      </c>
      <c t="n" r="G49" s="7">
        <v>105</v>
      </c>
    </row>
    <row spans="1:7" r="50">
      <c t="s" r="A50" s="4">
        <v>801</v>
      </c>
      <c t="n" r="B50" s="6">
        <v>0</v>
      </c>
      <c t="n" r="D50" s="6">
        <v>0</v>
      </c>
    </row>
    <row spans="1:7" r="51">
      <c t="s" r="A51" s="4">
        <v>802</v>
      </c>
      <c t="n" r="B51" s="6">
        <v>0</v>
      </c>
      <c t="n" r="D51" s="6">
        <v>0</v>
      </c>
    </row>
    <row spans="1:7" r="52">
      <c t="s" r="A52" s="4">
        <v>41</v>
      </c>
      <c t="n" r="B52" s="6">
        <v>0</v>
      </c>
      <c t="n" r="D52" s="6">
        <v>0</v>
      </c>
    </row>
    <row spans="1:7" r="53">
      <c t="s" r="A53" s="4">
        <v>170</v>
      </c>
    </row>
    <row spans="1:7" r="54">
      <c t="s" r="A54" s="3">
        <v>800</v>
      </c>
    </row>
    <row spans="1:7" r="55">
      <c t="s" r="A55" s="4">
        <v>801</v>
      </c>
      <c t="n" r="B55" s="6">
        <v>604</v>
      </c>
      <c t="n" r="D55" s="6">
        <v>842</v>
      </c>
    </row>
    <row spans="1:7" r="56">
      <c t="s" r="A56" s="4">
        <v>802</v>
      </c>
      <c t="n" r="B56" s="6">
        <v>12081</v>
      </c>
      <c t="n" r="D56" s="6">
        <v>11917</v>
      </c>
    </row>
    <row spans="1:7" r="57">
      <c t="s" r="A57" s="4">
        <v>170</v>
      </c>
      <c t="n" r="B57" s="6">
        <v>12685</v>
      </c>
      <c t="n" r="D57" s="6">
        <v>12759</v>
      </c>
    </row>
    <row spans="1:7" r="58">
      <c t="s" r="A58" s="4">
        <v>801</v>
      </c>
      <c t="n" r="B58" s="6">
        <v>3482</v>
      </c>
      <c t="n" r="D58" s="6">
        <v>7173</v>
      </c>
    </row>
    <row spans="1:7" r="59">
      <c t="s" r="A59" s="4">
        <v>802</v>
      </c>
      <c t="n" r="B59" s="6">
        <v>930739</v>
      </c>
      <c t="n" r="D59" s="6">
        <v>868671</v>
      </c>
    </row>
    <row spans="1:7" r="60">
      <c t="s" r="A60" s="4">
        <v>41</v>
      </c>
      <c t="n" r="B60" s="7">
        <v>934221</v>
      </c>
      <c t="n" r="D60" s="7">
        <v>8758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25"/>
    <col customWidth="1" max="5" min="5" width="14"/>
  </cols>
  <sheetData>
    <row spans="1:5" r="1">
      <c t="s" r="A1" s="1">
        <v>803</v>
      </c>
      <c t="s" r="B1" s="2">
        <v>84</v>
      </c>
      <c t="s" r="D1" s="2">
        <v>1</v>
      </c>
    </row>
    <row spans="1:5" r="2">
      <c t="s" r="B2" s="2">
        <v>2</v>
      </c>
      <c t="s" r="C2" s="2">
        <v>85</v>
      </c>
      <c t="s" r="D2" s="2">
        <v>2</v>
      </c>
      <c t="s" r="E2" s="2">
        <v>85</v>
      </c>
    </row>
    <row spans="1:5" r="3">
      <c t="s" r="A3" s="3">
        <v>268</v>
      </c>
    </row>
    <row spans="1:5" r="4">
      <c t="s" r="A4" s="4">
        <v>804</v>
      </c>
      <c t="n" r="B4" s="7">
        <v>60000000</v>
      </c>
      <c t="n" r="C4" s="7">
        <v>0</v>
      </c>
      <c t="n" r="D4" s="7">
        <v>60000000</v>
      </c>
      <c t="n" r="E4" s="7">
        <v>0</v>
      </c>
    </row>
    <row spans="1:5" r="5">
      <c t="s" r="A5" s="4">
        <v>805</v>
      </c>
      <c t="s" r="B5" s="4">
        <v>806</v>
      </c>
      <c t="s" r="C5" s="4">
        <v>436</v>
      </c>
      <c t="s" r="D5" s="4">
        <v>807</v>
      </c>
      <c t="s" r="E5" s="4">
        <v>436</v>
      </c>
    </row>
    <row spans="1:5" r="6">
      <c t="s" r="A6" s="4">
        <v>808</v>
      </c>
      <c t="s" r="B6" s="4">
        <v>809</v>
      </c>
      <c t="s" r="C6" s="4">
        <v>436</v>
      </c>
      <c t="s" r="D6" s="4">
        <v>810</v>
      </c>
      <c t="s" r="E6" s="4">
        <v>436</v>
      </c>
    </row>
    <row spans="1:5" r="7">
      <c t="s" r="A7" s="4">
        <v>811</v>
      </c>
      <c t="s" r="B7" s="4">
        <v>812</v>
      </c>
      <c t="s" r="C7" s="4">
        <v>432</v>
      </c>
      <c t="s" r="D7" s="4">
        <v>813</v>
      </c>
      <c t="s" r="E7" s="4">
        <v>432</v>
      </c>
    </row>
    <row spans="1:5" r="8">
      <c t="s" r="A8" s="4">
        <v>814</v>
      </c>
      <c t="n" r="B8" s="7">
        <v>503000</v>
      </c>
      <c t="n" r="C8" s="7">
        <v>0</v>
      </c>
      <c t="n" r="D8" s="7">
        <v>-355000</v>
      </c>
      <c t="n" r="E8"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spans="1:7" r="1">
      <c t="s" r="A1" s="1">
        <v>815</v>
      </c>
      <c t="s" r="B1" s="2">
        <v>84</v>
      </c>
      <c t="s" r="D1" s="2">
        <v>1</v>
      </c>
    </row>
    <row spans="1:7" r="2">
      <c t="s" r="B2" s="2">
        <v>576</v>
      </c>
      <c t="s" r="C2" s="2">
        <v>577</v>
      </c>
      <c t="s" r="D2" s="2">
        <v>576</v>
      </c>
      <c t="s" r="E2" s="2">
        <v>577</v>
      </c>
      <c t="s" r="F2" s="2">
        <v>816</v>
      </c>
      <c t="s" r="G2" s="2">
        <v>580</v>
      </c>
    </row>
    <row spans="1:7" r="3">
      <c t="s" r="A3" s="3">
        <v>817</v>
      </c>
    </row>
    <row spans="1:7" r="4">
      <c t="s" r="A4" s="4">
        <v>62</v>
      </c>
      <c t="n" r="B4" s="7">
        <v>10310</v>
      </c>
      <c t="n" r="D4" s="7">
        <v>10310</v>
      </c>
      <c t="n" r="G4" s="7">
        <v>15465</v>
      </c>
    </row>
    <row spans="1:7" r="5">
      <c t="s" r="A5" s="4">
        <v>108</v>
      </c>
      <c t="n" r="B5" s="6">
        <v>0</v>
      </c>
      <c t="n" r="C5" s="7">
        <v>0</v>
      </c>
      <c t="n" r="D5" s="6">
        <v>2264</v>
      </c>
      <c t="n" r="E5" s="7">
        <v>0</v>
      </c>
    </row>
    <row spans="1:7" r="6">
      <c t="s" r="A6" s="4">
        <v>818</v>
      </c>
    </row>
    <row spans="1:7" r="7">
      <c t="s" r="A7" s="3">
        <v>817</v>
      </c>
    </row>
    <row spans="1:7" r="8">
      <c t="s" r="A8" s="4">
        <v>224</v>
      </c>
      <c t="n" r="F8" s="7">
        <v>5200</v>
      </c>
    </row>
    <row spans="1:7" r="9">
      <c t="s" r="A9" s="4">
        <v>62</v>
      </c>
      <c t="n" r="B9" s="7">
        <v>10310</v>
      </c>
      <c t="n" r="D9" s="7">
        <v>10310</v>
      </c>
    </row>
    <row spans="1:7" r="10">
      <c t="s" r="A10" s="4">
        <v>819</v>
      </c>
      <c t="n" r="D10" s="11">
        <v>0.5475</v>
      </c>
    </row>
    <row spans="1:7" r="11">
      <c t="s" r="A11" s="4">
        <v>108</v>
      </c>
      <c t="n" r="D11" s="7">
        <v>2264</v>
      </c>
    </row>
    <row spans="1:7" r="12">
      <c t="s" r="A12" s="4">
        <v>820</v>
      </c>
      <c t="s" r="B12" s="4">
        <v>821</v>
      </c>
    </row>
    <row spans="1:7" r="13">
      <c t="s" r="A13" s="4">
        <v>822</v>
      </c>
    </row>
    <row spans="1:7" r="14">
      <c t="s" r="A14" s="3">
        <v>817</v>
      </c>
    </row>
    <row spans="1:7" r="15">
      <c t="s" r="A15" s="4">
        <v>823</v>
      </c>
      <c t="s" r="D15" s="4">
        <v>8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13"/>
    <col customWidth="1" max="6" min="6" width="18"/>
    <col customWidth="1" max="7" min="7" width="39"/>
  </cols>
  <sheetData>
    <row spans="1:7" r="1">
      <c t="s" r="A1" s="1">
        <v>169</v>
      </c>
      <c t="s" r="C1" s="2">
        <v>170</v>
      </c>
      <c t="s" r="E1" s="2">
        <v>69</v>
      </c>
      <c t="s" r="F1" s="2">
        <v>70</v>
      </c>
      <c t="s" r="G1" s="2">
        <v>71</v>
      </c>
    </row>
    <row spans="1:7" r="2">
      <c t="s" r="A2" s="4">
        <v>171</v>
      </c>
      <c t="n" r="C2" s="7">
        <v>70123</v>
      </c>
      <c t="n" r="E2" s="7">
        <v>58785</v>
      </c>
      <c t="n" r="F2" s="7">
        <v>11195</v>
      </c>
      <c t="n" r="G2" s="7">
        <v>143</v>
      </c>
    </row>
    <row spans="1:7" r="3">
      <c t="s" r="A3" s="4">
        <v>172</v>
      </c>
      <c t="n" r="E3" s="6">
        <v>9227</v>
      </c>
    </row>
    <row spans="1:7" r="4">
      <c t="s" r="A4" s="3">
        <v>173</v>
      </c>
    </row>
    <row spans="1:7" r="5">
      <c t="s" r="A5" s="4">
        <v>125</v>
      </c>
      <c t="n" r="C5" s="6">
        <v>6918</v>
      </c>
      <c t="n" r="F5" s="6">
        <v>6918</v>
      </c>
    </row>
    <row spans="1:7" r="6">
      <c t="s" r="A6" s="4">
        <v>174</v>
      </c>
      <c t="n" r="C6" s="6">
        <v>-553</v>
      </c>
      <c t="n" r="G6" s="6">
        <v>-553</v>
      </c>
    </row>
    <row spans="1:7" r="7">
      <c t="s" r="A7" s="4">
        <v>175</v>
      </c>
      <c t="n" r="C7" s="6">
        <v>-788</v>
      </c>
      <c t="n" r="E7" s="7">
        <v>55</v>
      </c>
      <c t="n" r="F7" s="6">
        <v>-843</v>
      </c>
    </row>
    <row spans="1:7" r="8">
      <c t="s" r="A8" s="4">
        <v>176</v>
      </c>
      <c t="s" r="B8" s="4">
        <v>75</v>
      </c>
      <c t="n" r="C8" s="6">
        <v>365</v>
      </c>
      <c t="n" r="E8" s="7">
        <v>365</v>
      </c>
    </row>
    <row spans="1:7" r="9">
      <c t="s" r="A9" s="4">
        <v>177</v>
      </c>
      <c t="s" r="B9" s="4">
        <v>75</v>
      </c>
      <c t="n" r="E9" s="6">
        <v>45</v>
      </c>
    </row>
    <row spans="1:7" r="10">
      <c t="s" r="A10" s="4">
        <v>178</v>
      </c>
      <c t="n" r="C10" s="6">
        <v>76065</v>
      </c>
      <c t="n" r="E10" s="7">
        <v>59208</v>
      </c>
      <c t="n" r="F10" s="6">
        <v>17270</v>
      </c>
      <c t="n" r="G10" s="6">
        <v>-410</v>
      </c>
    </row>
    <row spans="1:7" r="11">
      <c t="s" r="A11" s="4">
        <v>179</v>
      </c>
      <c t="n" r="E11" s="6">
        <v>9272</v>
      </c>
    </row>
    <row spans="1:7" r="12">
      <c t="s" r="A12" s="4">
        <v>180</v>
      </c>
      <c t="n" r="G12" s="6">
        <v>-432</v>
      </c>
    </row>
    <row spans="1:7" r="13">
      <c t="s" r="A13" s="3">
        <v>173</v>
      </c>
    </row>
    <row spans="1:7" r="14">
      <c t="s" r="A14" s="4">
        <v>125</v>
      </c>
      <c t="n" r="C14" s="6">
        <v>2551</v>
      </c>
    </row>
    <row spans="1:7" r="15">
      <c t="s" r="A15" s="4">
        <v>174</v>
      </c>
      <c t="n" r="C15" s="6">
        <v>22</v>
      </c>
      <c t="n" r="G15" s="6">
        <v>22</v>
      </c>
    </row>
    <row spans="1:7" r="16">
      <c t="s" r="A16" s="4">
        <v>178</v>
      </c>
      <c t="n" r="C16" s="6">
        <v>76065</v>
      </c>
      <c t="n" r="E16" s="7">
        <v>59208</v>
      </c>
      <c t="n" r="F16" s="6">
        <v>17270</v>
      </c>
      <c t="n" r="G16" s="6">
        <v>-410</v>
      </c>
    </row>
    <row spans="1:7" r="17">
      <c t="s" r="A17" s="4">
        <v>179</v>
      </c>
      <c t="n" r="E17" s="6">
        <v>9272</v>
      </c>
    </row>
    <row spans="1:7" r="18">
      <c t="s" r="A18" s="4">
        <v>181</v>
      </c>
      <c t="n" r="C18" s="7">
        <v>78470</v>
      </c>
      <c t="n" r="E18" s="7">
        <v>59371</v>
      </c>
      <c t="n" r="F18" s="6">
        <v>19566</v>
      </c>
      <c t="n" r="G18" s="6">
        <v>-467</v>
      </c>
    </row>
    <row spans="1:7" r="19">
      <c t="s" r="A19" s="4">
        <v>182</v>
      </c>
      <c t="n" r="C19" s="6">
        <v>9280</v>
      </c>
      <c t="s" r="D19" s="4">
        <v>183</v>
      </c>
      <c t="n" r="E19" s="6">
        <v>9279</v>
      </c>
    </row>
    <row spans="1:7" r="20">
      <c t="s" r="A20" s="3">
        <v>173</v>
      </c>
    </row>
    <row spans="1:7" r="21">
      <c t="s" r="A21" s="4">
        <v>125</v>
      </c>
      <c t="n" r="C21" s="7">
        <v>10049</v>
      </c>
      <c t="n" r="F21" s="6">
        <v>10049</v>
      </c>
    </row>
    <row spans="1:7" r="22">
      <c t="s" r="A22" s="4">
        <v>174</v>
      </c>
      <c t="n" r="C22" s="6">
        <v>52</v>
      </c>
      <c t="n" r="G22" s="6">
        <v>52</v>
      </c>
    </row>
    <row spans="1:7" r="23">
      <c t="s" r="A23" s="4">
        <v>175</v>
      </c>
      <c t="n" r="C23" s="6">
        <v>-1025</v>
      </c>
      <c t="n" r="E23" s="7">
        <v>79</v>
      </c>
      <c t="n" r="F23" s="6">
        <v>-1104</v>
      </c>
    </row>
    <row spans="1:7" r="24">
      <c t="s" r="A24" s="4">
        <v>184</v>
      </c>
      <c t="n" r="C24" s="6">
        <v>0</v>
      </c>
      <c t="n" r="E24" s="6">
        <v>10394</v>
      </c>
      <c t="n" r="F24" s="6">
        <v>-10394</v>
      </c>
    </row>
    <row spans="1:7" r="25">
      <c t="s" r="A25" s="4">
        <v>176</v>
      </c>
      <c t="s" r="B25" s="4">
        <v>75</v>
      </c>
      <c t="n" r="C25" s="6">
        <v>606</v>
      </c>
      <c t="n" r="E25" s="7">
        <v>606</v>
      </c>
    </row>
    <row spans="1:7" r="26">
      <c t="s" r="A26" s="4">
        <v>177</v>
      </c>
      <c t="s" r="B26" s="4">
        <v>75</v>
      </c>
      <c t="n" r="E26" s="6">
        <v>52</v>
      </c>
    </row>
    <row spans="1:7" r="27">
      <c t="s" r="A27" s="4">
        <v>185</v>
      </c>
      <c t="n" r="C27" s="7">
        <v>88152</v>
      </c>
      <c t="n" r="E27" s="7">
        <v>70450</v>
      </c>
      <c t="n" r="F27" s="6">
        <v>18117</v>
      </c>
      <c t="n" r="G27" s="6">
        <v>-415</v>
      </c>
    </row>
    <row spans="1:7" r="28">
      <c t="s" r="A28" s="4">
        <v>186</v>
      </c>
      <c t="n" r="C28" s="6">
        <v>9331</v>
      </c>
      <c t="s" r="D28" s="4">
        <v>183</v>
      </c>
      <c t="n" r="E28" s="6">
        <v>9331</v>
      </c>
    </row>
    <row spans="1:7" r="29">
      <c t="s" r="A29" s="4">
        <v>187</v>
      </c>
      <c t="n" r="G29" s="6">
        <v>-793</v>
      </c>
    </row>
    <row spans="1:7" r="30">
      <c t="s" r="A30" s="3">
        <v>173</v>
      </c>
    </row>
    <row spans="1:7" r="31">
      <c t="s" r="A31" s="4">
        <v>125</v>
      </c>
      <c t="n" r="C31" s="7">
        <v>3020</v>
      </c>
    </row>
    <row spans="1:7" r="32">
      <c t="s" r="A32" s="4">
        <v>174</v>
      </c>
      <c t="n" r="C32" s="6">
        <v>378</v>
      </c>
      <c t="n" r="G32" s="6">
        <v>378</v>
      </c>
    </row>
    <row spans="1:7" r="33">
      <c t="s" r="A33" s="4">
        <v>185</v>
      </c>
      <c t="n" r="C33" s="7">
        <v>88152</v>
      </c>
      <c t="n" r="E33" s="7">
        <v>70450</v>
      </c>
      <c t="n" r="F33" s="7">
        <v>18117</v>
      </c>
      <c t="n" r="G33" s="7">
        <v>-415</v>
      </c>
    </row>
    <row spans="1:7" r="34">
      <c t="s" r="A34" s="4">
        <v>186</v>
      </c>
      <c t="n" r="C34" s="6">
        <v>9331</v>
      </c>
      <c t="s" r="D34" s="4">
        <v>183</v>
      </c>
      <c t="n" r="E34" s="6">
        <v>9331</v>
      </c>
    </row>
    <row spans="1:7" r="35">
      <c t="n" r="A35"/>
    </row>
    <row spans="1:7" r="36">
      <c t="s" r="A36" s="4">
        <v>75</v>
      </c>
      <c t="s" r="B36" s="4">
        <v>188</v>
      </c>
    </row>
    <row spans="1:7" r="37">
      <c t="s" r="A37" s="4">
        <v>183</v>
      </c>
      <c t="s" r="B37" s="4">
        <v>76</v>
      </c>
    </row>
  </sheetData>
  <mergeCells count="5">
    <mergeCell ref="A1:B1"/>
    <mergeCell ref="C1:D1"/>
    <mergeCell ref="A35:F35"/>
    <mergeCell ref="B36:F36"/>
    <mergeCell ref="B37:F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9</v>
      </c>
      <c t="s" r="B1" s="2">
        <v>1</v>
      </c>
    </row>
    <row spans="1:3" r="2">
      <c t="s" r="B2" s="2">
        <v>2</v>
      </c>
      <c t="s" r="C2" s="2">
        <v>85</v>
      </c>
    </row>
    <row spans="1:3" r="3">
      <c t="s" r="A3" s="3">
        <v>190</v>
      </c>
    </row>
    <row spans="1:3" r="4">
      <c t="s" r="A4" s="4">
        <v>191</v>
      </c>
      <c t="n" r="B4" s="8">
        <v>0.12</v>
      </c>
      <c t="n" r="C4" s="8">
        <v>0.09</v>
      </c>
    </row>
    <row spans="1:3" r="5">
      <c t="s" r="A5" s="4">
        <v>81</v>
      </c>
      <c t="s" r="B5" s="4">
        <v>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85</v>
      </c>
    </row>
    <row spans="1:3" r="3">
      <c t="s" r="A3" s="3">
        <v>193</v>
      </c>
    </row>
    <row spans="1:3" r="4">
      <c t="s" r="A4" s="4">
        <v>125</v>
      </c>
      <c t="n" r="B4" s="7">
        <v>10049</v>
      </c>
      <c t="n" r="C4" s="7">
        <v>6918</v>
      </c>
    </row>
    <row spans="1:3" r="5">
      <c t="s" r="A5" s="3">
        <v>194</v>
      </c>
    </row>
    <row spans="1:3" r="6">
      <c t="s" r="A6" s="4">
        <v>99</v>
      </c>
      <c t="n" r="B6" s="6">
        <v>1020</v>
      </c>
      <c t="n" r="C6" s="6">
        <v>400</v>
      </c>
    </row>
    <row spans="1:3" r="7">
      <c t="s" r="A7" s="4">
        <v>195</v>
      </c>
      <c t="n" r="B7" s="6">
        <v>271</v>
      </c>
      <c t="n" r="C7" s="6">
        <v>409</v>
      </c>
    </row>
    <row spans="1:3" r="8">
      <c t="s" r="A8" s="4">
        <v>196</v>
      </c>
      <c t="n" r="B8" s="6">
        <v>632</v>
      </c>
      <c t="n" r="C8" s="6">
        <v>493</v>
      </c>
    </row>
    <row spans="1:3" r="9">
      <c t="s" r="A9" s="4">
        <v>197</v>
      </c>
      <c t="n" r="B9" s="6">
        <v>15</v>
      </c>
      <c t="n" r="C9" s="6">
        <v>171</v>
      </c>
    </row>
    <row spans="1:3" r="10">
      <c t="s" r="A10" s="4">
        <v>107</v>
      </c>
      <c t="n" r="B10" s="6">
        <v>-186</v>
      </c>
      <c t="n" r="C10" s="6">
        <v>-28</v>
      </c>
    </row>
    <row spans="1:3" r="11">
      <c t="s" r="A11" s="4">
        <v>198</v>
      </c>
      <c t="n" r="B11" s="6">
        <v>-2264</v>
      </c>
      <c t="n" r="C11" s="6">
        <v>0</v>
      </c>
    </row>
    <row spans="1:3" r="12">
      <c t="s" r="A12" s="4">
        <v>199</v>
      </c>
      <c t="n" r="B12" s="6">
        <v>418</v>
      </c>
      <c t="n" r="C12" s="6">
        <v>343</v>
      </c>
    </row>
    <row spans="1:3" r="13">
      <c t="s" r="A13" s="4">
        <v>200</v>
      </c>
      <c t="n" r="B13" s="6">
        <v>-71</v>
      </c>
      <c t="n" r="C13" s="6">
        <v>-3</v>
      </c>
    </row>
    <row spans="1:3" r="14">
      <c t="s" r="A14" s="4">
        <v>201</v>
      </c>
      <c t="n" r="B14" s="6">
        <v>-1246</v>
      </c>
      <c t="n" r="C14" s="6">
        <v>-1444</v>
      </c>
    </row>
    <row spans="1:3" r="15">
      <c t="s" r="A15" s="4">
        <v>104</v>
      </c>
      <c t="n" r="B15" s="6">
        <v>-1584</v>
      </c>
      <c t="n" r="C15" s="6">
        <v>-671</v>
      </c>
    </row>
    <row spans="1:3" r="16">
      <c t="s" r="A16" s="4">
        <v>202</v>
      </c>
      <c t="n" r="B16" s="6">
        <v>-76668</v>
      </c>
      <c t="n" r="C16" s="6">
        <v>-77911</v>
      </c>
    </row>
    <row spans="1:3" r="17">
      <c t="s" r="A17" s="4">
        <v>203</v>
      </c>
      <c t="n" r="B17" s="6">
        <v>-23370</v>
      </c>
      <c t="n" r="C17" s="6">
        <v>-16008</v>
      </c>
    </row>
    <row spans="1:3" r="18">
      <c t="s" r="A18" s="4">
        <v>204</v>
      </c>
      <c t="n" r="B18" s="6">
        <v>77914</v>
      </c>
      <c t="n" r="C18" s="6">
        <v>79355</v>
      </c>
    </row>
    <row spans="1:3" r="19">
      <c t="s" r="A19" s="4">
        <v>205</v>
      </c>
      <c t="n" r="B19" s="6">
        <v>19959</v>
      </c>
      <c t="n" r="C19" s="6">
        <v>7539</v>
      </c>
    </row>
    <row spans="1:3" r="20">
      <c t="s" r="A20" s="4">
        <v>106</v>
      </c>
      <c t="n" r="B20" s="6">
        <v>-283</v>
      </c>
      <c t="n" r="C20" s="6">
        <v>-284</v>
      </c>
    </row>
    <row spans="1:3" r="21">
      <c t="s" r="A21" s="4">
        <v>206</v>
      </c>
      <c t="n" r="B21" s="6">
        <v>698</v>
      </c>
      <c t="n" r="C21" s="6">
        <v>360</v>
      </c>
    </row>
    <row spans="1:3" r="22">
      <c t="s" r="A22" s="4">
        <v>207</v>
      </c>
      <c t="n" r="B22" s="6">
        <v>5304</v>
      </c>
      <c t="n" r="C22" s="6">
        <v>-361</v>
      </c>
    </row>
    <row spans="1:3" r="23">
      <c t="s" r="A23" s="3">
        <v>208</v>
      </c>
    </row>
    <row spans="1:3" r="24">
      <c t="s" r="A24" s="4">
        <v>209</v>
      </c>
      <c t="n" r="B24" s="6">
        <v>-11322</v>
      </c>
      <c t="n" r="C24" s="6">
        <v>-264</v>
      </c>
    </row>
    <row spans="1:3" r="25">
      <c t="s" r="A25" s="4">
        <v>210</v>
      </c>
      <c t="n" r="B25" s="6">
        <v>-8331</v>
      </c>
      <c t="n" r="C25" s="6">
        <v>-1002</v>
      </c>
    </row>
    <row spans="1:3" r="26">
      <c t="s" r="A26" s="4">
        <v>211</v>
      </c>
      <c t="n" r="B26" s="6">
        <v>-3912</v>
      </c>
      <c t="n" r="C26" s="6">
        <v>-10538</v>
      </c>
    </row>
    <row spans="1:3" r="27">
      <c t="s" r="A27" s="4">
        <v>212</v>
      </c>
      <c t="n" r="B27" s="6">
        <v>1565</v>
      </c>
      <c t="n" r="C27" s="6">
        <v>2181</v>
      </c>
    </row>
    <row spans="1:3" r="28">
      <c t="s" r="A28" s="4">
        <v>213</v>
      </c>
      <c t="n" r="B28" s="6">
        <v>7525</v>
      </c>
      <c t="n" r="C28" s="6">
        <v>6614</v>
      </c>
    </row>
    <row spans="1:3" r="29">
      <c t="s" r="A29" s="4">
        <v>214</v>
      </c>
      <c t="n" r="B29" s="6">
        <v>9813</v>
      </c>
      <c t="n" r="C29" s="6">
        <v>528</v>
      </c>
    </row>
    <row spans="1:3" r="30">
      <c t="s" r="A30" s="4">
        <v>215</v>
      </c>
      <c t="n" r="B30" s="6">
        <v>2745</v>
      </c>
      <c t="n" r="C30" s="6">
        <v>12060</v>
      </c>
    </row>
    <row spans="1:3" r="31">
      <c t="s" r="A31" s="4">
        <v>216</v>
      </c>
      <c t="n" r="B31" s="6">
        <v>1624</v>
      </c>
      <c t="n" r="C31" s="6">
        <v>1598</v>
      </c>
    </row>
    <row spans="1:3" r="32">
      <c t="s" r="A32" s="4">
        <v>217</v>
      </c>
      <c t="n" r="B32" s="6">
        <v>-58353</v>
      </c>
      <c t="n" r="C32" s="6">
        <v>-87062</v>
      </c>
    </row>
    <row spans="1:3" r="33">
      <c t="s" r="A33" s="4">
        <v>218</v>
      </c>
      <c t="n" r="B33" s="6">
        <v>-8190</v>
      </c>
      <c t="n" r="C33" s="6">
        <v>-836</v>
      </c>
    </row>
    <row spans="1:3" r="34">
      <c t="s" r="A34" s="4">
        <v>219</v>
      </c>
      <c t="n" r="B34" s="6">
        <v>-66836</v>
      </c>
      <c t="n" r="C34" s="6">
        <v>-76721</v>
      </c>
    </row>
    <row spans="1:3" r="35">
      <c t="s" r="A35" s="3">
        <v>220</v>
      </c>
    </row>
    <row spans="1:3" r="36">
      <c t="s" r="A36" s="4">
        <v>221</v>
      </c>
      <c t="n" r="B36" s="6">
        <v>38827</v>
      </c>
      <c t="n" r="C36" s="6">
        <v>71906</v>
      </c>
    </row>
    <row spans="1:3" r="37">
      <c t="s" r="A37" s="4">
        <v>222</v>
      </c>
      <c t="n" r="B37" s="6">
        <v>70000</v>
      </c>
      <c t="n" r="C37" s="6">
        <v>25000</v>
      </c>
    </row>
    <row spans="1:3" r="38">
      <c t="s" r="A38" s="4">
        <v>223</v>
      </c>
      <c t="n" r="B38" s="6">
        <v>-47000</v>
      </c>
      <c t="n" r="C38" s="6">
        <v>-60000</v>
      </c>
    </row>
    <row spans="1:3" r="39">
      <c t="s" r="A39" s="4">
        <v>224</v>
      </c>
      <c t="n" r="B39" s="6">
        <v>-2891</v>
      </c>
      <c t="n" r="C39" s="6">
        <v>0</v>
      </c>
    </row>
    <row spans="1:3" r="40">
      <c t="s" r="A40" s="4">
        <v>225</v>
      </c>
      <c t="n" r="B40" s="6">
        <v>134</v>
      </c>
      <c t="n" r="C40" s="6">
        <v>0</v>
      </c>
    </row>
    <row spans="1:3" r="41">
      <c t="s" r="A41" s="4">
        <v>175</v>
      </c>
      <c t="n" r="B41" s="6">
        <v>-1025</v>
      </c>
      <c t="n" r="C41" s="6">
        <v>-788</v>
      </c>
    </row>
    <row spans="1:3" r="42">
      <c t="s" r="A42" s="4">
        <v>226</v>
      </c>
      <c t="n" r="B42" s="6">
        <v>58045</v>
      </c>
      <c t="n" r="C42" s="6">
        <v>36118</v>
      </c>
    </row>
    <row spans="1:3" r="43">
      <c t="s" r="A43" s="4">
        <v>227</v>
      </c>
      <c t="n" r="B43" s="6">
        <v>-3487</v>
      </c>
      <c t="n" r="C43" s="6">
        <v>-40964</v>
      </c>
    </row>
    <row spans="1:3" r="44">
      <c t="s" r="A44" s="4">
        <v>228</v>
      </c>
      <c t="n" r="B44" s="6">
        <v>88157</v>
      </c>
      <c t="n" r="C44" s="6">
        <v>129821</v>
      </c>
    </row>
    <row spans="1:3" r="45">
      <c t="s" r="A45" s="4">
        <v>229</v>
      </c>
      <c t="n" r="B45" s="6">
        <v>84670</v>
      </c>
      <c t="n" r="C45" s="6">
        <v>88857</v>
      </c>
    </row>
    <row spans="1:3" r="46">
      <c t="s" r="A46" s="3">
        <v>230</v>
      </c>
    </row>
    <row spans="1:3" r="47">
      <c t="s" r="A47" s="4">
        <v>231</v>
      </c>
      <c t="n" r="B47" s="6">
        <v>6557</v>
      </c>
      <c t="n" r="C47" s="6">
        <v>5659</v>
      </c>
    </row>
    <row spans="1:3" r="48">
      <c t="s" r="A48" s="4">
        <v>232</v>
      </c>
      <c t="n" r="B48" s="6">
        <v>5512</v>
      </c>
      <c t="n" r="C48" s="6">
        <v>3289</v>
      </c>
    </row>
    <row spans="1:3" r="49">
      <c t="s" r="A49" s="3">
        <v>233</v>
      </c>
    </row>
    <row spans="1:3" r="50">
      <c t="s" r="A50" s="4">
        <v>234</v>
      </c>
      <c t="n" r="B50" s="6">
        <v>0</v>
      </c>
      <c t="n" r="C50" s="6">
        <v>84</v>
      </c>
    </row>
    <row spans="1:3" r="51">
      <c t="s" r="A51" s="4">
        <v>235</v>
      </c>
      <c t="n" r="B51" s="6">
        <v>1133</v>
      </c>
      <c t="n" r="C51" s="6">
        <v>754</v>
      </c>
    </row>
    <row spans="1:3" r="52">
      <c t="s" r="A52" s="4">
        <v>236</v>
      </c>
      <c t="n" r="B52" s="7">
        <v>1553</v>
      </c>
      <c t="n" r="C52" s="7">
        <v>21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Significant Accounting Policies</vt:lpstr>
      <vt:lpstr>Litigation</vt:lpstr>
      <vt:lpstr>Net Income per Share</vt:lpstr>
      <vt:lpstr>Income Taxes</vt:lpstr>
      <vt:lpstr>Other Comprehensive (Loss) Inco</vt:lpstr>
      <vt:lpstr>Fair Value</vt:lpstr>
      <vt:lpstr>Securities</vt:lpstr>
      <vt:lpstr>Loans</vt:lpstr>
      <vt:lpstr>Allowance for Loan Losses and R</vt:lpstr>
      <vt:lpstr>New Accounting Pronouncements</vt:lpstr>
      <vt:lpstr>Derivative Financial Instrument</vt:lpstr>
      <vt:lpstr>Repurchase of Subordinated Debe</vt:lpstr>
      <vt:lpstr>Significant Accounting Polici22</vt:lpstr>
      <vt:lpstr>Significant Accounting Polici23</vt:lpstr>
      <vt:lpstr>Net Income per Share (Tables)</vt:lpstr>
      <vt:lpstr>Other Comprehensive (Loss) In25</vt:lpstr>
      <vt:lpstr>Fair Value (Tables)</vt:lpstr>
      <vt:lpstr>Securities (Tables)</vt:lpstr>
      <vt:lpstr>Loans (Tables)</vt:lpstr>
      <vt:lpstr>Allowance for Loan Losses and29</vt:lpstr>
      <vt:lpstr>Derivative Financial Instrume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Net Income per Share - Reconcil</vt:lpstr>
      <vt:lpstr>Income Taxes (Details)</vt:lpstr>
      <vt:lpstr>Other Comprehensive (Loss) In43</vt:lpstr>
      <vt:lpstr>Fair Value - Fair Value on Recu</vt:lpstr>
      <vt:lpstr>Fair Value - Fair Value on Nonr</vt:lpstr>
      <vt:lpstr>Fair Value - Balances of Assets</vt:lpstr>
      <vt:lpstr>Fair Value - Assets and Liabili</vt:lpstr>
      <vt:lpstr>Fair Value - Carrying Amount an</vt:lpstr>
      <vt:lpstr>Securities - Realized Gains and</vt:lpstr>
      <vt:lpstr>Securities - Reconciliation fro</vt:lpstr>
      <vt:lpstr>Securities - Schedule of Market</vt:lpstr>
      <vt:lpstr>Securities - Schedule of Mark52</vt:lpstr>
      <vt:lpstr>Securities - Schedule of Realiz</vt:lpstr>
      <vt:lpstr>Loans - Narrative (Details)</vt:lpstr>
      <vt:lpstr>Loans - Troubled Debt Restructu</vt:lpstr>
      <vt:lpstr>Loans - Classification of Loans</vt:lpstr>
      <vt:lpstr>Loans - Loan Portfolio by Class</vt:lpstr>
      <vt:lpstr>Loans - Aging Analysis of Past </vt:lpstr>
      <vt:lpstr>Loans - Impaired Loans with Ass</vt:lpstr>
      <vt:lpstr>Loans - Average Recorded Invest</vt:lpstr>
      <vt:lpstr>Allowance for Loan Losses and61</vt:lpstr>
      <vt:lpstr>Allowance for Loan Losses and62</vt:lpstr>
      <vt:lpstr>Allowance for Loan Losses and63</vt:lpstr>
      <vt:lpstr>Derivative Financial Instrume64</vt:lpstr>
      <vt:lpstr>Repurchase of Subordinated De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23:44Z</dcterms:created>
  <dcterms:modified xmlns:dcterms="http://purl.org/dc/terms/" xmlns:xsi="http://www.w3.org/2001/XMLSchema-instance" xsi:type="dcterms:W3CDTF">2016-11-09T12:23:44Z</dcterms:modified>
  <dc:title xmlns:dc="http://purl.org/dc/elements/1.1/">Untitled</dc:title>
  <dc:description xmlns:dc="http://purl.org/dc/elements/1.1/"/>
  <dc:subject xmlns:dc="http://purl.org/dc/elements/1.1/"/>
  <cp:keywords/>
  <cp:category/>
</cp:coreProperties>
</file>